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Org"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Goodwill and Other Intangibl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itigation" sheetId="18" state="visible" r:id="rId18"/>
    <sheet xmlns:r="http://schemas.openxmlformats.org/officeDocument/2006/relationships" name="Leases" sheetId="19" state="visible" r:id="rId19"/>
    <sheet xmlns:r="http://schemas.openxmlformats.org/officeDocument/2006/relationships" name="Other Commitments and Contingen"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Retirement Plans" sheetId="24" state="visible" r:id="rId24"/>
    <sheet xmlns:r="http://schemas.openxmlformats.org/officeDocument/2006/relationships" name="Business Segment Information" sheetId="25" state="visible" r:id="rId25"/>
    <sheet xmlns:r="http://schemas.openxmlformats.org/officeDocument/2006/relationships" name="Unaudited Quarterly Resul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Recognition (Tables)" sheetId="29" state="visible" r:id="rId29"/>
    <sheet xmlns:r="http://schemas.openxmlformats.org/officeDocument/2006/relationships" name="Marketable Securiti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Acquisitions (Tables)" sheetId="33" state="visible" r:id="rId33"/>
    <sheet xmlns:r="http://schemas.openxmlformats.org/officeDocument/2006/relationships" name="Goodwill and Other Intangibles "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Retirement Plans (Tables)" sheetId="41" state="visible" r:id="rId41"/>
    <sheet xmlns:r="http://schemas.openxmlformats.org/officeDocument/2006/relationships" name="Business Segment Information (T" sheetId="42" state="visible" r:id="rId42"/>
    <sheet xmlns:r="http://schemas.openxmlformats.org/officeDocument/2006/relationships" name="Unaudited Quarterly Results (Ta"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asis of Presentation and Sum_9" sheetId="49" state="visible" r:id="rId49"/>
    <sheet xmlns:r="http://schemas.openxmlformats.org/officeDocument/2006/relationships" name="Revenue Recognition - Additiona" sheetId="50" state="visible" r:id="rId50"/>
    <sheet xmlns:r="http://schemas.openxmlformats.org/officeDocument/2006/relationships" name="Revenue Recognition - Summary o" sheetId="51" state="visible" r:id="rId51"/>
    <sheet xmlns:r="http://schemas.openxmlformats.org/officeDocument/2006/relationships" name="Revenue Recognition - Schedule " sheetId="52" state="visible" r:id="rId52"/>
    <sheet xmlns:r="http://schemas.openxmlformats.org/officeDocument/2006/relationships" name="Marketable Securities - Schedul" sheetId="53" state="visible" r:id="rId53"/>
    <sheet xmlns:r="http://schemas.openxmlformats.org/officeDocument/2006/relationships" name="Marketable Securities - Investm" sheetId="54" state="visible" r:id="rId54"/>
    <sheet xmlns:r="http://schemas.openxmlformats.org/officeDocument/2006/relationships" name="Inventories - Inventory, Net of" sheetId="55" state="visible" r:id="rId55"/>
    <sheet xmlns:r="http://schemas.openxmlformats.org/officeDocument/2006/relationships" name="Inventories - Additional Inform"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Acquisitions - Additional Infor" sheetId="59" state="visible" r:id="rId59"/>
    <sheet xmlns:r="http://schemas.openxmlformats.org/officeDocument/2006/relationships" name="Acquisitions - Summary of busin" sheetId="60" state="visible" r:id="rId60"/>
    <sheet xmlns:r="http://schemas.openxmlformats.org/officeDocument/2006/relationships" name="Goodwill and Other Intangible_2" sheetId="61" state="visible" r:id="rId61"/>
    <sheet xmlns:r="http://schemas.openxmlformats.org/officeDocument/2006/relationships" name="Goodwill and Other Intangible_3" sheetId="62" state="visible" r:id="rId62"/>
    <sheet xmlns:r="http://schemas.openxmlformats.org/officeDocument/2006/relationships" name="Debt - Additional Information (" sheetId="63" state="visible" r:id="rId63"/>
    <sheet xmlns:r="http://schemas.openxmlformats.org/officeDocument/2006/relationships" name="Debt - Summary of Senior Unsecu" sheetId="64" state="visible" r:id="rId64"/>
    <sheet xmlns:r="http://schemas.openxmlformats.org/officeDocument/2006/relationships" name="Debt - Summary of Outstanding D" sheetId="65" state="visible" r:id="rId65"/>
    <sheet xmlns:r="http://schemas.openxmlformats.org/officeDocument/2006/relationships" name="Debt - Summary of Outstanding_2" sheetId="66" state="visible" r:id="rId66"/>
    <sheet xmlns:r="http://schemas.openxmlformats.org/officeDocument/2006/relationships" name="Debt - Annual maturities of deb" sheetId="67" state="visible" r:id="rId67"/>
    <sheet xmlns:r="http://schemas.openxmlformats.org/officeDocument/2006/relationships" name="Income Taxes - Additional Infor" sheetId="68" state="visible" r:id="rId68"/>
    <sheet xmlns:r="http://schemas.openxmlformats.org/officeDocument/2006/relationships" name="Income Taxes - Income from oper" sheetId="69" state="visible" r:id="rId69"/>
    <sheet xmlns:r="http://schemas.openxmlformats.org/officeDocument/2006/relationships" name="Income Taxes - Deferred compone" sheetId="70" state="visible" r:id="rId70"/>
    <sheet xmlns:r="http://schemas.openxmlformats.org/officeDocument/2006/relationships" name="Income Taxes - Schedule of Effe" sheetId="71" state="visible" r:id="rId71"/>
    <sheet xmlns:r="http://schemas.openxmlformats.org/officeDocument/2006/relationships" name="Income Taxes - Deferred tax lia" sheetId="72" state="visible" r:id="rId72"/>
    <sheet xmlns:r="http://schemas.openxmlformats.org/officeDocument/2006/relationships" name="Income Taxes - Unrecognized Tax" sheetId="73" state="visible" r:id="rId73"/>
    <sheet xmlns:r="http://schemas.openxmlformats.org/officeDocument/2006/relationships" name="Income Taxes - Summary Of Valua" sheetId="74" state="visible" r:id="rId74"/>
    <sheet xmlns:r="http://schemas.openxmlformats.org/officeDocument/2006/relationships" name="Litigation - Additional Informa" sheetId="75" state="visible" r:id="rId75"/>
    <sheet xmlns:r="http://schemas.openxmlformats.org/officeDocument/2006/relationships" name="Leases - Additional Information" sheetId="76" state="visible" r:id="rId76"/>
    <sheet xmlns:r="http://schemas.openxmlformats.org/officeDocument/2006/relationships" name="Leases - Schedule of Company's " sheetId="77" state="visible" r:id="rId77"/>
    <sheet xmlns:r="http://schemas.openxmlformats.org/officeDocument/2006/relationships" name="Leases - Schedule of Undiscount" sheetId="78" state="visible" r:id="rId78"/>
    <sheet xmlns:r="http://schemas.openxmlformats.org/officeDocument/2006/relationships" name="Other Commitments and Conting_2" sheetId="79" state="visible" r:id="rId79"/>
    <sheet xmlns:r="http://schemas.openxmlformats.org/officeDocument/2006/relationships" name="Stock-Based Compensation - Addi" sheetId="80" state="visible" r:id="rId80"/>
    <sheet xmlns:r="http://schemas.openxmlformats.org/officeDocument/2006/relationships" name="Stock-Based Compensation - Sche" sheetId="81" state="visible" r:id="rId81"/>
    <sheet xmlns:r="http://schemas.openxmlformats.org/officeDocument/2006/relationships" name="Stock-Based Compensation - Rele" sheetId="82" state="visible" r:id="rId82"/>
    <sheet xmlns:r="http://schemas.openxmlformats.org/officeDocument/2006/relationships" name="Stock-Based Compensation - Stoc" sheetId="83" state="visible" r:id="rId83"/>
    <sheet xmlns:r="http://schemas.openxmlformats.org/officeDocument/2006/relationships" name="Stock-Based Compensation  -  Ra" sheetId="84" state="visible" r:id="rId84"/>
    <sheet xmlns:r="http://schemas.openxmlformats.org/officeDocument/2006/relationships" name="Stock-Based Compensation - Rest" sheetId="85" state="visible" r:id="rId85"/>
    <sheet xmlns:r="http://schemas.openxmlformats.org/officeDocument/2006/relationships" name="Stock-Based Compensation - Re_2" sheetId="86" state="visible" r:id="rId86"/>
    <sheet xmlns:r="http://schemas.openxmlformats.org/officeDocument/2006/relationships" name="Stock-Based Compensation - Perf" sheetId="87" state="visible" r:id="rId87"/>
    <sheet xmlns:r="http://schemas.openxmlformats.org/officeDocument/2006/relationships" name="Earnings Per Share - Earnings P" sheetId="88" state="visible" r:id="rId88"/>
    <sheet xmlns:r="http://schemas.openxmlformats.org/officeDocument/2006/relationships" name="Earnings Per Share - Additional" sheetId="89" state="visible" r:id="rId89"/>
    <sheet xmlns:r="http://schemas.openxmlformats.org/officeDocument/2006/relationships" name="Accumulated Other Comprehensi_3" sheetId="90" state="visible" r:id="rId90"/>
    <sheet xmlns:r="http://schemas.openxmlformats.org/officeDocument/2006/relationships" name="Retirement Plans - Additional I" sheetId="91" state="visible" r:id="rId91"/>
    <sheet xmlns:r="http://schemas.openxmlformats.org/officeDocument/2006/relationships" name="Retirement Plans - Defined Bene" sheetId="92" state="visible" r:id="rId92"/>
    <sheet xmlns:r="http://schemas.openxmlformats.org/officeDocument/2006/relationships" name="Retirement Plans - Defined Be_2" sheetId="93" state="visible" r:id="rId93"/>
    <sheet xmlns:r="http://schemas.openxmlformats.org/officeDocument/2006/relationships" name="Retirement Plans - Defined Be_3" sheetId="94" state="visible" r:id="rId94"/>
    <sheet xmlns:r="http://schemas.openxmlformats.org/officeDocument/2006/relationships" name="Retirement Plans - Defined Be_4" sheetId="95" state="visible" r:id="rId95"/>
    <sheet xmlns:r="http://schemas.openxmlformats.org/officeDocument/2006/relationships" name="Retirement Plans - Summary of t" sheetId="96" state="visible" r:id="rId96"/>
    <sheet xmlns:r="http://schemas.openxmlformats.org/officeDocument/2006/relationships" name="Retirement Plans - Defined Be_5" sheetId="97" state="visible" r:id="rId97"/>
    <sheet xmlns:r="http://schemas.openxmlformats.org/officeDocument/2006/relationships" name="Retirement Plans - Defined Be_6" sheetId="98" state="visible" r:id="rId98"/>
    <sheet xmlns:r="http://schemas.openxmlformats.org/officeDocument/2006/relationships" name="Retirement Plans - Defined Be_7" sheetId="99" state="visible" r:id="rId99"/>
    <sheet xmlns:r="http://schemas.openxmlformats.org/officeDocument/2006/relationships" name="Retirement Plans - Defined Be_8" sheetId="100" state="visible" r:id="rId100"/>
    <sheet xmlns:r="http://schemas.openxmlformats.org/officeDocument/2006/relationships" name="Retirement Plans - Defined Be_9" sheetId="101" state="visible" r:id="rId101"/>
    <sheet xmlns:r="http://schemas.openxmlformats.org/officeDocument/2006/relationships" name="Retirement Plans - Defined B_10" sheetId="102" state="visible" r:id="rId102"/>
    <sheet xmlns:r="http://schemas.openxmlformats.org/officeDocument/2006/relationships" name="Retirement Plans - Defined B_11" sheetId="103" state="visible" r:id="rId103"/>
    <sheet xmlns:r="http://schemas.openxmlformats.org/officeDocument/2006/relationships" name="Retirement Plans - Defined B_12" sheetId="104" state="visible" r:id="rId104"/>
    <sheet xmlns:r="http://schemas.openxmlformats.org/officeDocument/2006/relationships" name="Retirement Plans - Defined B_13" sheetId="105" state="visible" r:id="rId105"/>
    <sheet xmlns:r="http://schemas.openxmlformats.org/officeDocument/2006/relationships" name="Retirement Plans - Defined B_14" sheetId="106" state="visible" r:id="rId106"/>
    <sheet xmlns:r="http://schemas.openxmlformats.org/officeDocument/2006/relationships" name="Retirement Plans - Defined B_15" sheetId="107" state="visible" r:id="rId107"/>
    <sheet xmlns:r="http://schemas.openxmlformats.org/officeDocument/2006/relationships" name="Business Segment Information - " sheetId="108" state="visible" r:id="rId108"/>
    <sheet xmlns:r="http://schemas.openxmlformats.org/officeDocument/2006/relationships" name="Business Segment Information _2" sheetId="109" state="visible" r:id="rId109"/>
    <sheet xmlns:r="http://schemas.openxmlformats.org/officeDocument/2006/relationships" name="Business Segment Information _3" sheetId="110" state="visible" r:id="rId110"/>
    <sheet xmlns:r="http://schemas.openxmlformats.org/officeDocument/2006/relationships" name="Business Segment Information _4" sheetId="111" state="visible" r:id="rId111"/>
    <sheet xmlns:r="http://schemas.openxmlformats.org/officeDocument/2006/relationships" name="Business Segment Information _5" sheetId="112" state="visible" r:id="rId112"/>
    <sheet xmlns:r="http://schemas.openxmlformats.org/officeDocument/2006/relationships" name="Business Segment Information _6" sheetId="113" state="visible" r:id="rId113"/>
    <sheet xmlns:r="http://schemas.openxmlformats.org/officeDocument/2006/relationships" name="Unaudited Quarterly Results - A" sheetId="114" state="visible" r:id="rId114"/>
    <sheet xmlns:r="http://schemas.openxmlformats.org/officeDocument/2006/relationships" name="Unaudited Quarterly Results - S" sheetId="115" state="visible" r:id="rId1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8, 2022</t>
        </is>
      </c>
      <c r="D2" s="2" t="inlineStr">
        <is>
          <t>Jul. 03,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Entity Interactive Data Current</t>
        </is>
      </c>
      <c r="B8" s="4" t="inlineStr">
        <is>
          <t>Yes</t>
        </is>
      </c>
    </row>
    <row r="9">
      <c r="A9" s="4" t="inlineStr">
        <is>
          <t>Entity Central Index Key</t>
        </is>
      </c>
      <c r="B9" s="4" t="inlineStr">
        <is>
          <t>0001000697</t>
        </is>
      </c>
    </row>
    <row r="10">
      <c r="A10" s="4" t="inlineStr">
        <is>
          <t>Document Annual Report</t>
        </is>
      </c>
      <c r="B10" s="4" t="inlineStr">
        <is>
          <t>true</t>
        </is>
      </c>
    </row>
    <row r="11">
      <c r="A11" s="4" t="inlineStr">
        <is>
          <t>Current Fiscal Year End Date</t>
        </is>
      </c>
      <c r="B11" s="4" t="inlineStr">
        <is>
          <t>--12-31</t>
        </is>
      </c>
    </row>
    <row r="12">
      <c r="A12" s="4" t="inlineStr">
        <is>
          <t>Document Transition Report</t>
        </is>
      </c>
      <c r="B12" s="4" t="inlineStr">
        <is>
          <t>false</t>
        </is>
      </c>
    </row>
    <row r="13">
      <c r="A13" s="4" t="inlineStr">
        <is>
          <t>Document Period End Date</t>
        </is>
      </c>
      <c r="B13" s="4" t="inlineStr">
        <is>
          <t>Dec. 31,
		2021</t>
        </is>
      </c>
    </row>
    <row r="14">
      <c r="A14" s="4" t="inlineStr">
        <is>
          <t>Entity Registrant Name</t>
        </is>
      </c>
      <c r="B14" s="4" t="inlineStr">
        <is>
          <t>Waters Corporation</t>
        </is>
      </c>
    </row>
    <row r="15">
      <c r="A15" s="4" t="inlineStr">
        <is>
          <t>Entity File Number</t>
        </is>
      </c>
      <c r="B15" s="4" t="inlineStr">
        <is>
          <t>01-14010</t>
        </is>
      </c>
    </row>
    <row r="16">
      <c r="A16" s="4" t="inlineStr">
        <is>
          <t>Entity Tax Identification Number</t>
        </is>
      </c>
      <c r="B16" s="4" t="inlineStr">
        <is>
          <t>13-3668640</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4 Maple Street</t>
        </is>
      </c>
    </row>
    <row r="24">
      <c r="A24" s="4" t="inlineStr">
        <is>
          <t>Entity Address, City or Town</t>
        </is>
      </c>
      <c r="B24" s="4" t="inlineStr">
        <is>
          <t>Milford</t>
        </is>
      </c>
    </row>
    <row r="25">
      <c r="A25" s="4" t="inlineStr">
        <is>
          <t>Entity Address, State or Province</t>
        </is>
      </c>
      <c r="B25" s="4" t="inlineStr">
        <is>
          <t>MA</t>
        </is>
      </c>
    </row>
    <row r="26">
      <c r="A26" s="4" t="inlineStr">
        <is>
          <t>Entity Address, Postal Zip Code</t>
        </is>
      </c>
      <c r="B26" s="4" t="inlineStr">
        <is>
          <t>01757</t>
        </is>
      </c>
    </row>
    <row r="27">
      <c r="A27" s="4" t="inlineStr">
        <is>
          <t>City Area Code</t>
        </is>
      </c>
      <c r="B27" s="4" t="inlineStr">
        <is>
          <t>508</t>
        </is>
      </c>
    </row>
    <row r="28">
      <c r="A28" s="4" t="inlineStr">
        <is>
          <t>Trading Symbol</t>
        </is>
      </c>
      <c r="B28" s="4" t="inlineStr">
        <is>
          <t>WAT</t>
        </is>
      </c>
    </row>
    <row r="29">
      <c r="A29" s="4" t="inlineStr">
        <is>
          <t>Local Phone Number</t>
        </is>
      </c>
      <c r="B29" s="4" t="inlineStr">
        <is>
          <t>478-2000</t>
        </is>
      </c>
    </row>
    <row r="30">
      <c r="A30" s="4" t="inlineStr">
        <is>
          <t>Security Exchange Name</t>
        </is>
      </c>
      <c r="B30" s="4" t="inlineStr">
        <is>
          <t>NYSE</t>
        </is>
      </c>
    </row>
    <row r="31">
      <c r="A31" s="4" t="inlineStr">
        <is>
          <t>Title of 12(b) Security</t>
        </is>
      </c>
      <c r="B31" s="4" t="inlineStr">
        <is>
          <t>Common Stock</t>
        </is>
      </c>
    </row>
    <row r="32">
      <c r="A32" s="4" t="inlineStr">
        <is>
          <t>Entity Common Stock, Shares Outstanding</t>
        </is>
      </c>
      <c r="C32" s="5" t="n">
        <v>60515620</v>
      </c>
    </row>
    <row r="33">
      <c r="A33" s="4" t="inlineStr">
        <is>
          <t>Entity Well-known Seasoned Issuer</t>
        </is>
      </c>
      <c r="B33" s="4" t="inlineStr">
        <is>
          <t>Yes</t>
        </is>
      </c>
    </row>
    <row r="34">
      <c r="A34" s="4" t="inlineStr">
        <is>
          <t>Entity Voluntary Filers</t>
        </is>
      </c>
      <c r="B34" s="4" t="inlineStr">
        <is>
          <t>No</t>
        </is>
      </c>
    </row>
    <row r="35">
      <c r="A35" s="4" t="inlineStr">
        <is>
          <t>Entity Public Float</t>
        </is>
      </c>
      <c r="D35" s="6" t="n">
        <v>21855696546</v>
      </c>
    </row>
    <row r="36">
      <c r="A36" s="4" t="inlineStr">
        <is>
          <t>ICFR Auditor Attestation Flag</t>
        </is>
      </c>
      <c r="B36" s="4" t="inlineStr">
        <is>
          <t>true</t>
        </is>
      </c>
    </row>
    <row r="37">
      <c r="A37" s="4" t="inlineStr">
        <is>
          <t>Auditor Name</t>
        </is>
      </c>
      <c r="B37" s="4" t="inlineStr">
        <is>
          <t>PricewaterhouseCoopers LLP</t>
        </is>
      </c>
    </row>
    <row r="38">
      <c r="A38" s="4" t="inlineStr">
        <is>
          <t>Auditor Firm ID</t>
        </is>
      </c>
      <c r="B38" s="4" t="inlineStr">
        <is>
          <t>238</t>
        </is>
      </c>
    </row>
    <row r="39">
      <c r="A39" s="4" t="inlineStr">
        <is>
          <t>Auditor Location</t>
        </is>
      </c>
      <c r="B39"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3 Revenue Recognition The Company’s deferred revenue liabilities on the consolidated balance sheets consist of the obligation on instrument service contracts and customer payments received i n The following is a summary of the activity of the Company’s deferred revenue and customer advances for the year ended December 31, 2021, 2020 and 2019 (in thousands):
December 31,
2021 2020 2019
Balance at the beginning of the period $ 239,759 $ 213,695 $ 204,257
Recognition of revenue included in balance at beginning of the period (216,920 ) (198,209 ) (176,981 )
Revenue deferred during the period, net of revenue recognized 250,759 224,273 186,419
Balance at the end of the period $ 273,598 $ 239,759 $ 213,695
The Company classified $46 million and $42 million of deferred revenue and customer advances in other long-term liabilities at December 31, 2021 and 2020, respectively. The amount of deferred revenue and customer advances equals the transaction price allocated to unfulfilled performance obligations for the period presented. Such amounts are expected to be recognized in the future as follows (in thousands):
December 31, 2021
Deferred revenue and customer advances expected to be recognized in:
One year $ 227,561
13- 24 26,840
25 19,197
Total $ 273,59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Defined Benefit Plan, Actual Plan Asset Allocation (Detail)</t>
        </is>
      </c>
      <c r="B1" s="2" t="inlineStr">
        <is>
          <t>Dec. 31, 2021</t>
        </is>
      </c>
      <c r="C1" s="2" t="inlineStr">
        <is>
          <t>Dec. 31, 2020</t>
        </is>
      </c>
    </row>
    <row r="2">
      <c r="A2" s="4" t="inlineStr">
        <is>
          <t>United States [Member] | Retiree Healthcare Plan [Member]</t>
        </is>
      </c>
    </row>
    <row r="3">
      <c r="A3" s="3" t="inlineStr">
        <is>
          <t>Defined Benefit Plan Disclosure [Line Items]</t>
        </is>
      </c>
    </row>
    <row r="4">
      <c r="A4" s="4" t="inlineStr">
        <is>
          <t>Total defined benefit plan asset allocation</t>
        </is>
      </c>
      <c r="B4" s="4" t="inlineStr">
        <is>
          <t>100.00%</t>
        </is>
      </c>
      <c r="C4" s="4" t="inlineStr">
        <is>
          <t>100.00%</t>
        </is>
      </c>
    </row>
    <row r="5">
      <c r="A5" s="4" t="inlineStr">
        <is>
          <t>United States [Member] | Equity Securities | Retiree Healthcare Plan [Member]</t>
        </is>
      </c>
    </row>
    <row r="6">
      <c r="A6" s="3" t="inlineStr">
        <is>
          <t>Defined Benefit Plan Disclosure [Line Items]</t>
        </is>
      </c>
    </row>
    <row r="7">
      <c r="A7" s="4" t="inlineStr">
        <is>
          <t>Total defined benefit plan asset allocation</t>
        </is>
      </c>
      <c r="B7" s="4" t="inlineStr">
        <is>
          <t>77.00%</t>
        </is>
      </c>
      <c r="C7" s="4" t="inlineStr">
        <is>
          <t>67.00%</t>
        </is>
      </c>
    </row>
    <row r="8">
      <c r="A8" s="4" t="inlineStr">
        <is>
          <t>United States [Member] | Debt Securities [Member] | Retiree Healthcare Plan [Member]</t>
        </is>
      </c>
    </row>
    <row r="9">
      <c r="A9" s="3" t="inlineStr">
        <is>
          <t>Defined Benefit Plan Disclosure [Line Items]</t>
        </is>
      </c>
    </row>
    <row r="10">
      <c r="A10" s="4" t="inlineStr">
        <is>
          <t>Total defined benefit plan asset allocation</t>
        </is>
      </c>
      <c r="B10" s="4" t="inlineStr">
        <is>
          <t>23.00%</t>
        </is>
      </c>
      <c r="C10" s="4" t="inlineStr">
        <is>
          <t>33.00%</t>
        </is>
      </c>
    </row>
    <row r="11">
      <c r="A11" s="4" t="inlineStr">
        <is>
          <t>United States [Member] | Cash and Cash Equivalents [Member] | Retiree Healthcare Plan [Member]</t>
        </is>
      </c>
    </row>
    <row r="12">
      <c r="A12" s="3" t="inlineStr">
        <is>
          <t>Defined Benefit Plan Disclosure [Line Items]</t>
        </is>
      </c>
    </row>
    <row r="13">
      <c r="A13" s="4" t="inlineStr">
        <is>
          <t>Total defined benefit plan asset allocation</t>
        </is>
      </c>
      <c r="B13" s="4" t="inlineStr">
        <is>
          <t>0.00%</t>
        </is>
      </c>
      <c r="C13" s="4" t="inlineStr">
        <is>
          <t>0.00%</t>
        </is>
      </c>
    </row>
    <row r="14">
      <c r="A14" s="4" t="inlineStr">
        <is>
          <t>United States [Member] | Insurance Contracts And Other [Member] | Retiree Healthcare Plan [Member]</t>
        </is>
      </c>
    </row>
    <row r="15">
      <c r="A15" s="3" t="inlineStr">
        <is>
          <t>Defined Benefit Plan Disclosure [Line Items]</t>
        </is>
      </c>
    </row>
    <row r="16">
      <c r="A16" s="4" t="inlineStr">
        <is>
          <t>Total defined benefit plan asset allocation</t>
        </is>
      </c>
      <c r="B16" s="4" t="inlineStr">
        <is>
          <t>0.00%</t>
        </is>
      </c>
      <c r="C16" s="4" t="inlineStr">
        <is>
          <t>0.00%</t>
        </is>
      </c>
    </row>
    <row r="17">
      <c r="A17" s="4" t="inlineStr">
        <is>
          <t>Non-U.S. Pension Plans [Member] | Pension Plans [Member]</t>
        </is>
      </c>
    </row>
    <row r="18">
      <c r="A18" s="3" t="inlineStr">
        <is>
          <t>Defined Benefit Plan Disclosure [Line Items]</t>
        </is>
      </c>
    </row>
    <row r="19">
      <c r="A19" s="4" t="inlineStr">
        <is>
          <t>Total defined benefit plan asset allocation</t>
        </is>
      </c>
      <c r="B19" s="4" t="inlineStr">
        <is>
          <t>100.00%</t>
        </is>
      </c>
      <c r="C19" s="4" t="inlineStr">
        <is>
          <t>100.00%</t>
        </is>
      </c>
    </row>
    <row r="20">
      <c r="A20" s="4" t="inlineStr">
        <is>
          <t>Non-U.S. Pension Plans [Member] | Equity Securities | Pension Plans [Member]</t>
        </is>
      </c>
    </row>
    <row r="21">
      <c r="A21" s="3" t="inlineStr">
        <is>
          <t>Defined Benefit Plan Disclosure [Line Items]</t>
        </is>
      </c>
    </row>
    <row r="22">
      <c r="A22" s="4" t="inlineStr">
        <is>
          <t>Total defined benefit plan asset allocation</t>
        </is>
      </c>
      <c r="B22" s="4" t="inlineStr">
        <is>
          <t>8.00%</t>
        </is>
      </c>
      <c r="C22" s="4" t="inlineStr">
        <is>
          <t>5.00%</t>
        </is>
      </c>
    </row>
    <row r="23">
      <c r="A23" s="4" t="inlineStr">
        <is>
          <t>Non-U.S. Pension Plans [Member] | Debt Securities [Member] | Pension Plans [Member]</t>
        </is>
      </c>
    </row>
    <row r="24">
      <c r="A24" s="3" t="inlineStr">
        <is>
          <t>Defined Benefit Plan Disclosure [Line Items]</t>
        </is>
      </c>
    </row>
    <row r="25">
      <c r="A25" s="4" t="inlineStr">
        <is>
          <t>Total defined benefit plan asset allocation</t>
        </is>
      </c>
      <c r="B25" s="4" t="inlineStr">
        <is>
          <t>18.00%</t>
        </is>
      </c>
      <c r="C25" s="4" t="inlineStr">
        <is>
          <t>20.00%</t>
        </is>
      </c>
    </row>
    <row r="26">
      <c r="A26" s="4" t="inlineStr">
        <is>
          <t>Non-U.S. Pension Plans [Member] | Cash and Cash Equivalents [Member] | Pension Plans [Member]</t>
        </is>
      </c>
    </row>
    <row r="27">
      <c r="A27" s="3" t="inlineStr">
        <is>
          <t>Defined Benefit Plan Disclosure [Line Items]</t>
        </is>
      </c>
    </row>
    <row r="28">
      <c r="A28" s="4" t="inlineStr">
        <is>
          <t>Total defined benefit plan asset allocation</t>
        </is>
      </c>
      <c r="B28" s="4" t="inlineStr">
        <is>
          <t>1.00%</t>
        </is>
      </c>
      <c r="C28" s="4" t="inlineStr">
        <is>
          <t>1.00%</t>
        </is>
      </c>
    </row>
    <row r="29">
      <c r="A29" s="4" t="inlineStr">
        <is>
          <t>Non-U.S. Pension Plans [Member] | Insurance Contracts And Other [Member] | Pension Plans [Member]</t>
        </is>
      </c>
    </row>
    <row r="30">
      <c r="A30" s="3" t="inlineStr">
        <is>
          <t>Defined Benefit Plan Disclosure [Line Items]</t>
        </is>
      </c>
    </row>
    <row r="31">
      <c r="A31" s="4" t="inlineStr">
        <is>
          <t>Total defined benefit plan asset allocation</t>
        </is>
      </c>
      <c r="B31" s="4" t="inlineStr">
        <is>
          <t>73.00%</t>
        </is>
      </c>
      <c r="C31" s="4" t="inlineStr">
        <is>
          <t>74.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Retirement Plans - Defined Benefit Plan, Target Asset Allocations (Detail)</t>
        </is>
      </c>
      <c r="B1" s="2" t="inlineStr">
        <is>
          <t>Dec. 31, 2021</t>
        </is>
      </c>
    </row>
    <row r="2">
      <c r="A2" s="4" t="inlineStr">
        <is>
          <t>US Retiree Healthcare Plan [Member] | Equity Securities [Member]</t>
        </is>
      </c>
    </row>
    <row r="3">
      <c r="A3" s="3" t="inlineStr">
        <is>
          <t>Defined Benefit Plan Disclosure [Line Items]</t>
        </is>
      </c>
    </row>
    <row r="4">
      <c r="A4" s="4" t="inlineStr">
        <is>
          <t>Target plan asset allocation in defined benefit plan</t>
        </is>
      </c>
      <c r="B4" s="4" t="inlineStr">
        <is>
          <t>60.00%</t>
        </is>
      </c>
    </row>
    <row r="5">
      <c r="A5" s="4" t="inlineStr">
        <is>
          <t>US Retiree Healthcare Plan [Member] | Equity Securities [Member] | Minimum [Member]</t>
        </is>
      </c>
    </row>
    <row r="6">
      <c r="A6" s="3" t="inlineStr">
        <is>
          <t>Defined Benefit Plan Disclosure [Line Items]</t>
        </is>
      </c>
    </row>
    <row r="7">
      <c r="A7" s="4" t="inlineStr">
        <is>
          <t>Target plan asset allocation in defined benefit plan</t>
        </is>
      </c>
      <c r="B7" s="4" t="inlineStr">
        <is>
          <t>30.00%</t>
        </is>
      </c>
    </row>
    <row r="8">
      <c r="A8" s="4" t="inlineStr">
        <is>
          <t>US Retiree Healthcare Plan [Member] | Equity Securities [Member] | Maximum [Member]</t>
        </is>
      </c>
    </row>
    <row r="9">
      <c r="A9" s="3" t="inlineStr">
        <is>
          <t>Defined Benefit Plan Disclosure [Line Items]</t>
        </is>
      </c>
    </row>
    <row r="10">
      <c r="A10" s="4" t="inlineStr">
        <is>
          <t>Target plan asset allocation in defined benefit plan</t>
        </is>
      </c>
      <c r="B10" s="4" t="inlineStr">
        <is>
          <t>90.00%</t>
        </is>
      </c>
    </row>
    <row r="11">
      <c r="A11" s="4" t="inlineStr">
        <is>
          <t>US Retiree Healthcare Plan [Member] | Debt Securities [Member]</t>
        </is>
      </c>
    </row>
    <row r="12">
      <c r="A12" s="3" t="inlineStr">
        <is>
          <t>Defined Benefit Plan Disclosure [Line Items]</t>
        </is>
      </c>
    </row>
    <row r="13">
      <c r="A13" s="4" t="inlineStr">
        <is>
          <t>Target plan asset allocation in defined benefit plan</t>
        </is>
      </c>
      <c r="B13" s="4" t="inlineStr">
        <is>
          <t>35.00%</t>
        </is>
      </c>
    </row>
    <row r="14">
      <c r="A14" s="4" t="inlineStr">
        <is>
          <t>US Retiree Healthcare Plan [Member] | Debt Securities [Member] | Minimum [Member]</t>
        </is>
      </c>
    </row>
    <row r="15">
      <c r="A15" s="3" t="inlineStr">
        <is>
          <t>Defined Benefit Plan Disclosure [Line Items]</t>
        </is>
      </c>
    </row>
    <row r="16">
      <c r="A16" s="4" t="inlineStr">
        <is>
          <t>Target plan asset allocation in defined benefit plan</t>
        </is>
      </c>
      <c r="B16" s="4" t="inlineStr">
        <is>
          <t>20.00%</t>
        </is>
      </c>
    </row>
    <row r="17">
      <c r="A17" s="4" t="inlineStr">
        <is>
          <t>US Retiree Healthcare Plan [Member] | Debt Securities [Member] | Maximum [Member]</t>
        </is>
      </c>
    </row>
    <row r="18">
      <c r="A18" s="3" t="inlineStr">
        <is>
          <t>Defined Benefit Plan Disclosure [Line Items]</t>
        </is>
      </c>
    </row>
    <row r="19">
      <c r="A19" s="4" t="inlineStr">
        <is>
          <t>Target plan asset allocation in defined benefit plan</t>
        </is>
      </c>
      <c r="B19" s="4" t="inlineStr">
        <is>
          <t>50.00%</t>
        </is>
      </c>
    </row>
    <row r="20">
      <c r="A20" s="4" t="inlineStr">
        <is>
          <t>US Retiree Healthcare Plan [Member] | Cash and Cash Equivalents [Member]</t>
        </is>
      </c>
    </row>
    <row r="21">
      <c r="A21" s="3" t="inlineStr">
        <is>
          <t>Defined Benefit Plan Disclosure [Line Items]</t>
        </is>
      </c>
    </row>
    <row r="22">
      <c r="A22" s="4" t="inlineStr">
        <is>
          <t>Target plan asset allocation in defined benefit plan</t>
        </is>
      </c>
      <c r="B22" s="4" t="inlineStr">
        <is>
          <t>0.00%</t>
        </is>
      </c>
    </row>
    <row r="23">
      <c r="A23" s="4" t="inlineStr">
        <is>
          <t>US Retiree Healthcare Plan [Member] | Cash and Cash Equivalents [Member] | Minimum [Member]</t>
        </is>
      </c>
    </row>
    <row r="24">
      <c r="A24" s="3" t="inlineStr">
        <is>
          <t>Defined Benefit Plan Disclosure [Line Items]</t>
        </is>
      </c>
    </row>
    <row r="25">
      <c r="A25" s="4" t="inlineStr">
        <is>
          <t>Target plan asset allocation in defined benefit plan</t>
        </is>
      </c>
      <c r="B25" s="4" t="inlineStr">
        <is>
          <t>0.00%</t>
        </is>
      </c>
    </row>
    <row r="26">
      <c r="A26" s="4" t="inlineStr">
        <is>
          <t>US Retiree Healthcare Plan [Member] | Cash and Cash Equivalents [Member] | Maximum [Member]</t>
        </is>
      </c>
    </row>
    <row r="27">
      <c r="A27" s="3" t="inlineStr">
        <is>
          <t>Defined Benefit Plan Disclosure [Line Items]</t>
        </is>
      </c>
    </row>
    <row r="28">
      <c r="A28" s="4" t="inlineStr">
        <is>
          <t>Target plan asset allocation in defined benefit plan</t>
        </is>
      </c>
      <c r="B28" s="4" t="inlineStr">
        <is>
          <t>10.00%</t>
        </is>
      </c>
    </row>
    <row r="29">
      <c r="A29" s="4" t="inlineStr">
        <is>
          <t>US Retiree Healthcare Plan [Member] | Insurance Contracts And Other [Member]</t>
        </is>
      </c>
    </row>
    <row r="30">
      <c r="A30" s="3" t="inlineStr">
        <is>
          <t>Defined Benefit Plan Disclosure [Line Items]</t>
        </is>
      </c>
    </row>
    <row r="31">
      <c r="A31" s="4" t="inlineStr">
        <is>
          <t>Target plan asset allocation in defined benefit plan</t>
        </is>
      </c>
      <c r="B31" s="4" t="inlineStr">
        <is>
          <t>5.00%</t>
        </is>
      </c>
    </row>
    <row r="32">
      <c r="A32" s="4" t="inlineStr">
        <is>
          <t>US Retiree Healthcare Plan [Member] | Insurance Contracts And Other [Member] | Minimum [Member]</t>
        </is>
      </c>
    </row>
    <row r="33">
      <c r="A33" s="3" t="inlineStr">
        <is>
          <t>Defined Benefit Plan Disclosure [Line Items]</t>
        </is>
      </c>
    </row>
    <row r="34">
      <c r="A34" s="4" t="inlineStr">
        <is>
          <t>Target plan asset allocation in defined benefit plan</t>
        </is>
      </c>
      <c r="B34" s="4" t="inlineStr">
        <is>
          <t>0.00%</t>
        </is>
      </c>
    </row>
    <row r="35">
      <c r="A35" s="4" t="inlineStr">
        <is>
          <t>US Retiree Healthcare Plan [Member] | Insurance Contracts And Other [Member] | Maximum [Member]</t>
        </is>
      </c>
    </row>
    <row r="36">
      <c r="A36" s="3" t="inlineStr">
        <is>
          <t>Defined Benefit Plan Disclosure [Line Items]</t>
        </is>
      </c>
    </row>
    <row r="37">
      <c r="A37" s="4" t="inlineStr">
        <is>
          <t>Target plan asset allocation in defined benefit plan</t>
        </is>
      </c>
      <c r="B37" s="4" t="inlineStr">
        <is>
          <t>10.00%</t>
        </is>
      </c>
    </row>
    <row r="38">
      <c r="A38" s="4" t="inlineStr">
        <is>
          <t>Non-U.S. Pension Plans [Member] | Equity Securities [Member]</t>
        </is>
      </c>
    </row>
    <row r="39">
      <c r="A39" s="3" t="inlineStr">
        <is>
          <t>Defined Benefit Plan Disclosure [Line Items]</t>
        </is>
      </c>
    </row>
    <row r="40">
      <c r="A40" s="4" t="inlineStr">
        <is>
          <t>Target plan asset allocation in defined benefit plan</t>
        </is>
      </c>
      <c r="B40" s="4" t="inlineStr">
        <is>
          <t>13.00%</t>
        </is>
      </c>
    </row>
    <row r="41">
      <c r="A41" s="4" t="inlineStr">
        <is>
          <t>Non-U.S. Pension Plans [Member] | Debt Securities [Member]</t>
        </is>
      </c>
    </row>
    <row r="42">
      <c r="A42" s="3" t="inlineStr">
        <is>
          <t>Defined Benefit Plan Disclosure [Line Items]</t>
        </is>
      </c>
    </row>
    <row r="43">
      <c r="A43" s="4" t="inlineStr">
        <is>
          <t>Target plan asset allocation in defined benefit plan</t>
        </is>
      </c>
      <c r="B43" s="4" t="inlineStr">
        <is>
          <t>19.00%</t>
        </is>
      </c>
    </row>
    <row r="44">
      <c r="A44" s="4" t="inlineStr">
        <is>
          <t>Non-U.S. Pension Plans [Member] | Cash and Cash Equivalents [Member]</t>
        </is>
      </c>
    </row>
    <row r="45">
      <c r="A45" s="3" t="inlineStr">
        <is>
          <t>Defined Benefit Plan Disclosure [Line Items]</t>
        </is>
      </c>
    </row>
    <row r="46">
      <c r="A46" s="4" t="inlineStr">
        <is>
          <t>Target plan asset allocation in defined benefit plan</t>
        </is>
      </c>
      <c r="B46" s="4" t="inlineStr">
        <is>
          <t>8.00%</t>
        </is>
      </c>
    </row>
    <row r="47">
      <c r="A47" s="4" t="inlineStr">
        <is>
          <t>Non-U.S. Pension Plans [Member] | Insurance Contracts And Other [Member]</t>
        </is>
      </c>
    </row>
    <row r="48">
      <c r="A48" s="3" t="inlineStr">
        <is>
          <t>Defined Benefit Plan Disclosure [Line Items]</t>
        </is>
      </c>
    </row>
    <row r="49">
      <c r="A49" s="4" t="inlineStr">
        <is>
          <t>Target plan asset allocation in defined benefit plan</t>
        </is>
      </c>
      <c r="B49" s="4" t="inlineStr">
        <is>
          <t>60.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Defined Benefit Plan, Fair Value Measurement of Plan Assets (Detail) - USD ($) $ in Thousands</t>
        </is>
      </c>
      <c r="B1" s="2" t="inlineStr">
        <is>
          <t>Dec. 31, 2021</t>
        </is>
      </c>
      <c r="C1" s="2" t="inlineStr">
        <is>
          <t>Dec. 31, 2020</t>
        </is>
      </c>
      <c r="D1" s="2" t="inlineStr">
        <is>
          <t>Dec. 31, 2019</t>
        </is>
      </c>
    </row>
    <row r="2">
      <c r="A2" s="4" t="inlineStr">
        <is>
          <t>Significant Unobservable Inputs (Level 3) | Bank and Insurance Investment Contracts [Member]</t>
        </is>
      </c>
    </row>
    <row r="3">
      <c r="A3" s="3" t="inlineStr">
        <is>
          <t>Defined Benefit Plan Disclosure [Line Items]</t>
        </is>
      </c>
    </row>
    <row r="4">
      <c r="A4" s="4" t="inlineStr">
        <is>
          <t>Fair value of defined benefit plan assets</t>
        </is>
      </c>
      <c r="B4" s="6" t="n">
        <v>65945</v>
      </c>
      <c r="C4" s="6" t="n">
        <v>69120</v>
      </c>
      <c r="D4" s="6" t="n">
        <v>60119</v>
      </c>
    </row>
    <row r="5">
      <c r="A5" s="4" t="inlineStr">
        <is>
          <t>UNITED STATES | Retiree Healthcare Plan [Member]</t>
        </is>
      </c>
    </row>
    <row r="6">
      <c r="A6" s="3" t="inlineStr">
        <is>
          <t>Defined Benefit Plan Disclosure [Line Items]</t>
        </is>
      </c>
    </row>
    <row r="7">
      <c r="A7" s="4" t="inlineStr">
        <is>
          <t>Fair value of defined benefit plan assets</t>
        </is>
      </c>
      <c r="B7" s="5" t="n">
        <v>18314</v>
      </c>
      <c r="C7" s="5" t="n">
        <v>16168</v>
      </c>
      <c r="D7" s="5" t="n">
        <v>13773</v>
      </c>
    </row>
    <row r="8">
      <c r="A8" s="4" t="inlineStr">
        <is>
          <t>Non-U.S. Pension Plans [Member] | Pension Plans [Member]</t>
        </is>
      </c>
    </row>
    <row r="9">
      <c r="A9" s="3" t="inlineStr">
        <is>
          <t>Defined Benefit Plan Disclosure [Line Items]</t>
        </is>
      </c>
    </row>
    <row r="10">
      <c r="A10" s="4" t="inlineStr">
        <is>
          <t>Fair value of defined benefit plan assets</t>
        </is>
      </c>
      <c r="B10" s="5" t="n">
        <v>91169</v>
      </c>
      <c r="C10" s="5" t="n">
        <v>93890</v>
      </c>
      <c r="D10" s="6" t="n">
        <v>83011</v>
      </c>
    </row>
    <row r="11">
      <c r="A11" s="4" t="inlineStr">
        <is>
          <t>Retirement Plans [Member] | Portion at Fair Value Measurement [Member]</t>
        </is>
      </c>
    </row>
    <row r="12">
      <c r="A12" s="3" t="inlineStr">
        <is>
          <t>Defined Benefit Plan Disclosure [Line Items]</t>
        </is>
      </c>
    </row>
    <row r="13">
      <c r="A13" s="4" t="inlineStr">
        <is>
          <t>Fair value of defined benefit plan assets</t>
        </is>
      </c>
      <c r="B13" s="5" t="n">
        <v>109483</v>
      </c>
      <c r="C13" s="5" t="n">
        <v>110058</v>
      </c>
    </row>
    <row r="14">
      <c r="A14" s="4" t="inlineStr">
        <is>
          <t>Retirement Plans [Member] | Quoted Prices in Active Market for Identical Assets (Level 1) | Portion at Fair Value Measurement [Member]</t>
        </is>
      </c>
    </row>
    <row r="15">
      <c r="A15" s="3" t="inlineStr">
        <is>
          <t>Defined Benefit Plan Disclosure [Line Items]</t>
        </is>
      </c>
    </row>
    <row r="16">
      <c r="A16" s="4" t="inlineStr">
        <is>
          <t>Fair value of defined benefit plan assets</t>
        </is>
      </c>
      <c r="B16" s="5" t="n">
        <v>43538</v>
      </c>
      <c r="C16" s="5" t="n">
        <v>40938</v>
      </c>
    </row>
    <row r="17">
      <c r="A17" s="4" t="inlineStr">
        <is>
          <t>Retirement Plans [Member] | Significant Unobservable Inputs (Level 3) | Portion at Fair Value Measurement [Member]</t>
        </is>
      </c>
    </row>
    <row r="18">
      <c r="A18" s="3" t="inlineStr">
        <is>
          <t>Defined Benefit Plan Disclosure [Line Items]</t>
        </is>
      </c>
    </row>
    <row r="19">
      <c r="A19" s="4" t="inlineStr">
        <is>
          <t>Fair value of defined benefit plan assets</t>
        </is>
      </c>
      <c r="B19" s="5" t="n">
        <v>65945</v>
      </c>
      <c r="C19" s="5" t="n">
        <v>69120</v>
      </c>
    </row>
    <row r="20">
      <c r="A20" s="4" t="inlineStr">
        <is>
          <t>Retirement Plans [Member] | UNITED STATES | Retiree Healthcare Plan [Member]</t>
        </is>
      </c>
    </row>
    <row r="21">
      <c r="A21" s="3" t="inlineStr">
        <is>
          <t>Defined Benefit Plan Disclosure [Line Items]</t>
        </is>
      </c>
    </row>
    <row r="22">
      <c r="A22" s="4" t="inlineStr">
        <is>
          <t>Fair value of defined benefit plan assets</t>
        </is>
      </c>
      <c r="B22" s="5" t="n">
        <v>18314</v>
      </c>
      <c r="C22" s="5" t="n">
        <v>16168</v>
      </c>
    </row>
    <row r="23">
      <c r="A23" s="4" t="inlineStr">
        <is>
          <t>Retirement Plans [Member] | UNITED STATES | Retiree Healthcare Plan [Member] | Mutual Funds [Member]</t>
        </is>
      </c>
    </row>
    <row r="24">
      <c r="A24" s="3" t="inlineStr">
        <is>
          <t>Defined Benefit Plan Disclosure [Line Items]</t>
        </is>
      </c>
    </row>
    <row r="25">
      <c r="A25" s="4" t="inlineStr">
        <is>
          <t>Fair value of defined benefit plan assets</t>
        </is>
      </c>
      <c r="B25" s="5" t="n">
        <v>18314</v>
      </c>
      <c r="C25" s="5" t="n">
        <v>16168</v>
      </c>
    </row>
    <row r="26">
      <c r="A26" s="4" t="inlineStr">
        <is>
          <t>Retirement Plans [Member] | UNITED STATES | Quoted Prices in Active Market for Identical Assets (Level 1) | Retiree Healthcare Plan [Member]</t>
        </is>
      </c>
    </row>
    <row r="27">
      <c r="A27" s="3" t="inlineStr">
        <is>
          <t>Defined Benefit Plan Disclosure [Line Items]</t>
        </is>
      </c>
    </row>
    <row r="28">
      <c r="A28" s="4" t="inlineStr">
        <is>
          <t>Fair value of defined benefit plan assets</t>
        </is>
      </c>
      <c r="B28" s="5" t="n">
        <v>18314</v>
      </c>
      <c r="C28" s="5" t="n">
        <v>16168</v>
      </c>
    </row>
    <row r="29">
      <c r="A29" s="4" t="inlineStr">
        <is>
          <t>Retirement Plans [Member] | UNITED STATES | Quoted Prices in Active Market for Identical Assets (Level 1) | Retiree Healthcare Plan [Member] | Mutual Funds [Member]</t>
        </is>
      </c>
    </row>
    <row r="30">
      <c r="A30" s="3" t="inlineStr">
        <is>
          <t>Defined Benefit Plan Disclosure [Line Items]</t>
        </is>
      </c>
    </row>
    <row r="31">
      <c r="A31" s="4" t="inlineStr">
        <is>
          <t>Fair value of defined benefit plan assets</t>
        </is>
      </c>
      <c r="B31" s="5" t="n">
        <v>18314</v>
      </c>
      <c r="C31" s="5" t="n">
        <v>16168</v>
      </c>
    </row>
    <row r="32">
      <c r="A32" s="4" t="inlineStr">
        <is>
          <t>Retirement Plans [Member] | Non-U.S. Pension Plans [Member] | Pension Plans [Member]</t>
        </is>
      </c>
    </row>
    <row r="33">
      <c r="A33" s="3" t="inlineStr">
        <is>
          <t>Defined Benefit Plan Disclosure [Line Items]</t>
        </is>
      </c>
    </row>
    <row r="34">
      <c r="A34" s="4" t="inlineStr">
        <is>
          <t>Fair value of defined benefit plan assets</t>
        </is>
      </c>
      <c r="B34" s="5" t="n">
        <v>91169</v>
      </c>
      <c r="C34" s="5" t="n">
        <v>93890</v>
      </c>
    </row>
    <row r="35">
      <c r="A35" s="4" t="inlineStr">
        <is>
          <t>Retirement Plans [Member] | Non-U.S. Pension Plans [Member] | Pension Plans [Member] | Mutual Funds [Member]</t>
        </is>
      </c>
    </row>
    <row r="36">
      <c r="A36" s="3" t="inlineStr">
        <is>
          <t>Defined Benefit Plan Disclosure [Line Items]</t>
        </is>
      </c>
    </row>
    <row r="37">
      <c r="A37" s="4" t="inlineStr">
        <is>
          <t>Fair value of defined benefit plan assets</t>
        </is>
      </c>
      <c r="B37" s="5" t="n">
        <v>23891</v>
      </c>
      <c r="C37" s="5" t="n">
        <v>23582</v>
      </c>
    </row>
    <row r="38">
      <c r="A38" s="4" t="inlineStr">
        <is>
          <t>Retirement Plans [Member] | Non-U.S. Pension Plans [Member] | Pension Plans [Member] | Cash and Cash Equivalents [Member]</t>
        </is>
      </c>
    </row>
    <row r="39">
      <c r="A39" s="3" t="inlineStr">
        <is>
          <t>Defined Benefit Plan Disclosure [Line Items]</t>
        </is>
      </c>
    </row>
    <row r="40">
      <c r="A40" s="4" t="inlineStr">
        <is>
          <t>Fair value of defined benefit plan assets</t>
        </is>
      </c>
      <c r="B40" s="5" t="n">
        <v>1333</v>
      </c>
      <c r="C40" s="5" t="n">
        <v>1188</v>
      </c>
    </row>
    <row r="41">
      <c r="A41" s="4" t="inlineStr">
        <is>
          <t>Retirement Plans [Member] | Non-U.S. Pension Plans [Member] | Pension Plans [Member] | Bank and Insurance Investment Contracts [Member]</t>
        </is>
      </c>
    </row>
    <row r="42">
      <c r="A42" s="3" t="inlineStr">
        <is>
          <t>Defined Benefit Plan Disclosure [Line Items]</t>
        </is>
      </c>
    </row>
    <row r="43">
      <c r="A43" s="4" t="inlineStr">
        <is>
          <t>Fair value of defined benefit plan assets</t>
        </is>
      </c>
      <c r="B43" s="5" t="n">
        <v>65945</v>
      </c>
      <c r="C43" s="5" t="n">
        <v>69120</v>
      </c>
    </row>
    <row r="44">
      <c r="A44" s="4" t="inlineStr">
        <is>
          <t>Retirement Plans [Member] | Non-U.S. Pension Plans [Member] | Quoted Prices in Active Market for Identical Assets (Level 1) | Pension Plans [Member]</t>
        </is>
      </c>
    </row>
    <row r="45">
      <c r="A45" s="3" t="inlineStr">
        <is>
          <t>Defined Benefit Plan Disclosure [Line Items]</t>
        </is>
      </c>
    </row>
    <row r="46">
      <c r="A46" s="4" t="inlineStr">
        <is>
          <t>Fair value of defined benefit plan assets</t>
        </is>
      </c>
      <c r="B46" s="5" t="n">
        <v>25224</v>
      </c>
      <c r="C46" s="5" t="n">
        <v>24770</v>
      </c>
    </row>
    <row r="47">
      <c r="A47" s="4" t="inlineStr">
        <is>
          <t>Retirement Plans [Member] | Non-U.S. Pension Plans [Member] | Quoted Prices in Active Market for Identical Assets (Level 1) | Pension Plans [Member] | Mutual Funds [Member]</t>
        </is>
      </c>
    </row>
    <row r="48">
      <c r="A48" s="3" t="inlineStr">
        <is>
          <t>Defined Benefit Plan Disclosure [Line Items]</t>
        </is>
      </c>
    </row>
    <row r="49">
      <c r="A49" s="4" t="inlineStr">
        <is>
          <t>Fair value of defined benefit plan assets</t>
        </is>
      </c>
      <c r="B49" s="5" t="n">
        <v>23891</v>
      </c>
      <c r="C49" s="5" t="n">
        <v>23582</v>
      </c>
    </row>
    <row r="50">
      <c r="A50" s="4" t="inlineStr">
        <is>
          <t>Retirement Plans [Member] | Non-U.S. Pension Plans [Member] | Quoted Prices in Active Market for Identical Assets (Level 1) | Pension Plans [Member] | Cash and Cash Equivalents [Member]</t>
        </is>
      </c>
    </row>
    <row r="51">
      <c r="A51" s="3" t="inlineStr">
        <is>
          <t>Defined Benefit Plan Disclosure [Line Items]</t>
        </is>
      </c>
    </row>
    <row r="52">
      <c r="A52" s="4" t="inlineStr">
        <is>
          <t>Fair value of defined benefit plan assets</t>
        </is>
      </c>
      <c r="B52" s="5" t="n">
        <v>1333</v>
      </c>
      <c r="C52" s="5" t="n">
        <v>1188</v>
      </c>
    </row>
    <row r="53">
      <c r="A53" s="4" t="inlineStr">
        <is>
          <t>Retirement Plans [Member] | Non-U.S. Pension Plans [Member] | Significant Unobservable Inputs (Level 3) | Pension Plans [Member]</t>
        </is>
      </c>
    </row>
    <row r="54">
      <c r="A54" s="3" t="inlineStr">
        <is>
          <t>Defined Benefit Plan Disclosure [Line Items]</t>
        </is>
      </c>
    </row>
    <row r="55">
      <c r="A55" s="4" t="inlineStr">
        <is>
          <t>Fair value of defined benefit plan assets</t>
        </is>
      </c>
      <c r="B55" s="5" t="n">
        <v>65945</v>
      </c>
      <c r="C55" s="5" t="n">
        <v>69120</v>
      </c>
    </row>
    <row r="56">
      <c r="A56" s="4" t="inlineStr">
        <is>
          <t>Retirement Plans [Member] | Non-U.S. Pension Plans [Member] | Significant Unobservable Inputs (Level 3) | Pension Plans [Member] | Bank and Insurance Investment Contracts [Member]</t>
        </is>
      </c>
    </row>
    <row r="57">
      <c r="A57" s="3" t="inlineStr">
        <is>
          <t>Defined Benefit Plan Disclosure [Line Items]</t>
        </is>
      </c>
    </row>
    <row r="58">
      <c r="A58" s="4" t="inlineStr">
        <is>
          <t>Fair value of defined benefit plan assets</t>
        </is>
      </c>
      <c r="B58" s="6" t="n">
        <v>65945</v>
      </c>
      <c r="C58" s="6" t="n">
        <v>691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Defined Benefit Plan, Fair Value Measurement of Plan Assets (Parenthetical) (Detail) - Mutual Fund [Member]</t>
        </is>
      </c>
      <c r="B1" s="2" t="inlineStr">
        <is>
          <t>Dec. 31, 2021</t>
        </is>
      </c>
      <c r="C1" s="2" t="inlineStr">
        <is>
          <t>Dec. 31, 2020</t>
        </is>
      </c>
    </row>
    <row r="2">
      <c r="A2" s="4" t="inlineStr">
        <is>
          <t>Large Cap US Companies Common Stock [Member] | Retiree Healthcare Plan [Member]</t>
        </is>
      </c>
    </row>
    <row r="3">
      <c r="A3" s="3" t="inlineStr">
        <is>
          <t>Defined Benefit Plan Disclosure [Line Items]</t>
        </is>
      </c>
    </row>
    <row r="4">
      <c r="A4" s="4" t="inlineStr">
        <is>
          <t>Components of plan asset categories</t>
        </is>
      </c>
      <c r="B4" s="4" t="inlineStr">
        <is>
          <t>48.00%</t>
        </is>
      </c>
      <c r="C4" s="4" t="inlineStr">
        <is>
          <t>36.00%</t>
        </is>
      </c>
    </row>
    <row r="5">
      <c r="A5" s="4" t="inlineStr">
        <is>
          <t>International Growth Companies [Member] | Retiree Healthcare Plan [Member]</t>
        </is>
      </c>
    </row>
    <row r="6">
      <c r="A6" s="3" t="inlineStr">
        <is>
          <t>Defined Benefit Plan Disclosure [Line Items]</t>
        </is>
      </c>
    </row>
    <row r="7">
      <c r="A7" s="4" t="inlineStr">
        <is>
          <t>Components of plan asset categories</t>
        </is>
      </c>
      <c r="B7" s="4" t="inlineStr">
        <is>
          <t>29.00%</t>
        </is>
      </c>
      <c r="C7" s="4" t="inlineStr">
        <is>
          <t>31.00%</t>
        </is>
      </c>
    </row>
    <row r="8">
      <c r="A8" s="4" t="inlineStr">
        <is>
          <t>International Growth Companies [Member] | Non-U.S. Pension Plans [Member]</t>
        </is>
      </c>
    </row>
    <row r="9">
      <c r="A9" s="3" t="inlineStr">
        <is>
          <t>Defined Benefit Plan Disclosure [Line Items]</t>
        </is>
      </c>
    </row>
    <row r="10">
      <c r="A10" s="4" t="inlineStr">
        <is>
          <t>Components of plan asset categories</t>
        </is>
      </c>
      <c r="B10" s="4" t="inlineStr">
        <is>
          <t>31.00%</t>
        </is>
      </c>
      <c r="C10" s="4" t="inlineStr">
        <is>
          <t>19.00%</t>
        </is>
      </c>
    </row>
    <row r="11">
      <c r="A11" s="4" t="inlineStr">
        <is>
          <t>Fixed Income Bonds [Member] | Retiree Healthcare Plan [Member]</t>
        </is>
      </c>
    </row>
    <row r="12">
      <c r="A12" s="3" t="inlineStr">
        <is>
          <t>Defined Benefit Plan Disclosure [Line Items]</t>
        </is>
      </c>
    </row>
    <row r="13">
      <c r="A13" s="4" t="inlineStr">
        <is>
          <t>Components of plan asset categories</t>
        </is>
      </c>
      <c r="B13" s="4" t="inlineStr">
        <is>
          <t>23.00%</t>
        </is>
      </c>
      <c r="C13" s="4" t="inlineStr">
        <is>
          <t>33.00%</t>
        </is>
      </c>
    </row>
    <row r="14">
      <c r="A14" s="4" t="inlineStr">
        <is>
          <t>International Bonds [Member] | Non-U.S. Pension Plans [Member]</t>
        </is>
      </c>
    </row>
    <row r="15">
      <c r="A15" s="3" t="inlineStr">
        <is>
          <t>Defined Benefit Plan Disclosure [Line Items]</t>
        </is>
      </c>
    </row>
    <row r="16">
      <c r="A16" s="4" t="inlineStr">
        <is>
          <t>Components of plan asset categories</t>
        </is>
      </c>
      <c r="B16" s="4" t="inlineStr">
        <is>
          <t>58.00%</t>
        </is>
      </c>
      <c r="C16" s="4" t="inlineStr">
        <is>
          <t>64.00%</t>
        </is>
      </c>
    </row>
    <row r="17">
      <c r="A17" s="4" t="inlineStr">
        <is>
          <t>Other Investment Companies [Member] | Non-U.S. Pension Plans [Member]</t>
        </is>
      </c>
    </row>
    <row r="18">
      <c r="A18" s="3" t="inlineStr">
        <is>
          <t>Defined Benefit Plan Disclosure [Line Items]</t>
        </is>
      </c>
    </row>
    <row r="19">
      <c r="A19" s="4" t="inlineStr">
        <is>
          <t>Components of plan asset categories</t>
        </is>
      </c>
      <c r="B19" s="4" t="inlineStr">
        <is>
          <t>11.00%</t>
        </is>
      </c>
      <c r="C19" s="4" t="inlineStr">
        <is>
          <t>17.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Defined Benefit Plan, Fair Value of Plan Assets, Unobservable Input Reconciliation (Detail) - Bank and Insurance Investment Contracts [Member] - Significant Unobservable Inputs (Level 3) [Member] - USD ($) $ in Thousands</t>
        </is>
      </c>
      <c r="B1" s="2" t="inlineStr">
        <is>
          <t>12 Months Ended</t>
        </is>
      </c>
    </row>
    <row r="2">
      <c r="B2" s="2" t="inlineStr">
        <is>
          <t>Dec. 31, 2021</t>
        </is>
      </c>
      <c r="C2" s="2" t="inlineStr">
        <is>
          <t>Dec. 31, 2020</t>
        </is>
      </c>
    </row>
    <row r="3">
      <c r="A3" s="3" t="inlineStr">
        <is>
          <t>Defined Benefit Plan, Change in Fair Value of Plan Assets [Roll Forward]</t>
        </is>
      </c>
    </row>
    <row r="4">
      <c r="A4" s="4" t="inlineStr">
        <is>
          <t>Fair value of defined benefit plan assets, beginning balance</t>
        </is>
      </c>
      <c r="B4" s="6" t="n">
        <v>69120</v>
      </c>
      <c r="C4" s="6" t="n">
        <v>60119</v>
      </c>
    </row>
    <row r="5">
      <c r="A5" s="4" t="inlineStr">
        <is>
          <t>Net purchases (sales) and appreciation (depreciation) of defined benefit plan assets</t>
        </is>
      </c>
      <c r="B5" s="5" t="n">
        <v>-3175</v>
      </c>
      <c r="C5" s="5" t="n">
        <v>9001</v>
      </c>
    </row>
    <row r="6">
      <c r="A6" s="4" t="inlineStr">
        <is>
          <t>Fair value of defined benefit plan assets, ending balance</t>
        </is>
      </c>
      <c r="B6" s="6" t="n">
        <v>65945</v>
      </c>
      <c r="C6" s="6" t="n">
        <v>6912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Defined Benefit Plan, Weighted-Average Assumptions Used in Calculating Benefit Obligation (Detail)</t>
        </is>
      </c>
      <c r="B1" s="2" t="inlineStr">
        <is>
          <t>Dec. 31, 2021</t>
        </is>
      </c>
      <c r="C1" s="2" t="inlineStr">
        <is>
          <t>Dec. 31, 2020</t>
        </is>
      </c>
      <c r="D1" s="2" t="inlineStr">
        <is>
          <t>Dec. 31, 2019</t>
        </is>
      </c>
    </row>
    <row r="2">
      <c r="A2" s="4" t="inlineStr">
        <is>
          <t>United States [Member]</t>
        </is>
      </c>
    </row>
    <row r="3">
      <c r="A3" s="3" t="inlineStr">
        <is>
          <t>Defined Benefit Plan Disclosure [Line Items]</t>
        </is>
      </c>
    </row>
    <row r="4">
      <c r="A4" s="4" t="inlineStr">
        <is>
          <t>Discount rate</t>
        </is>
      </c>
      <c r="B4" s="4" t="inlineStr">
        <is>
          <t>2.70%</t>
        </is>
      </c>
      <c r="C4" s="4" t="inlineStr">
        <is>
          <t>2.25%</t>
        </is>
      </c>
      <c r="D4" s="4" t="inlineStr">
        <is>
          <t>3.42%</t>
        </is>
      </c>
    </row>
    <row r="5">
      <c r="A5" s="4" t="inlineStr">
        <is>
          <t>Interest crediting rate</t>
        </is>
      </c>
      <c r="B5" s="4" t="inlineStr">
        <is>
          <t>5.25%</t>
        </is>
      </c>
      <c r="C5" s="4" t="inlineStr">
        <is>
          <t>5.25%</t>
        </is>
      </c>
      <c r="D5" s="4" t="inlineStr">
        <is>
          <t>5.25%</t>
        </is>
      </c>
    </row>
    <row r="6">
      <c r="A6" s="4" t="inlineStr">
        <is>
          <t>Non-U.S. Pension Plans [Member]</t>
        </is>
      </c>
    </row>
    <row r="7">
      <c r="A7" s="3" t="inlineStr">
        <is>
          <t>Defined Benefit Plan Disclosure [Line Items]</t>
        </is>
      </c>
    </row>
    <row r="8">
      <c r="A8" s="4" t="inlineStr">
        <is>
          <t>Discount rate</t>
        </is>
      </c>
      <c r="B8" s="4" t="inlineStr">
        <is>
          <t>1.40%</t>
        </is>
      </c>
      <c r="C8" s="4" t="inlineStr">
        <is>
          <t>1.12%</t>
        </is>
      </c>
      <c r="D8" s="4" t="inlineStr">
        <is>
          <t>1.38%</t>
        </is>
      </c>
    </row>
    <row r="9">
      <c r="A9" s="4" t="inlineStr">
        <is>
          <t>Increases in compensation levels</t>
        </is>
      </c>
      <c r="B9" s="4" t="inlineStr">
        <is>
          <t>2.74%</t>
        </is>
      </c>
      <c r="C9" s="4" t="inlineStr">
        <is>
          <t>2.69%</t>
        </is>
      </c>
      <c r="D9" s="4" t="inlineStr">
        <is>
          <t>2.83%</t>
        </is>
      </c>
    </row>
    <row r="10">
      <c r="A10" s="4" t="inlineStr">
        <is>
          <t>Interest crediting rate</t>
        </is>
      </c>
      <c r="B10" s="4" t="inlineStr">
        <is>
          <t>0.99%</t>
        </is>
      </c>
      <c r="C10" s="4" t="inlineStr">
        <is>
          <t>0.85%</t>
        </is>
      </c>
      <c r="D10" s="4" t="inlineStr">
        <is>
          <t>0.79%</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Benefit Plan, Weighted-Average Assumptions Used in Calculating Net Periodic Benefit Cost (Detail)</t>
        </is>
      </c>
      <c r="B1" s="2" t="inlineStr">
        <is>
          <t>12 Months Ended</t>
        </is>
      </c>
    </row>
    <row r="2">
      <c r="B2" s="2" t="inlineStr">
        <is>
          <t>Dec. 31, 2021</t>
        </is>
      </c>
      <c r="C2" s="2" t="inlineStr">
        <is>
          <t>Dec. 31, 2020</t>
        </is>
      </c>
      <c r="D2" s="2" t="inlineStr">
        <is>
          <t>Dec. 31, 2019</t>
        </is>
      </c>
    </row>
    <row r="3">
      <c r="A3" s="4" t="inlineStr">
        <is>
          <t>Non-U.S. Pension Plans [Member]</t>
        </is>
      </c>
    </row>
    <row r="4">
      <c r="A4" s="3" t="inlineStr">
        <is>
          <t>Weighted-Average Assumptions Used in Calculating Net Periodic Benefit Cost [Abstract]</t>
        </is>
      </c>
    </row>
    <row r="5">
      <c r="A5" s="4" t="inlineStr">
        <is>
          <t>Discount rate</t>
        </is>
      </c>
      <c r="B5" s="4" t="inlineStr">
        <is>
          <t>1.40%</t>
        </is>
      </c>
      <c r="C5" s="4" t="inlineStr">
        <is>
          <t>1.98%</t>
        </is>
      </c>
      <c r="D5" s="4" t="inlineStr">
        <is>
          <t>2.25%</t>
        </is>
      </c>
    </row>
    <row r="6">
      <c r="A6" s="4" t="inlineStr">
        <is>
          <t>Return on plan assets</t>
        </is>
      </c>
      <c r="B6" s="4" t="inlineStr">
        <is>
          <t>2.58%</t>
        </is>
      </c>
      <c r="C6" s="4" t="inlineStr">
        <is>
          <t>2.99%</t>
        </is>
      </c>
      <c r="D6" s="4" t="inlineStr">
        <is>
          <t>3.11%</t>
        </is>
      </c>
    </row>
    <row r="7">
      <c r="A7" s="4" t="inlineStr">
        <is>
          <t>Increases in compensation levels</t>
        </is>
      </c>
      <c r="B7" s="4" t="inlineStr">
        <is>
          <t>3.11%</t>
        </is>
      </c>
      <c r="C7" s="4" t="inlineStr">
        <is>
          <t>3.62%</t>
        </is>
      </c>
      <c r="D7" s="4" t="inlineStr">
        <is>
          <t>3.20%</t>
        </is>
      </c>
    </row>
    <row r="8">
      <c r="A8" s="4" t="inlineStr">
        <is>
          <t>Interest crediting rate</t>
        </is>
      </c>
      <c r="B8" s="4" t="inlineStr">
        <is>
          <t>0.77%</t>
        </is>
      </c>
      <c r="C8" s="4" t="inlineStr">
        <is>
          <t>0.63%</t>
        </is>
      </c>
      <c r="D8" s="4" t="inlineStr">
        <is>
          <t>0.58%</t>
        </is>
      </c>
    </row>
    <row r="9">
      <c r="A9" s="4" t="inlineStr">
        <is>
          <t>United States [Member]</t>
        </is>
      </c>
    </row>
    <row r="10">
      <c r="A10" s="3" t="inlineStr">
        <is>
          <t>Weighted-Average Assumptions Used in Calculating Net Periodic Benefit Cost [Abstract]</t>
        </is>
      </c>
    </row>
    <row r="11">
      <c r="A11" s="4" t="inlineStr">
        <is>
          <t>Discount rate</t>
        </is>
      </c>
      <c r="B11" s="4" t="inlineStr">
        <is>
          <t>2.25%</t>
        </is>
      </c>
      <c r="C11" s="4" t="inlineStr">
        <is>
          <t>3.42%</t>
        </is>
      </c>
      <c r="D11" s="4" t="inlineStr">
        <is>
          <t>4.41%</t>
        </is>
      </c>
    </row>
    <row r="12">
      <c r="A12" s="4" t="inlineStr">
        <is>
          <t>Return on plan assets</t>
        </is>
      </c>
      <c r="B12" s="4" t="inlineStr">
        <is>
          <t>6.25%</t>
        </is>
      </c>
      <c r="C12" s="4" t="inlineStr">
        <is>
          <t>6.25%</t>
        </is>
      </c>
      <c r="D12" s="4" t="inlineStr">
        <is>
          <t>6.25%</t>
        </is>
      </c>
    </row>
    <row r="13">
      <c r="A13" s="4" t="inlineStr">
        <is>
          <t>Interest crediting rate</t>
        </is>
      </c>
      <c r="B13" s="4" t="inlineStr">
        <is>
          <t>5.25%</t>
        </is>
      </c>
      <c r="C13" s="4" t="inlineStr">
        <is>
          <t>5.25%</t>
        </is>
      </c>
      <c r="D13" s="4" t="inlineStr">
        <is>
          <t>5.25%</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tirement Plans - Defined Benefit Plan, Estimated Future Benefit Payments (Detail) $ in Thousands</t>
        </is>
      </c>
      <c r="B1" s="2" t="inlineStr">
        <is>
          <t>Dec. 31, 2021USD ($)</t>
        </is>
      </c>
    </row>
    <row r="2">
      <c r="A2" s="3" t="inlineStr">
        <is>
          <t>Estimated Future Benefit Payments [Abstract]</t>
        </is>
      </c>
    </row>
    <row r="3">
      <c r="A3" s="4" t="inlineStr">
        <is>
          <t>2022</t>
        </is>
      </c>
      <c r="B3" s="6" t="n">
        <v>5542</v>
      </c>
    </row>
    <row r="4">
      <c r="A4" s="4" t="inlineStr">
        <is>
          <t>2023</t>
        </is>
      </c>
      <c r="B4" s="5" t="n">
        <v>3839</v>
      </c>
    </row>
    <row r="5">
      <c r="A5" s="4" t="inlineStr">
        <is>
          <t>2024</t>
        </is>
      </c>
      <c r="B5" s="5" t="n">
        <v>4278</v>
      </c>
    </row>
    <row r="6">
      <c r="A6" s="4" t="inlineStr">
        <is>
          <t>2025</t>
        </is>
      </c>
      <c r="B6" s="5" t="n">
        <v>5518</v>
      </c>
    </row>
    <row r="7">
      <c r="A7" s="4" t="inlineStr">
        <is>
          <t>2026</t>
        </is>
      </c>
      <c r="B7" s="5" t="n">
        <v>4819</v>
      </c>
    </row>
    <row r="8">
      <c r="A8" s="4" t="inlineStr">
        <is>
          <t>2027—2031</t>
        </is>
      </c>
      <c r="B8" s="5" t="n">
        <v>31766</v>
      </c>
    </row>
    <row r="9">
      <c r="A9" s="4" t="inlineStr">
        <is>
          <t>U.S. Retiree Healthcare Plan</t>
        </is>
      </c>
    </row>
    <row r="10">
      <c r="A10" s="3" t="inlineStr">
        <is>
          <t>Estimated Future Benefit Payments [Abstract]</t>
        </is>
      </c>
    </row>
    <row r="11">
      <c r="A11" s="4" t="inlineStr">
        <is>
          <t>2022</t>
        </is>
      </c>
      <c r="B11" s="5" t="n">
        <v>1452</v>
      </c>
    </row>
    <row r="12">
      <c r="A12" s="4" t="inlineStr">
        <is>
          <t>2023</t>
        </is>
      </c>
      <c r="B12" s="5" t="n">
        <v>1554</v>
      </c>
    </row>
    <row r="13">
      <c r="A13" s="4" t="inlineStr">
        <is>
          <t>2024</t>
        </is>
      </c>
      <c r="B13" s="5" t="n">
        <v>1643</v>
      </c>
    </row>
    <row r="14">
      <c r="A14" s="4" t="inlineStr">
        <is>
          <t>2025</t>
        </is>
      </c>
      <c r="B14" s="5" t="n">
        <v>1703</v>
      </c>
    </row>
    <row r="15">
      <c r="A15" s="4" t="inlineStr">
        <is>
          <t>2026</t>
        </is>
      </c>
      <c r="B15" s="5" t="n">
        <v>1726</v>
      </c>
    </row>
    <row r="16">
      <c r="A16" s="4" t="inlineStr">
        <is>
          <t>2027—2031</t>
        </is>
      </c>
      <c r="B16" s="5" t="n">
        <v>8358</v>
      </c>
    </row>
    <row r="17">
      <c r="A17" s="4" t="inlineStr">
        <is>
          <t>Non-U.S. Pension Plans [Member]</t>
        </is>
      </c>
    </row>
    <row r="18">
      <c r="A18" s="3" t="inlineStr">
        <is>
          <t>Estimated Future Benefit Payments [Abstract]</t>
        </is>
      </c>
    </row>
    <row r="19">
      <c r="A19" s="4" t="inlineStr">
        <is>
          <t>2022</t>
        </is>
      </c>
      <c r="B19" s="5" t="n">
        <v>4090</v>
      </c>
    </row>
    <row r="20">
      <c r="A20" s="4" t="inlineStr">
        <is>
          <t>2023</t>
        </is>
      </c>
      <c r="B20" s="5" t="n">
        <v>2285</v>
      </c>
    </row>
    <row r="21">
      <c r="A21" s="4" t="inlineStr">
        <is>
          <t>2024</t>
        </is>
      </c>
      <c r="B21" s="5" t="n">
        <v>2635</v>
      </c>
    </row>
    <row r="22">
      <c r="A22" s="4" t="inlineStr">
        <is>
          <t>2025</t>
        </is>
      </c>
      <c r="B22" s="5" t="n">
        <v>3815</v>
      </c>
    </row>
    <row r="23">
      <c r="A23" s="4" t="inlineStr">
        <is>
          <t>2026</t>
        </is>
      </c>
      <c r="B23" s="5" t="n">
        <v>3093</v>
      </c>
    </row>
    <row r="24">
      <c r="A24" s="4" t="inlineStr">
        <is>
          <t>2027—2031</t>
        </is>
      </c>
      <c r="B24" s="6" t="n">
        <v>234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12 Months Ended</t>
        </is>
      </c>
    </row>
    <row r="2">
      <c r="B2" s="2" t="inlineStr">
        <is>
          <t>Dec. 31, 2021Segment</t>
        </is>
      </c>
    </row>
    <row r="3">
      <c r="A3" s="3" t="inlineStr">
        <is>
          <t>Segment Reporting [Abstract]</t>
        </is>
      </c>
    </row>
    <row r="4">
      <c r="A4" s="4" t="inlineStr">
        <is>
          <t>Number of operating segments</t>
        </is>
      </c>
      <c r="B4" s="5" t="n">
        <v>2</v>
      </c>
    </row>
    <row r="5">
      <c r="A5" s="4" t="inlineStr">
        <is>
          <t>Number of reportable segments</t>
        </is>
      </c>
      <c r="B5" s="5" t="n">
        <v>1</v>
      </c>
    </row>
    <row r="6">
      <c r="A6" s="4" t="inlineStr">
        <is>
          <t>Maximum percentage of net sales to an individual customer</t>
        </is>
      </c>
      <c r="B6" s="4" t="inlineStr">
        <is>
          <t>2.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Net Sales for Company's Products and Service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net sales</t>
        </is>
      </c>
      <c r="B4" s="6" t="n">
        <v>836449</v>
      </c>
      <c r="C4" s="6" t="n">
        <v>659233</v>
      </c>
      <c r="D4" s="6" t="n">
        <v>681647</v>
      </c>
      <c r="E4" s="6" t="n">
        <v>608545</v>
      </c>
      <c r="F4" s="6" t="n">
        <v>786658</v>
      </c>
      <c r="G4" s="6" t="n">
        <v>593784</v>
      </c>
      <c r="H4" s="6" t="n">
        <v>519984</v>
      </c>
      <c r="I4" s="6" t="n">
        <v>464939</v>
      </c>
      <c r="J4" s="6" t="n">
        <v>2785874</v>
      </c>
      <c r="K4" s="6" t="n">
        <v>2365365</v>
      </c>
      <c r="L4" s="6" t="n">
        <v>2406596</v>
      </c>
    </row>
    <row r="5">
      <c r="A5" s="4" t="inlineStr">
        <is>
          <t>Waters Instrument Systems [Member]</t>
        </is>
      </c>
    </row>
    <row r="6">
      <c r="A6" s="3" t="inlineStr">
        <is>
          <t>Disaggregation of Revenue [Line Items]</t>
        </is>
      </c>
    </row>
    <row r="7">
      <c r="A7" s="4" t="inlineStr">
        <is>
          <t>Total net sales</t>
        </is>
      </c>
      <c r="J7" s="5" t="n">
        <v>1089248</v>
      </c>
      <c r="K7" s="5" t="n">
        <v>890855</v>
      </c>
      <c r="L7" s="5" t="n">
        <v>963871</v>
      </c>
    </row>
    <row r="8">
      <c r="A8" s="4" t="inlineStr">
        <is>
          <t>Chemistry Consumables [Member]</t>
        </is>
      </c>
    </row>
    <row r="9">
      <c r="A9" s="3" t="inlineStr">
        <is>
          <t>Disaggregation of Revenue [Line Items]</t>
        </is>
      </c>
    </row>
    <row r="10">
      <c r="A10" s="4" t="inlineStr">
        <is>
          <t>Total net sales</t>
        </is>
      </c>
      <c r="J10" s="5" t="n">
        <v>507209</v>
      </c>
      <c r="K10" s="5" t="n">
        <v>432080</v>
      </c>
      <c r="L10" s="5" t="n">
        <v>412018</v>
      </c>
    </row>
    <row r="11">
      <c r="A11" s="4" t="inlineStr">
        <is>
          <t>TA Instrument Systems [Member]</t>
        </is>
      </c>
    </row>
    <row r="12">
      <c r="A12" s="3" t="inlineStr">
        <is>
          <t>Disaggregation of Revenue [Line Items]</t>
        </is>
      </c>
    </row>
    <row r="13">
      <c r="A13" s="4" t="inlineStr">
        <is>
          <t>Total net sales</t>
        </is>
      </c>
      <c r="J13" s="5" t="n">
        <v>225613</v>
      </c>
      <c r="K13" s="5" t="n">
        <v>174398</v>
      </c>
      <c r="L13" s="5" t="n">
        <v>191300</v>
      </c>
    </row>
    <row r="14">
      <c r="A14" s="4" t="inlineStr">
        <is>
          <t>Product [Member]</t>
        </is>
      </c>
    </row>
    <row r="15">
      <c r="A15" s="3" t="inlineStr">
        <is>
          <t>Disaggregation of Revenue [Line Items]</t>
        </is>
      </c>
    </row>
    <row r="16">
      <c r="A16" s="4" t="inlineStr">
        <is>
          <t>Total net sales</t>
        </is>
      </c>
      <c r="J16" s="5" t="n">
        <v>1822070</v>
      </c>
      <c r="K16" s="5" t="n">
        <v>1497333</v>
      </c>
      <c r="L16" s="5" t="n">
        <v>1567189</v>
      </c>
    </row>
    <row r="17">
      <c r="A17" s="4" t="inlineStr">
        <is>
          <t>Waters Service [Member]</t>
        </is>
      </c>
    </row>
    <row r="18">
      <c r="A18" s="3" t="inlineStr">
        <is>
          <t>Disaggregation of Revenue [Line Items]</t>
        </is>
      </c>
    </row>
    <row r="19">
      <c r="A19" s="4" t="inlineStr">
        <is>
          <t>Total net sales</t>
        </is>
      </c>
      <c r="J19" s="5" t="n">
        <v>876626</v>
      </c>
      <c r="K19" s="5" t="n">
        <v>794189</v>
      </c>
      <c r="L19" s="5" t="n">
        <v>761594</v>
      </c>
    </row>
    <row r="20">
      <c r="A20" s="4" t="inlineStr">
        <is>
          <t>TA Service [Member]</t>
        </is>
      </c>
    </row>
    <row r="21">
      <c r="A21" s="3" t="inlineStr">
        <is>
          <t>Disaggregation of Revenue [Line Items]</t>
        </is>
      </c>
    </row>
    <row r="22">
      <c r="A22" s="4" t="inlineStr">
        <is>
          <t>Total net sales</t>
        </is>
      </c>
      <c r="J22" s="5" t="n">
        <v>87178</v>
      </c>
      <c r="K22" s="5" t="n">
        <v>73843</v>
      </c>
      <c r="L22" s="5" t="n">
        <v>77813</v>
      </c>
    </row>
    <row r="23">
      <c r="A23" s="4" t="inlineStr">
        <is>
          <t>Service [Member]</t>
        </is>
      </c>
    </row>
    <row r="24">
      <c r="A24" s="3" t="inlineStr">
        <is>
          <t>Disaggregation of Revenue [Line Items]</t>
        </is>
      </c>
    </row>
    <row r="25">
      <c r="A25" s="4" t="inlineStr">
        <is>
          <t>Total net sales</t>
        </is>
      </c>
      <c r="J25" s="6" t="n">
        <v>963804</v>
      </c>
      <c r="K25" s="6" t="n">
        <v>868032</v>
      </c>
      <c r="L25" s="6" t="n">
        <v>83940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4 Marketable Securities The Company’s marketable securities within cash equivalents and investments included in the consolidated balance sheets are detailed as follows (in thousands):
December 31, 2021
Amortized Unrealized Unrealized Fair
Cost Gain Loss Value
U.S. Treasury securities $ 13,929 $ — $ (12 ) $ 13,917
Corporate debt securities 39,135 — (14 ) 39,121
Time deposits 19,030 — — 19,030
Total $ 72,094 $ — $ (26 ) $ 72,068
Amounts included in:
Cash equivalents $ 4,017 $ — $ — $ 4,017
Investments 68,077 — (26 ) 68,051
Total $ 72,094 $ — $ (26 ) $ 72,068
December 31, 2020
Amortized Unrealized Unrealized Fair
Cost Gain Loss Value
Time deposits 6,451 — — 6,451
Total $ 6,451 $ — $ — $ 6,451
Amounts included in:
Investments 6,451 — — 6,451
Total $ 6,451 $ — $ — $ 6,451
The estimated fair value of marketable debt securities by maturity date is as follows (in thousands):
December 31, 2021 December 31, 2020
Due in one year or less $ 71,066 $ 6,451
Due after one year through three years 1,002 —
Total $ 72,068 $ 6,451
Net realized gains and losses on sales of investments were not material in 2021, 2020 and 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Geographic Sales Information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net sales</t>
        </is>
      </c>
      <c r="B4" s="6" t="n">
        <v>836449</v>
      </c>
      <c r="C4" s="6" t="n">
        <v>659233</v>
      </c>
      <c r="D4" s="6" t="n">
        <v>681647</v>
      </c>
      <c r="E4" s="6" t="n">
        <v>608545</v>
      </c>
      <c r="F4" s="6" t="n">
        <v>786658</v>
      </c>
      <c r="G4" s="6" t="n">
        <v>593784</v>
      </c>
      <c r="H4" s="6" t="n">
        <v>519984</v>
      </c>
      <c r="I4" s="6" t="n">
        <v>464939</v>
      </c>
      <c r="J4" s="6" t="n">
        <v>2785874</v>
      </c>
      <c r="K4" s="6" t="n">
        <v>2365365</v>
      </c>
      <c r="L4" s="6" t="n">
        <v>2406596</v>
      </c>
    </row>
    <row r="5">
      <c r="A5" s="4" t="inlineStr">
        <is>
          <t>China [Member]</t>
        </is>
      </c>
    </row>
    <row r="6">
      <c r="A6" s="3" t="inlineStr">
        <is>
          <t>Disaggregation of Revenue [Line Items]</t>
        </is>
      </c>
    </row>
    <row r="7">
      <c r="A7" s="4" t="inlineStr">
        <is>
          <t>Total net sales</t>
        </is>
      </c>
      <c r="J7" s="5" t="n">
        <v>521128</v>
      </c>
      <c r="K7" s="5" t="n">
        <v>404352</v>
      </c>
      <c r="L7" s="5" t="n">
        <v>439557</v>
      </c>
    </row>
    <row r="8">
      <c r="A8" s="4" t="inlineStr">
        <is>
          <t>Japan [Member]</t>
        </is>
      </c>
    </row>
    <row r="9">
      <c r="A9" s="3" t="inlineStr">
        <is>
          <t>Disaggregation of Revenue [Line Items]</t>
        </is>
      </c>
    </row>
    <row r="10">
      <c r="A10" s="4" t="inlineStr">
        <is>
          <t>Total net sales</t>
        </is>
      </c>
      <c r="J10" s="5" t="n">
        <v>182597</v>
      </c>
      <c r="K10" s="5" t="n">
        <v>179815</v>
      </c>
      <c r="L10" s="5" t="n">
        <v>180707</v>
      </c>
    </row>
    <row r="11">
      <c r="A11" s="4" t="inlineStr">
        <is>
          <t>Asia Other [Member]</t>
        </is>
      </c>
    </row>
    <row r="12">
      <c r="A12" s="3" t="inlineStr">
        <is>
          <t>Disaggregation of Revenue [Line Items]</t>
        </is>
      </c>
    </row>
    <row r="13">
      <c r="A13" s="4" t="inlineStr">
        <is>
          <t>Total net sales</t>
        </is>
      </c>
      <c r="J13" s="5" t="n">
        <v>372040</v>
      </c>
      <c r="K13" s="5" t="n">
        <v>315010</v>
      </c>
      <c r="L13" s="5" t="n">
        <v>318848</v>
      </c>
    </row>
    <row r="14">
      <c r="A14" s="4" t="inlineStr">
        <is>
          <t>Total Asia [Member]</t>
        </is>
      </c>
    </row>
    <row r="15">
      <c r="A15" s="3" t="inlineStr">
        <is>
          <t>Disaggregation of Revenue [Line Items]</t>
        </is>
      </c>
    </row>
    <row r="16">
      <c r="A16" s="4" t="inlineStr">
        <is>
          <t>Total net sales</t>
        </is>
      </c>
      <c r="J16" s="5" t="n">
        <v>1075765</v>
      </c>
      <c r="K16" s="5" t="n">
        <v>899177</v>
      </c>
      <c r="L16" s="5" t="n">
        <v>939112</v>
      </c>
    </row>
    <row r="17">
      <c r="A17" s="4" t="inlineStr">
        <is>
          <t>United States [Member]</t>
        </is>
      </c>
    </row>
    <row r="18">
      <c r="A18" s="3" t="inlineStr">
        <is>
          <t>Disaggregation of Revenue [Line Items]</t>
        </is>
      </c>
    </row>
    <row r="19">
      <c r="A19" s="4" t="inlineStr">
        <is>
          <t>Total net sales</t>
        </is>
      </c>
      <c r="J19" s="5" t="n">
        <v>774014</v>
      </c>
      <c r="K19" s="5" t="n">
        <v>678313</v>
      </c>
      <c r="L19" s="5" t="n">
        <v>692277</v>
      </c>
    </row>
    <row r="20">
      <c r="A20" s="4" t="inlineStr">
        <is>
          <t>Americas Other [Member]</t>
        </is>
      </c>
    </row>
    <row r="21">
      <c r="A21" s="3" t="inlineStr">
        <is>
          <t>Disaggregation of Revenue [Line Items]</t>
        </is>
      </c>
    </row>
    <row r="22">
      <c r="A22" s="4" t="inlineStr">
        <is>
          <t>Total net sales</t>
        </is>
      </c>
      <c r="J22" s="5" t="n">
        <v>151206</v>
      </c>
      <c r="K22" s="5" t="n">
        <v>119529</v>
      </c>
      <c r="L22" s="5" t="n">
        <v>137964</v>
      </c>
    </row>
    <row r="23">
      <c r="A23" s="4" t="inlineStr">
        <is>
          <t>Total Americas [Member]</t>
        </is>
      </c>
    </row>
    <row r="24">
      <c r="A24" s="3" t="inlineStr">
        <is>
          <t>Disaggregation of Revenue [Line Items]</t>
        </is>
      </c>
    </row>
    <row r="25">
      <c r="A25" s="4" t="inlineStr">
        <is>
          <t>Total net sales</t>
        </is>
      </c>
      <c r="J25" s="5" t="n">
        <v>925220</v>
      </c>
      <c r="K25" s="5" t="n">
        <v>797842</v>
      </c>
      <c r="L25" s="5" t="n">
        <v>830241</v>
      </c>
    </row>
    <row r="26">
      <c r="A26" s="4" t="inlineStr">
        <is>
          <t>Europe [Member]</t>
        </is>
      </c>
    </row>
    <row r="27">
      <c r="A27" s="3" t="inlineStr">
        <is>
          <t>Disaggregation of Revenue [Line Items]</t>
        </is>
      </c>
    </row>
    <row r="28">
      <c r="A28" s="4" t="inlineStr">
        <is>
          <t>Total net sales</t>
        </is>
      </c>
      <c r="J28" s="6" t="n">
        <v>784889</v>
      </c>
      <c r="K28" s="6" t="n">
        <v>668346</v>
      </c>
      <c r="L28" s="6" t="n">
        <v>637243</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Net Sales by Customer Clas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Major Customer [Line Items]</t>
        </is>
      </c>
    </row>
    <row r="4">
      <c r="A4" s="4" t="inlineStr">
        <is>
          <t>Total net sales</t>
        </is>
      </c>
      <c r="B4" s="6" t="n">
        <v>836449</v>
      </c>
      <c r="C4" s="6" t="n">
        <v>659233</v>
      </c>
      <c r="D4" s="6" t="n">
        <v>681647</v>
      </c>
      <c r="E4" s="6" t="n">
        <v>608545</v>
      </c>
      <c r="F4" s="6" t="n">
        <v>786658</v>
      </c>
      <c r="G4" s="6" t="n">
        <v>593784</v>
      </c>
      <c r="H4" s="6" t="n">
        <v>519984</v>
      </c>
      <c r="I4" s="6" t="n">
        <v>464939</v>
      </c>
      <c r="J4" s="6" t="n">
        <v>2785874</v>
      </c>
      <c r="K4" s="6" t="n">
        <v>2365365</v>
      </c>
      <c r="L4" s="6" t="n">
        <v>2406596</v>
      </c>
    </row>
    <row r="5">
      <c r="A5" s="4" t="inlineStr">
        <is>
          <t>Pharmaceutical [Member]</t>
        </is>
      </c>
    </row>
    <row r="6">
      <c r="A6" s="3" t="inlineStr">
        <is>
          <t>Revenue, Major Customer [Line Items]</t>
        </is>
      </c>
    </row>
    <row r="7">
      <c r="A7" s="4" t="inlineStr">
        <is>
          <t>Total net sales</t>
        </is>
      </c>
      <c r="J7" s="5" t="n">
        <v>1667061</v>
      </c>
      <c r="K7" s="5" t="n">
        <v>1386966</v>
      </c>
      <c r="L7" s="5" t="n">
        <v>1365275</v>
      </c>
    </row>
    <row r="8">
      <c r="A8" s="4" t="inlineStr">
        <is>
          <t>Industrial [Member]</t>
        </is>
      </c>
    </row>
    <row r="9">
      <c r="A9" s="3" t="inlineStr">
        <is>
          <t>Revenue, Major Customer [Line Items]</t>
        </is>
      </c>
    </row>
    <row r="10">
      <c r="A10" s="4" t="inlineStr">
        <is>
          <t>Total net sales</t>
        </is>
      </c>
      <c r="J10" s="5" t="n">
        <v>829204</v>
      </c>
      <c r="K10" s="5" t="n">
        <v>707772</v>
      </c>
      <c r="L10" s="5" t="n">
        <v>719377</v>
      </c>
    </row>
    <row r="11">
      <c r="A11" s="4" t="inlineStr">
        <is>
          <t>Academic and governmental [Member]</t>
        </is>
      </c>
    </row>
    <row r="12">
      <c r="A12" s="3" t="inlineStr">
        <is>
          <t>Revenue, Major Customer [Line Items]</t>
        </is>
      </c>
    </row>
    <row r="13">
      <c r="A13" s="4" t="inlineStr">
        <is>
          <t>Total net sales</t>
        </is>
      </c>
      <c r="J13" s="6" t="n">
        <v>289609</v>
      </c>
      <c r="K13" s="6" t="n">
        <v>270627</v>
      </c>
      <c r="L13" s="6" t="n">
        <v>321944</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Net Sales of Company Recognized at a Point in Time Versus Over Time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net sales</t>
        </is>
      </c>
      <c r="B4" s="6" t="n">
        <v>836449</v>
      </c>
      <c r="C4" s="6" t="n">
        <v>659233</v>
      </c>
      <c r="D4" s="6" t="n">
        <v>681647</v>
      </c>
      <c r="E4" s="6" t="n">
        <v>608545</v>
      </c>
      <c r="F4" s="6" t="n">
        <v>786658</v>
      </c>
      <c r="G4" s="6" t="n">
        <v>593784</v>
      </c>
      <c r="H4" s="6" t="n">
        <v>519984</v>
      </c>
      <c r="I4" s="6" t="n">
        <v>464939</v>
      </c>
      <c r="J4" s="6" t="n">
        <v>2785874</v>
      </c>
      <c r="K4" s="6" t="n">
        <v>2365365</v>
      </c>
      <c r="L4" s="6" t="n">
        <v>2406596</v>
      </c>
    </row>
    <row r="5">
      <c r="A5" s="4" t="inlineStr">
        <is>
          <t>Chemistry Consumables [Member]</t>
        </is>
      </c>
    </row>
    <row r="6">
      <c r="A6" s="3" t="inlineStr">
        <is>
          <t>Disaggregation of Revenue [Line Items]</t>
        </is>
      </c>
    </row>
    <row r="7">
      <c r="A7" s="4" t="inlineStr">
        <is>
          <t>Total net sales</t>
        </is>
      </c>
      <c r="J7" s="5" t="n">
        <v>507209</v>
      </c>
      <c r="K7" s="5" t="n">
        <v>432080</v>
      </c>
      <c r="L7" s="5" t="n">
        <v>412018</v>
      </c>
    </row>
    <row r="8">
      <c r="A8" s="4" t="inlineStr">
        <is>
          <t>Service [Member]</t>
        </is>
      </c>
    </row>
    <row r="9">
      <c r="A9" s="3" t="inlineStr">
        <is>
          <t>Disaggregation of Revenue [Line Items]</t>
        </is>
      </c>
    </row>
    <row r="10">
      <c r="A10" s="4" t="inlineStr">
        <is>
          <t>Total net sales</t>
        </is>
      </c>
      <c r="J10" s="5" t="n">
        <v>963804</v>
      </c>
      <c r="K10" s="5" t="n">
        <v>868032</v>
      </c>
      <c r="L10" s="5" t="n">
        <v>839407</v>
      </c>
    </row>
    <row r="11">
      <c r="A11" s="4" t="inlineStr">
        <is>
          <t>Net Sales Recognized at a Point in Time: [Member]</t>
        </is>
      </c>
    </row>
    <row r="12">
      <c r="A12" s="3" t="inlineStr">
        <is>
          <t>Disaggregation of Revenue [Line Items]</t>
        </is>
      </c>
    </row>
    <row r="13">
      <c r="A13" s="4" t="inlineStr">
        <is>
          <t>Total net sales</t>
        </is>
      </c>
      <c r="J13" s="5" t="n">
        <v>2176736</v>
      </c>
      <c r="K13" s="5" t="n">
        <v>1863109</v>
      </c>
      <c r="L13" s="5" t="n">
        <v>1890436</v>
      </c>
    </row>
    <row r="14">
      <c r="A14" s="4" t="inlineStr">
        <is>
          <t>Net Sales Recognized at a Point in Time: [Member] | Instrument Systems [Member]</t>
        </is>
      </c>
    </row>
    <row r="15">
      <c r="A15" s="3" t="inlineStr">
        <is>
          <t>Disaggregation of Revenue [Line Items]</t>
        </is>
      </c>
    </row>
    <row r="16">
      <c r="A16" s="4" t="inlineStr">
        <is>
          <t>Total net sales</t>
        </is>
      </c>
      <c r="J16" s="5" t="n">
        <v>1314861</v>
      </c>
      <c r="K16" s="5" t="n">
        <v>1065253</v>
      </c>
      <c r="L16" s="5" t="n">
        <v>1155171</v>
      </c>
    </row>
    <row r="17">
      <c r="A17" s="4" t="inlineStr">
        <is>
          <t>Net Sales Recognized at a Point in Time: [Member] | Chemistry Consumables [Member]</t>
        </is>
      </c>
    </row>
    <row r="18">
      <c r="A18" s="3" t="inlineStr">
        <is>
          <t>Disaggregation of Revenue [Line Items]</t>
        </is>
      </c>
    </row>
    <row r="19">
      <c r="A19" s="4" t="inlineStr">
        <is>
          <t>Total net sales</t>
        </is>
      </c>
      <c r="J19" s="5" t="n">
        <v>507209</v>
      </c>
      <c r="K19" s="5" t="n">
        <v>432080</v>
      </c>
      <c r="L19" s="5" t="n">
        <v>412018</v>
      </c>
    </row>
    <row r="20">
      <c r="A20" s="4" t="inlineStr">
        <is>
          <t>Net Sales Recognized at a Point in Time: [Member] | Service [Member]</t>
        </is>
      </c>
    </row>
    <row r="21">
      <c r="A21" s="3" t="inlineStr">
        <is>
          <t>Disaggregation of Revenue [Line Items]</t>
        </is>
      </c>
    </row>
    <row r="22">
      <c r="A22" s="4" t="inlineStr">
        <is>
          <t>Total net sales</t>
        </is>
      </c>
      <c r="J22" s="5" t="n">
        <v>354666</v>
      </c>
      <c r="K22" s="5" t="n">
        <v>365776</v>
      </c>
      <c r="L22" s="5" t="n">
        <v>323247</v>
      </c>
    </row>
    <row r="23">
      <c r="A23" s="4" t="inlineStr">
        <is>
          <t>Net Sales Recognized Over Time: [Member]</t>
        </is>
      </c>
    </row>
    <row r="24">
      <c r="A24" s="3" t="inlineStr">
        <is>
          <t>Disaggregation of Revenue [Line Items]</t>
        </is>
      </c>
    </row>
    <row r="25">
      <c r="A25" s="4" t="inlineStr">
        <is>
          <t>Total net sales</t>
        </is>
      </c>
      <c r="J25" s="5" t="n">
        <v>2785874</v>
      </c>
      <c r="K25" s="5" t="n">
        <v>2365365</v>
      </c>
      <c r="L25" s="5" t="n">
        <v>2406596</v>
      </c>
    </row>
    <row r="26">
      <c r="A26" s="4" t="inlineStr">
        <is>
          <t>Net Sales Recognized Over Time: [Member] | Service [Member]</t>
        </is>
      </c>
    </row>
    <row r="27">
      <c r="A27" s="3" t="inlineStr">
        <is>
          <t>Disaggregation of Revenue [Line Items]</t>
        </is>
      </c>
    </row>
    <row r="28">
      <c r="A28" s="4" t="inlineStr">
        <is>
          <t>Total net sales</t>
        </is>
      </c>
      <c r="J28" s="6" t="n">
        <v>609138</v>
      </c>
      <c r="K28" s="6" t="n">
        <v>502256</v>
      </c>
      <c r="L28" s="6" t="n">
        <v>51616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Long-lived assets (Detail) - USD ($) $ in Thousands</t>
        </is>
      </c>
      <c r="B1" s="2" t="inlineStr">
        <is>
          <t>Dec. 31, 2021</t>
        </is>
      </c>
      <c r="C1" s="2" t="inlineStr">
        <is>
          <t>Dec. 31, 2020</t>
        </is>
      </c>
      <c r="D1" s="2" t="inlineStr">
        <is>
          <t>Dec. 31, 2019</t>
        </is>
      </c>
    </row>
    <row r="2">
      <c r="A2" s="3" t="inlineStr">
        <is>
          <t>Business Segment Information [Line Items]</t>
        </is>
      </c>
    </row>
    <row r="3">
      <c r="A3" s="4" t="inlineStr">
        <is>
          <t>Long-lived assets</t>
        </is>
      </c>
      <c r="B3" s="6" t="n">
        <v>547913</v>
      </c>
      <c r="C3" s="6" t="n">
        <v>494003</v>
      </c>
      <c r="D3" s="6" t="n">
        <v>417342</v>
      </c>
    </row>
    <row r="4">
      <c r="A4" s="4" t="inlineStr">
        <is>
          <t>United States [Member]</t>
        </is>
      </c>
    </row>
    <row r="5">
      <c r="A5" s="3" t="inlineStr">
        <is>
          <t>Business Segment Information [Line Items]</t>
        </is>
      </c>
    </row>
    <row r="6">
      <c r="A6" s="4" t="inlineStr">
        <is>
          <t>Long-lived assets</t>
        </is>
      </c>
      <c r="B6" s="5" t="n">
        <v>395446</v>
      </c>
      <c r="C6" s="5" t="n">
        <v>350615</v>
      </c>
      <c r="D6" s="5" t="n">
        <v>276891</v>
      </c>
    </row>
    <row r="7">
      <c r="A7" s="4" t="inlineStr">
        <is>
          <t>Americas Other [Member]</t>
        </is>
      </c>
    </row>
    <row r="8">
      <c r="A8" s="3" t="inlineStr">
        <is>
          <t>Business Segment Information [Line Items]</t>
        </is>
      </c>
    </row>
    <row r="9">
      <c r="A9" s="4" t="inlineStr">
        <is>
          <t>Long-lived assets</t>
        </is>
      </c>
      <c r="B9" s="5" t="n">
        <v>1662</v>
      </c>
      <c r="C9" s="5" t="n">
        <v>1179</v>
      </c>
      <c r="D9" s="5" t="n">
        <v>1929</v>
      </c>
    </row>
    <row r="10">
      <c r="A10" s="4" t="inlineStr">
        <is>
          <t>Total Americas [Member]</t>
        </is>
      </c>
    </row>
    <row r="11">
      <c r="A11" s="3" t="inlineStr">
        <is>
          <t>Business Segment Information [Line Items]</t>
        </is>
      </c>
    </row>
    <row r="12">
      <c r="A12" s="4" t="inlineStr">
        <is>
          <t>Long-lived assets</t>
        </is>
      </c>
      <c r="B12" s="5" t="n">
        <v>397108</v>
      </c>
      <c r="C12" s="5" t="n">
        <v>351794</v>
      </c>
      <c r="D12" s="5" t="n">
        <v>278820</v>
      </c>
    </row>
    <row r="13">
      <c r="A13" s="4" t="inlineStr">
        <is>
          <t>Europe [Member]</t>
        </is>
      </c>
    </row>
    <row r="14">
      <c r="A14" s="3" t="inlineStr">
        <is>
          <t>Business Segment Information [Line Items]</t>
        </is>
      </c>
    </row>
    <row r="15">
      <c r="A15" s="4" t="inlineStr">
        <is>
          <t>Long-lived assets</t>
        </is>
      </c>
      <c r="B15" s="5" t="n">
        <v>130806</v>
      </c>
      <c r="C15" s="5" t="n">
        <v>119978</v>
      </c>
      <c r="D15" s="5" t="n">
        <v>116734</v>
      </c>
    </row>
    <row r="16">
      <c r="A16" s="4" t="inlineStr">
        <is>
          <t>Asia [Member]</t>
        </is>
      </c>
    </row>
    <row r="17">
      <c r="A17" s="3" t="inlineStr">
        <is>
          <t>Business Segment Information [Line Items]</t>
        </is>
      </c>
    </row>
    <row r="18">
      <c r="A18" s="4" t="inlineStr">
        <is>
          <t>Long-lived assets</t>
        </is>
      </c>
      <c r="B18" s="6" t="n">
        <v>19999</v>
      </c>
      <c r="C18" s="6" t="n">
        <v>22231</v>
      </c>
      <c r="D18" s="6" t="n">
        <v>2178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Unaudited Quarterly Results - Additional Information (Detail) - USD ($) $ in Thousands</t>
        </is>
      </c>
      <c r="B1" s="2" t="inlineStr">
        <is>
          <t>3 Months Ended</t>
        </is>
      </c>
      <c r="H1" s="2" t="inlineStr">
        <is>
          <t>12 Months Ended</t>
        </is>
      </c>
    </row>
    <row r="2">
      <c r="B2" s="2" t="inlineStr">
        <is>
          <t>Dec. 31, 2021</t>
        </is>
      </c>
      <c r="C2" s="2" t="inlineStr">
        <is>
          <t>Jun. 30, 2021</t>
        </is>
      </c>
      <c r="D2" s="2" t="inlineStr">
        <is>
          <t>Mar. 31, 2021</t>
        </is>
      </c>
      <c r="E2" s="2" t="inlineStr">
        <is>
          <t>Dec. 31, 2020</t>
        </is>
      </c>
      <c r="F2" s="2" t="inlineStr">
        <is>
          <t>Jun. 30, 2020</t>
        </is>
      </c>
      <c r="G2" s="2" t="inlineStr">
        <is>
          <t>Mar. 31, 2020</t>
        </is>
      </c>
      <c r="H2" s="2" t="inlineStr">
        <is>
          <t>Dec. 31, 2021</t>
        </is>
      </c>
      <c r="I2" s="2" t="inlineStr">
        <is>
          <t>Dec. 31, 2020</t>
        </is>
      </c>
      <c r="J2" s="2" t="inlineStr">
        <is>
          <t>Dec. 31, 2019</t>
        </is>
      </c>
    </row>
    <row r="3">
      <c r="A3" s="3" t="inlineStr">
        <is>
          <t>Quarterly Financial Data [Line Items]</t>
        </is>
      </c>
    </row>
    <row r="4">
      <c r="A4" s="4" t="inlineStr">
        <is>
          <t>Litigation (settlement) provisions</t>
        </is>
      </c>
      <c r="B4" s="6" t="n">
        <v>-5165</v>
      </c>
      <c r="C4" s="6" t="n">
        <v>0</v>
      </c>
      <c r="D4" s="6" t="n">
        <v>0</v>
      </c>
      <c r="F4" s="6" t="n">
        <v>-514</v>
      </c>
      <c r="G4" s="6" t="n">
        <v>-666</v>
      </c>
      <c r="H4" s="6" t="n">
        <v>-5165</v>
      </c>
      <c r="I4" s="6" t="n">
        <v>-1180</v>
      </c>
      <c r="J4" s="6" t="n">
        <v>0</v>
      </c>
    </row>
    <row r="5">
      <c r="A5" s="4" t="inlineStr">
        <is>
          <t>Asset impairment Charges</t>
        </is>
      </c>
      <c r="E5" s="6" t="n">
        <v>6945</v>
      </c>
      <c r="H5" s="5" t="n">
        <v>0</v>
      </c>
      <c r="I5" s="5" t="n">
        <v>6945</v>
      </c>
      <c r="J5" s="5" t="n">
        <v>0</v>
      </c>
    </row>
    <row r="6">
      <c r="A6" s="4" t="inlineStr">
        <is>
          <t>Unrealized gain loss on investments</t>
        </is>
      </c>
      <c r="D6" s="6" t="n">
        <v>10000</v>
      </c>
      <c r="H6" s="6" t="n">
        <v>9707</v>
      </c>
      <c r="I6" s="5" t="n">
        <v>0</v>
      </c>
      <c r="J6" s="6" t="n">
        <v>0</v>
      </c>
    </row>
    <row r="7">
      <c r="A7" s="4" t="inlineStr">
        <is>
          <t>Savings in costs as a result of restructuring</t>
        </is>
      </c>
      <c r="I7" s="5" t="n">
        <v>70000</v>
      </c>
    </row>
    <row r="8">
      <c r="A8" s="4" t="inlineStr">
        <is>
          <t>Favorable Settlement In Respect Of Patent Infringement [Member] | Bruker Corporation And Bruker Daltonic Gmbh [Member]</t>
        </is>
      </c>
    </row>
    <row r="9">
      <c r="A9" s="3" t="inlineStr">
        <is>
          <t>Quarterly Financial Data [Line Items]</t>
        </is>
      </c>
    </row>
    <row r="10">
      <c r="A10" s="4" t="inlineStr">
        <is>
          <t>Litigation settlement amount awarded from the other party</t>
        </is>
      </c>
      <c r="C10" s="5" t="n">
        <v>10000</v>
      </c>
    </row>
    <row r="11">
      <c r="A11" s="4" t="inlineStr">
        <is>
          <t>Favorable Settlement In Respect Of Patent Infringement [Member] | Bruker Corporation And Bruker Daltonic Gmbh [Member] | Other Nonoperating Income (Expense) [Member]</t>
        </is>
      </c>
    </row>
    <row r="12">
      <c r="A12" s="3" t="inlineStr">
        <is>
          <t>Quarterly Financial Data [Line Items]</t>
        </is>
      </c>
    </row>
    <row r="13">
      <c r="A13" s="4" t="inlineStr">
        <is>
          <t>Litigation (settlement) provisions</t>
        </is>
      </c>
      <c r="C13" s="6" t="n">
        <v>10000</v>
      </c>
    </row>
    <row r="14">
      <c r="A14" s="4" t="inlineStr">
        <is>
          <t>Medimass [Member]</t>
        </is>
      </c>
    </row>
    <row r="15">
      <c r="A15" s="3" t="inlineStr">
        <is>
          <t>Quarterly Financial Data [Line Items]</t>
        </is>
      </c>
    </row>
    <row r="16">
      <c r="A16" s="4" t="inlineStr">
        <is>
          <t>Impairment of certain intangible assets</t>
        </is>
      </c>
      <c r="E16" s="5" t="n">
        <v>10000</v>
      </c>
      <c r="I16" s="5" t="n">
        <v>10000</v>
      </c>
    </row>
    <row r="17">
      <c r="A17" s="4" t="inlineStr">
        <is>
          <t>Change in Amount of Contingent Consideration, Liability</t>
        </is>
      </c>
      <c r="E17" s="6" t="n">
        <v>3000</v>
      </c>
      <c r="I17" s="6" t="n">
        <v>3000</v>
      </c>
    </row>
  </sheetData>
  <mergeCells count="3">
    <mergeCell ref="A1:A2"/>
    <mergeCell ref="B1:G1"/>
    <mergeCell ref="H1:J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Results - Schedule of Unaudited Quarterly Results (Detail)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sales</t>
        </is>
      </c>
      <c r="B3" s="6" t="n">
        <v>836449</v>
      </c>
      <c r="C3" s="6" t="n">
        <v>659233</v>
      </c>
      <c r="D3" s="6" t="n">
        <v>681647</v>
      </c>
      <c r="E3" s="6" t="n">
        <v>608545</v>
      </c>
      <c r="F3" s="6" t="n">
        <v>786658</v>
      </c>
      <c r="G3" s="6" t="n">
        <v>593784</v>
      </c>
      <c r="H3" s="6" t="n">
        <v>519984</v>
      </c>
      <c r="I3" s="6" t="n">
        <v>464939</v>
      </c>
      <c r="J3" s="6" t="n">
        <v>2785874</v>
      </c>
      <c r="K3" s="6" t="n">
        <v>2365365</v>
      </c>
      <c r="L3" s="6" t="n">
        <v>2406596</v>
      </c>
    </row>
    <row r="4">
      <c r="A4" s="3" t="inlineStr">
        <is>
          <t>Costs and operating expenses:</t>
        </is>
      </c>
    </row>
    <row r="5">
      <c r="A5" s="4" t="inlineStr">
        <is>
          <t>Cost of sales</t>
        </is>
      </c>
      <c r="B5" s="5" t="n">
        <v>351004</v>
      </c>
      <c r="C5" s="5" t="n">
        <v>271128</v>
      </c>
      <c r="D5" s="5" t="n">
        <v>280254</v>
      </c>
      <c r="E5" s="5" t="n">
        <v>254147</v>
      </c>
      <c r="F5" s="5" t="n">
        <v>320569</v>
      </c>
      <c r="G5" s="5" t="n">
        <v>262342</v>
      </c>
      <c r="H5" s="5" t="n">
        <v>213134</v>
      </c>
      <c r="I5" s="5" t="n">
        <v>210644</v>
      </c>
      <c r="J5" s="5" t="n">
        <v>1156533</v>
      </c>
      <c r="K5" s="5" t="n">
        <v>1006689</v>
      </c>
    </row>
    <row r="6">
      <c r="A6" s="4" t="inlineStr">
        <is>
          <t>Selling and administrative expenses</t>
        </is>
      </c>
      <c r="B6" s="5" t="n">
        <v>173014</v>
      </c>
      <c r="C6" s="5" t="n">
        <v>152545</v>
      </c>
      <c r="D6" s="5" t="n">
        <v>158213</v>
      </c>
      <c r="E6" s="5" t="n">
        <v>143196</v>
      </c>
      <c r="F6" s="5" t="n">
        <v>153084</v>
      </c>
      <c r="G6" s="5" t="n">
        <v>135430</v>
      </c>
      <c r="H6" s="5" t="n">
        <v>117449</v>
      </c>
      <c r="I6" s="5" t="n">
        <v>147735</v>
      </c>
      <c r="J6" s="5" t="n">
        <v>626968</v>
      </c>
      <c r="K6" s="5" t="n">
        <v>553698</v>
      </c>
      <c r="L6" s="5" t="n">
        <v>534791</v>
      </c>
    </row>
    <row r="7">
      <c r="A7" s="4" t="inlineStr">
        <is>
          <t>Research and development expenses</t>
        </is>
      </c>
      <c r="B7" s="5" t="n">
        <v>43331</v>
      </c>
      <c r="C7" s="5" t="n">
        <v>41986</v>
      </c>
      <c r="D7" s="5" t="n">
        <v>44949</v>
      </c>
      <c r="E7" s="5" t="n">
        <v>38092</v>
      </c>
      <c r="F7" s="5" t="n">
        <v>39662</v>
      </c>
      <c r="G7" s="5" t="n">
        <v>34971</v>
      </c>
      <c r="H7" s="5" t="n">
        <v>31155</v>
      </c>
      <c r="I7" s="5" t="n">
        <v>34989</v>
      </c>
      <c r="J7" s="5" t="n">
        <v>168358</v>
      </c>
      <c r="K7" s="5" t="n">
        <v>140777</v>
      </c>
      <c r="L7" s="5" t="n">
        <v>142955</v>
      </c>
    </row>
    <row r="8">
      <c r="A8" s="4" t="inlineStr">
        <is>
          <t>Purchased intangibles amortization</t>
        </is>
      </c>
      <c r="B8" s="5" t="n">
        <v>1735</v>
      </c>
      <c r="C8" s="5" t="n">
        <v>1759</v>
      </c>
      <c r="D8" s="5" t="n">
        <v>1809</v>
      </c>
      <c r="E8" s="5" t="n">
        <v>1840</v>
      </c>
      <c r="F8" s="5" t="n">
        <v>2687</v>
      </c>
      <c r="G8" s="5" t="n">
        <v>2657</v>
      </c>
      <c r="H8" s="5" t="n">
        <v>2618</v>
      </c>
      <c r="I8" s="5" t="n">
        <v>2625</v>
      </c>
      <c r="J8" s="5" t="n">
        <v>7143</v>
      </c>
      <c r="K8" s="5" t="n">
        <v>10587</v>
      </c>
      <c r="L8" s="5" t="n">
        <v>9693</v>
      </c>
    </row>
    <row r="9">
      <c r="A9" s="4" t="inlineStr">
        <is>
          <t>Asset Impairments</t>
        </is>
      </c>
      <c r="F9" s="5" t="n">
        <v>6945</v>
      </c>
      <c r="J9" s="5" t="n">
        <v>0</v>
      </c>
      <c r="K9" s="5" t="n">
        <v>6945</v>
      </c>
      <c r="L9" s="5" t="n">
        <v>0</v>
      </c>
    </row>
    <row r="10">
      <c r="A10" s="4" t="inlineStr">
        <is>
          <t>Litigation provisions</t>
        </is>
      </c>
      <c r="B10" s="5" t="n">
        <v>5165</v>
      </c>
      <c r="D10" s="5" t="n">
        <v>0</v>
      </c>
      <c r="E10" s="5" t="n">
        <v>0</v>
      </c>
      <c r="H10" s="5" t="n">
        <v>514</v>
      </c>
      <c r="I10" s="5" t="n">
        <v>666</v>
      </c>
      <c r="J10" s="5" t="n">
        <v>5165</v>
      </c>
      <c r="K10" s="5" t="n">
        <v>1180</v>
      </c>
      <c r="L10" s="5" t="n">
        <v>0</v>
      </c>
    </row>
    <row r="11">
      <c r="A11" s="4" t="inlineStr">
        <is>
          <t>Total costs and operating expenses</t>
        </is>
      </c>
      <c r="B11" s="5" t="n">
        <v>574249</v>
      </c>
      <c r="C11" s="5" t="n">
        <v>467418</v>
      </c>
      <c r="D11" s="5" t="n">
        <v>485225</v>
      </c>
      <c r="E11" s="5" t="n">
        <v>437275</v>
      </c>
      <c r="F11" s="5" t="n">
        <v>522947</v>
      </c>
      <c r="G11" s="5" t="n">
        <v>435400</v>
      </c>
      <c r="H11" s="5" t="n">
        <v>364870</v>
      </c>
      <c r="I11" s="5" t="n">
        <v>396659</v>
      </c>
      <c r="J11" s="5" t="n">
        <v>1964167</v>
      </c>
      <c r="K11" s="5" t="n">
        <v>1719876</v>
      </c>
      <c r="L11" s="5" t="n">
        <v>1698139</v>
      </c>
    </row>
    <row r="12">
      <c r="A12" s="4" t="inlineStr">
        <is>
          <t>Operating income</t>
        </is>
      </c>
      <c r="B12" s="5" t="n">
        <v>262200</v>
      </c>
      <c r="C12" s="5" t="n">
        <v>191815</v>
      </c>
      <c r="D12" s="5" t="n">
        <v>196422</v>
      </c>
      <c r="E12" s="5" t="n">
        <v>171270</v>
      </c>
      <c r="F12" s="5" t="n">
        <v>263711</v>
      </c>
      <c r="G12" s="5" t="n">
        <v>158384</v>
      </c>
      <c r="H12" s="5" t="n">
        <v>155114</v>
      </c>
      <c r="I12" s="5" t="n">
        <v>68280</v>
      </c>
      <c r="J12" s="5" t="n">
        <v>821707</v>
      </c>
      <c r="K12" s="5" t="n">
        <v>645489</v>
      </c>
      <c r="L12" s="5" t="n">
        <v>708457</v>
      </c>
    </row>
    <row r="13">
      <c r="A13" s="4" t="inlineStr">
        <is>
          <t>Other income (expense)</t>
        </is>
      </c>
      <c r="B13" s="5" t="n">
        <v>-870</v>
      </c>
      <c r="C13" s="5" t="n">
        <v>-607</v>
      </c>
      <c r="D13" s="5" t="n">
        <v>9321</v>
      </c>
      <c r="E13" s="5" t="n">
        <v>9359</v>
      </c>
      <c r="F13" s="5" t="n">
        <v>374</v>
      </c>
      <c r="G13" s="5" t="n">
        <v>-1039</v>
      </c>
      <c r="H13" s="5" t="n">
        <v>-736</v>
      </c>
      <c r="I13" s="5" t="n">
        <v>-374</v>
      </c>
      <c r="J13" s="5" t="n">
        <v>17203</v>
      </c>
      <c r="K13" s="5" t="n">
        <v>-1775</v>
      </c>
    </row>
    <row r="14">
      <c r="A14" s="4" t="inlineStr">
        <is>
          <t>Interest expense</t>
        </is>
      </c>
      <c r="B14" s="5" t="n">
        <v>-10884</v>
      </c>
      <c r="C14" s="5" t="n">
        <v>-11081</v>
      </c>
      <c r="D14" s="5" t="n">
        <v>-12027</v>
      </c>
      <c r="E14" s="5" t="n">
        <v>-10946</v>
      </c>
      <c r="F14" s="5" t="n">
        <v>-11058</v>
      </c>
      <c r="G14" s="5" t="n">
        <v>-10915</v>
      </c>
      <c r="H14" s="5" t="n">
        <v>-13018</v>
      </c>
      <c r="I14" s="5" t="n">
        <v>-14079</v>
      </c>
      <c r="J14" s="5" t="n">
        <v>-44938</v>
      </c>
      <c r="K14" s="5" t="n">
        <v>-49070</v>
      </c>
      <c r="L14" s="5" t="n">
        <v>-48690</v>
      </c>
    </row>
    <row r="15">
      <c r="A15" s="4" t="inlineStr">
        <is>
          <t>Interest income</t>
        </is>
      </c>
      <c r="B15" s="5" t="n">
        <v>1874</v>
      </c>
      <c r="C15" s="5" t="n">
        <v>2548</v>
      </c>
      <c r="D15" s="5" t="n">
        <v>3698</v>
      </c>
      <c r="E15" s="5" t="n">
        <v>4101</v>
      </c>
      <c r="F15" s="5" t="n">
        <v>4224</v>
      </c>
      <c r="G15" s="5" t="n">
        <v>4007</v>
      </c>
      <c r="H15" s="5" t="n">
        <v>4003</v>
      </c>
      <c r="I15" s="5" t="n">
        <v>4036</v>
      </c>
      <c r="J15" s="5" t="n">
        <v>12221</v>
      </c>
      <c r="K15" s="5" t="n">
        <v>16270</v>
      </c>
      <c r="L15" s="5" t="n">
        <v>22058</v>
      </c>
    </row>
    <row r="16">
      <c r="A16" s="4" t="inlineStr">
        <is>
          <t>Income before income taxes</t>
        </is>
      </c>
      <c r="B16" s="5" t="n">
        <v>252320</v>
      </c>
      <c r="C16" s="5" t="n">
        <v>182675</v>
      </c>
      <c r="D16" s="5" t="n">
        <v>197414</v>
      </c>
      <c r="E16" s="5" t="n">
        <v>173784</v>
      </c>
      <c r="F16" s="5" t="n">
        <v>257251</v>
      </c>
      <c r="G16" s="5" t="n">
        <v>150437</v>
      </c>
      <c r="H16" s="5" t="n">
        <v>145363</v>
      </c>
      <c r="I16" s="5" t="n">
        <v>57863</v>
      </c>
      <c r="J16" s="5" t="n">
        <v>806193</v>
      </c>
      <c r="K16" s="5" t="n">
        <v>610914</v>
      </c>
      <c r="L16" s="5" t="n">
        <v>678239</v>
      </c>
    </row>
    <row r="17">
      <c r="A17" s="4" t="inlineStr">
        <is>
          <t>Provision for income taxes</t>
        </is>
      </c>
      <c r="B17" s="5" t="n">
        <v>36081</v>
      </c>
      <c r="C17" s="5" t="n">
        <v>21490</v>
      </c>
      <c r="D17" s="5" t="n">
        <v>30122</v>
      </c>
      <c r="E17" s="5" t="n">
        <v>25657</v>
      </c>
      <c r="F17" s="5" t="n">
        <v>38940</v>
      </c>
      <c r="G17" s="5" t="n">
        <v>23668</v>
      </c>
      <c r="H17" s="5" t="n">
        <v>22434</v>
      </c>
      <c r="I17" s="5" t="n">
        <v>4301</v>
      </c>
      <c r="J17" s="5" t="n">
        <v>113350</v>
      </c>
      <c r="K17" s="5" t="n">
        <v>89343</v>
      </c>
      <c r="L17" s="5" t="n">
        <v>86041</v>
      </c>
    </row>
    <row r="18">
      <c r="A18" s="4" t="inlineStr">
        <is>
          <t>Net income</t>
        </is>
      </c>
      <c r="B18" s="6" t="n">
        <v>216239</v>
      </c>
      <c r="C18" s="6" t="n">
        <v>161185</v>
      </c>
      <c r="D18" s="6" t="n">
        <v>167292</v>
      </c>
      <c r="E18" s="6" t="n">
        <v>148127</v>
      </c>
      <c r="F18" s="6" t="n">
        <v>218311</v>
      </c>
      <c r="G18" s="6" t="n">
        <v>126769</v>
      </c>
      <c r="H18" s="6" t="n">
        <v>122929</v>
      </c>
      <c r="I18" s="6" t="n">
        <v>53562</v>
      </c>
      <c r="J18" s="6" t="n">
        <v>692843</v>
      </c>
      <c r="K18" s="6" t="n">
        <v>521571</v>
      </c>
      <c r="L18" s="6" t="n">
        <v>592198</v>
      </c>
    </row>
    <row r="19">
      <c r="A19" s="4" t="inlineStr">
        <is>
          <t>Net income per basic common share</t>
        </is>
      </c>
      <c r="B19" s="7" t="n">
        <v>3.55</v>
      </c>
      <c r="C19" s="7" t="n">
        <v>2.63</v>
      </c>
      <c r="D19" s="7" t="n">
        <v>2.71</v>
      </c>
      <c r="E19" s="7" t="n">
        <v>2.38</v>
      </c>
      <c r="F19" s="7" t="n">
        <v>3.51</v>
      </c>
      <c r="G19" s="7" t="n">
        <v>2.04</v>
      </c>
      <c r="H19" s="7" t="n">
        <v>1.98</v>
      </c>
      <c r="I19" s="7" t="n">
        <v>0.86</v>
      </c>
      <c r="J19" s="7" t="n">
        <v>11.25</v>
      </c>
      <c r="K19" s="7" t="n">
        <v>8.4</v>
      </c>
      <c r="L19" s="7" t="n">
        <v>8.76</v>
      </c>
    </row>
    <row r="20">
      <c r="A20" s="4" t="inlineStr">
        <is>
          <t>Weighted-average number of basic common shares</t>
        </is>
      </c>
      <c r="B20" s="5" t="n">
        <v>60984</v>
      </c>
      <c r="C20" s="5" t="n">
        <v>61359</v>
      </c>
      <c r="D20" s="5" t="n">
        <v>61685</v>
      </c>
      <c r="E20" s="5" t="n">
        <v>62260</v>
      </c>
      <c r="F20" s="5" t="n">
        <v>62170</v>
      </c>
      <c r="G20" s="5" t="n">
        <v>62002</v>
      </c>
      <c r="H20" s="5" t="n">
        <v>61944</v>
      </c>
      <c r="I20" s="5" t="n">
        <v>62232</v>
      </c>
      <c r="J20" s="5" t="n">
        <v>61575</v>
      </c>
      <c r="K20" s="5" t="n">
        <v>62094</v>
      </c>
      <c r="L20" s="5" t="n">
        <v>67627</v>
      </c>
    </row>
    <row r="21">
      <c r="A21" s="4" t="inlineStr">
        <is>
          <t>Net income per diluted common share</t>
        </is>
      </c>
      <c r="B21" s="7" t="n">
        <v>3.52</v>
      </c>
      <c r="C21" s="7" t="n">
        <v>2.6</v>
      </c>
      <c r="D21" s="7" t="n">
        <v>2.69</v>
      </c>
      <c r="E21" s="7" t="n">
        <v>2.37</v>
      </c>
      <c r="F21" s="7" t="n">
        <v>3.49</v>
      </c>
      <c r="G21" s="7" t="n">
        <v>2.03</v>
      </c>
      <c r="H21" s="7" t="n">
        <v>1.98</v>
      </c>
      <c r="I21" s="7" t="n">
        <v>0.86</v>
      </c>
      <c r="J21" s="7" t="n">
        <v>11.17</v>
      </c>
      <c r="K21" s="7" t="n">
        <v>8.359999999999999</v>
      </c>
      <c r="L21" s="7" t="n">
        <v>8.69</v>
      </c>
    </row>
    <row r="22">
      <c r="A22" s="4" t="inlineStr">
        <is>
          <t>Weighted-average number of diluted common shares and equivalents</t>
        </is>
      </c>
      <c r="B22" s="5" t="n">
        <v>61423</v>
      </c>
      <c r="C22" s="5" t="n">
        <v>61888</v>
      </c>
      <c r="D22" s="5" t="n">
        <v>62157</v>
      </c>
      <c r="E22" s="5" t="n">
        <v>62632</v>
      </c>
      <c r="F22" s="5" t="n">
        <v>62501</v>
      </c>
      <c r="G22" s="5" t="n">
        <v>62303</v>
      </c>
      <c r="H22" s="5" t="n">
        <v>62184</v>
      </c>
      <c r="I22" s="5" t="n">
        <v>62626</v>
      </c>
      <c r="J22" s="5" t="n">
        <v>62028</v>
      </c>
      <c r="K22" s="5" t="n">
        <v>62414</v>
      </c>
      <c r="L22" s="5" t="n">
        <v>68166</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5 Inventories Inventories are classified as follows (in thousands):
December 31, 2021 December 31, 2020
Raw materials $ 165,240 $ 133,490
Work in progress 19,726 18,678
Finished goods 171,129 152,113
Total inventories $ 356,095 $ 304,281
During 2021, 2020 and 2019, the Company recorded inventory-related excess and obsolescence provisions of $ million, $ million and $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6 Property, Plant and Equipment Property, plant and equipment consist of the following (in thousands):
December 31,
2021 2020
Land and land improvements $ 36,428 $ 36,884
Buildings and leasehold improvements 446,061 376,705
Production and other equipment 621,792 588,625
Construction in progress 117,148 125,925
Total property, plant and equipment 1,221,429 1,128,139
Less: accumulated depreciation and amortization (673,516 ) (634,136 )
Property, plant and equipment, net $ 547,913 $ 494,003
In February 2018, the Company’s Board of Directors approved expanding its precision chemistry consumable manufacturing operations in the United States. The Company has incurred costs of $200 million to build and equip this new state-of-the-art manufacturing facility as of December 31, 2021, and anticipates spending approximately $50 million to complete the facility in 2022. During 2021, 2020 and 2019, the Company retired and disposed of approximately $23 million, $19 million and $11 million of property, plant and equipment, respectively, most of which was fully depreciated and no longer in use. Gains or losses on disposals were immaterial for the years ended December 31, 2021, 2020 and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7 Acquisitions On January 15, 2020, the Company acquired all of the outstanding stock of Andrew Alliance, S.A. and its two operating subsidiaries, Andrew Alliance USA, Inc. and Andrew Alliance France, SASU (collectively, “Andrew Alliance”), for $80 million, net of cash acquired. The Company had an equity investment in Andrew Alliance that was valued at $4 million and included as part of the total consideration. Andrew Alliance offers lab workflow automation solutions with the combination of its software platform and smart, connected laboratory equipment and accessories. The Company allocated $7 million of the purchase price to intangible assets comprised of developed technology, trade name and customer relationships. The developed technology and customer relationships will be amortized over ten years and the trade name will be amortized over 3 years. The Company allocated $72 million of the purchase price to goodwill, which is not deductible for tax purposes. The principal factor that resulted in recognition of goodwill in the acquisition was that the purchase price was based, in part, on cash flow projections assuming the integration of any acquired technology, distribution channels and products with the Company’s products, which are higher than if the acquired companies’ technology, customer access or products were utilized on a stand-alone basis. The goodwill also includes value assigned to assembled workforce, which cannot be recognized as an intangible asset. The fair values of the assets and liabilities acquired were determined using various income-approach valuation techniques, which use Level 3 inputs. The following table presents the fair values as of the acquisition date, as determined by the Company, of 100% of the assets and liabilities owned and recorded in connection with the acquisition of Andrew Alliance (in thousands):
Cash $ 713
Accounts receivable and current other assets 806
Inventory 669
Prepaid and other assets 611
Property, plant and equipment, net 757
Operating lease assets 847
Intangible assets 6,960
Goodwill 71,632
Total assets acquired 82,995
Accrued expenses and other liabilities 2,093
Total consideration 80,902
Fair value of minority investment 3,525
Cash consideration paid $ 77,377
On December 15, 2020, the Company acquired all of the outstanding stock of ISS, for $4 million, net of cash acquired. In addition, the Company may have to pay additional contingent consideration which has an estimated fair value of $1 million as of the close date. The contingent consideration is recorded as a liability and will be paid to the prior shareholders of ISS if certain revenue and customer account conditions are achieved over the next two years after the acquisition date. ISS offers clinical laboratory software systems that will support and further expand product offerings within our clinical business. The net assets acquired primarily relate to ISS’ laboratory information system, OMNI-Lab. In each acquisition, the sellers provided the Company with customary representations, warranties and indemnification, which would be settled in the future if and when a breach of the contractual representation or warranty condition occurs. The pro forma effect of the ongoing operations for Waters Corporation from Andrew Alliance and ISS, either individually or in the aggregate, as though these acquisitions had occurred at the beginning of the periods covered by this report were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8 Goodwill and Other Intangibles The carrying amount of goodwill was $438 million and $444 million at December 31, 2021 and 2020, respectively. The effect of foreign currency translation decreased goodwill by $6 million. The Company’s intangible assets included in the consolidated balance sheets are detailed as follows (dollars in thousands):
December 31, 2021 December 31, 2020
Gross Accumulated Weighted- Gross Accumulated Weighted-
Capitalized software $ 575,658 $ 420,862 5 years $ 584,452 $ 409,847 5 years
Purchased intangibles 201,302 163,752 11 years 205,585 160,342 11 years
Trademarks 9,680 — — 9,680 — —
Licenses 12,635 6,199 7 years 5,923 5,697 6 years
Patents and other intangibles 102,353 68,414 8 years 90,699 61,808 8 years
Total $ 901,628 $ 659,227 7 years $ 896,339 $ 637,694 7 years
The Company capitalized $55 million and $68 million of intangible assets for the years ended December 31, 2021 and 2020, respectively. The gross carrying value of intangible assets and accumulated amortization for intangible assets decreased by $49 million and $38 million, respectively, in the year ended December 31, 2021 due to the effects of foreign currency translation. Amortization expense for intangible assets was $60 million, $57 million and $51 million for the years ended December 31, 2021, 2020 and 2019, respectively. Amortization expense for intangible assets is estimated to be $62 million per year for each of the next five years. During 2020, the Company recorded a non-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9 Debt On September 17, 2021, the Company entered into an amended and restated credit agreement (the “2021 Credit Agreement”), which amended the Company’s existing credit agreement entered into in 2017 (the “2017 Credit Agreement”). The 2021 Credit Agreement provides for a $1.8 billion revolving facility (the “2021 Credit Facility”) and converted the $300 million term loan under the 2017 Credit Agreement into part of the new revolving facility. As of December 31, 2021, the 2021 Credit Facility had a total of $210 million outstanding. As of December 31, 2020, the revolving credit facility and the term loan governed by the 2017 Credit Agreement had a total of $400 million outstanding. The 2021 Credit Facility matures on September 17, 2026 and requires no scheduled prepayments before that date. The interest rates applicable to the 2021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21 Credit Agreement ranges between 7.5 and 25 basis points per annum, based on the leverage ratio, of the amount of the revolving facility commitments and the outstanding term loan. The 2021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21 Credit Agreement includes negative covenants, affirmative covenants, representations and warranties and events of default that are customary for investment grade credit facilities. In March 2021, the Company issued the following senior unsecured notes:
Senior Unsecured Notes Term Interest Rate Face Value Maturity Date
Series N 5 years 1.68 % $ 100 March
Series O 10 years 2.25 % $ 400 March The Company used th e As of December 31, 2021 and 2020, the Company had a total of $1.3 billion and $1.0 billion, respectively, of outstanding senior unsecured notes.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the Series H senior unsecured note.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The Company had the following outstanding debt at December 31, 2021 and 2020 (in thousands):
December 31, 2021 December 31, 2020
Senior unsecured notes - Series E - 3.97%, due March 2021 — 50,000
Senior unsecured notes - Series F - 3.40%, due June 2021 — 100,000
Total notes payable and debt, current — 150,000
Senior unsecured notes - Series G - 3.92%, due June 2024 50,000 50,000
Senior unsecured notes - Series H - floating rate*, due June 2024 50,000 50,000
Senior unsecured notes - Series I - 3.13%, due May 2023 50,000 50,000
Senior unsecured notes - Series K - 3.44%, due May 2026 160,000 160,000
Senior unsecured notes - Series L - 3.31%, due September 2026 200,000 200,000
Senior unsecured notes - Series M - 3.53%, due September 2029 300,000 300,000
Senior unsecured notes - Series N - 1.68%, due March 2026 100,000 —
Senior unsecured notes - Series O - 2.25%, due March 2031 400,000 —
Credit agreement 210,000 400,000
Unamortized debt issuance costs (6,130 ) (3,485 )
Total long-term debt 1,513,870 1,206,515
Total debt $ 1,513,870 $ 1,356,515
* Series H senior unsecured notes bear interest at a 3-month As of December 31, 2021 and 2020, the Company had a total amount available to borrow under the 2021 or 2017 Credit Agreement of $1.6 billion and $1.4 billion, respectively, after outstanding letters of credit. The weighted-average interest rates applicable to the senior unsecured notes and credit agreement borrowings collectively were 2.74% and 2.92% at December 31, 2021 and 2020, respectively. As of December 31, 2021, the Company was in compliance with all debt covenants. The Company and its foreign subsidiaries also had available short-term lines of credit totaling $121 million and $109 million at December 31, 2021 and 2020, respectively, for the purpose of short-term borrowing and issuance of commercial guarantees. None of the Company’s foreign subsidiaries had outstanding short-term borrowings as of December 31, 2021 or December 31, 2020. As of December 31, 2021, the Company had entered into three-year interest rate cross-currency swap derivative agreements with an aggregate notional value of $230 million to hedge the variability in the movement of foreign currency exchange rates on a portion of its Euro-denominated net asset investments. Annual maturities of debt outstanding at December 31, 2021 are as follows (in thousands):
Total
2022 $ —
2023 50,000
2024 100,000
2025 —
2026 670,000
Thereafter 700,000
Total $ 1,52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Income tax data for the years ended December 31, 2021, 2020 and 2019 is as follows (in thousands):
Year Ended December 31,
2021 2020 2019
The components of income before income taxes are as follows:
Domestic $ 144,410 $ 75,193 $ 97,325
Foreign 661,783 535,721 580,914
Total $ 806,193 $ 610,914 $ 678,239
Year Ended December 31,
2021 2020 2019
The components of the income tax provision were as follows:
Federal $ 16,302 $ 28,385 $ 7,009
State 3,691 4,243 3,329
Foreign 76,724 59,408 66,083
Total current tax provision $ 96,717 $ 92,036 $ 76,421
Federal $ 10,491 $ (8,244 ) $ 6,913
State 345 (506 ) 1,253
Foreign 5,797 6,057 1,454
Total deferred tax provision 16,633 (2,693 ) 9,620
Total provision $ 113,350 $ 89,343 $ 86,041
The differences between income taxes computed at the United States statutory rate and the provision for income taxes are summarized as follows for the years ended December 31, 2021, 2020 and 2019 (in thousands):
Year Ended December 31,
2021 2020 2019
Federal tax computed at U.S. statutory income tax rate $ 169,300 $ 128,292 $ 142,430
Foreign currency exchange impact on distributed earnings — — (3,229 )
GILTI, net of foreign tax credits 10,476 13,319 10,523
State income tax, net of federal income tax benefit 4,036 2,415 3,459
Net effect of foreign operations (54,566 ) (48,962 ) (52,727 )
Effect of stock-based compensation (6,682 ) (6,798 ) (9,211 )
Other, net (9,214 ) 1,077 (5,204 )
Provision for income taxes $ 113,350 $ 89,343 $ 86,041
The Company’s effective tax rates were 14.1%, 14.6% and 12.7% for the years ended December 31, 2021, 2020 and 2019, respectively. The Company’s effective income tax rate differs from the U.S. federal statutory rate each year due to differences in the proportionate amounts of pre-tax The four principal jurisdictions in which the Company manufactures are the U.S., Ireland, the U.K. and Singapore, where the statutory tax rates were 21%, 12.5%, 19% and 17%, respectively, as of December 31, 2021. The Company has a new Development and Expansion Incentive in Singapore that provides a concessionary income tax rate of 5% on certain types of income for the period April 1, 2021 through March 31, 2026. Prior to April 1, 2021, the Company had a tax exemption on income arising from qualifying activities in Singapore, based upon the achievement of certain contractual milestones, which the Company met as of December 31, 2020 and maintained through March 2021. The effect of applying these concessionary income tax rates rather than the statutory tax rate to income arising from qualifying activities in Singapore increased the Company’s net income during the years ended December 31, 2021, 2020 and 2019 by $20 million, $21 million and $24 million, respectively, and increased the Company’s net income per diluted share by $0.32, $0.33 and $0.35, respectively. During 2021, the Company’s effective tax rate differed from the 21% U.S. statutory tax rate primarily due to the jurisdictional mix of earnings, a $10 million provision related to the GILTI tax and a tax benefit of $7 million on stock-based compensation. The 2020 the Company’s effective tax rate differed from the 21% U.S. statutory tax rate primarily due to the jurisdictional mix of earnings, a $13 million provision related to the GILTI tax and a tax benefit of $7 million on stock-based compensation. The 2019 effective tax rate differed from the U.S. federal statutory tax rate primarily due to the jurisdictional mix of earnings, an $11 million provision related to the GILTI tax and a tax benefit of $9 million on stock-based compensation. At the end of 2018, and as a result of the enactment of the 2017 Act, we reevaluated our historic assertion and no longer considered undistributed earnings from foreign subsidiaries to be indefinitely reinvested. The Company recorded a tax provision of $4 million, $3 million and $3 million for 2021, 2020 and 2019, respectively, for future withholding taxes and U.S. state taxes on the repatriation of 2021, 2020 and 2019 undistributed earnings. The tax effects of temporary differences and carryforwards which give rise to deferred tax assets and deferred tax liabilities are summarized as follows (in thousands):
December 31,
2021 2020
Deferred tax assets:
Net operating losses and credits $ 55,813 $ 61,962
Depreciation — 5,701
Operating leases 19,288 24,317
Amortization 2,316 2,377
Stock-based compensation 8,074 7,773
Deferred compensation 30,105 27,754
Deferred revenue 10,997 11,341
Revaluation of equity investments and licenses 3,083 4,492
Inventory 5,405 5,060
Accrued liabilities and reserves 6,675 10,639
Unrealized foreign currency gain/loss 2,266 —
Other 6,713 3,483
Total deferred tax assets 150,735 164,899
Valuation allowance (58,834 ) (60,101 )
Deferred tax assets, net of valuation allowance 91,901 104,798
Deferred tax liabilities:
Capitalized software (24,357 ) (23,748 )
Operating leases (19,251 ) (24,314 )
Indefinite-lived intangibles (15,534 ) (14,973 )
Unrealized foreign currency gain/loss — (10,819 )
Depreciation (3,481 ) —
Deferred tax liability on foreign earnings (17,283 ) (17,277 )
Total deferred tax liabilities (79,906 ) (91,131 )
Net deferred tax assets $ 11,995 $ 13,667
The Company has gross foreign net operating losses of $229 million, of which $202 million do not expire under current laws and $27 million start expiring in 2022. As of December 31, 2021, the Company has provided a deferred tax valuation allowance of $59 million, of which $53 million relates to certain foreign net operating losses. The Company’s net deferred tax assets associated with net operating losses and tax credit carryforwards are approximately $3 million as of December 31, 2021, which represent the future tax benefit of foreign net operating loss carryforwards that do not expire under current law. The Company accounts for its uncertain tax return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he following is a summary of the activity of the Company’s gross unrecognized tax benefits, excluding interest and penalties, for the year ended December 31, 2021, 2020 and 2019 (in thousands):
2021 2020 2019
Balance at the beginning of the period $ 28,666 $ 27,790 $ 26,108
Net reductions for settlement of tax audits (1,300 ) (399 ) —
Net reductions for lapse of statutes taken during the period (433 ) (684 ) (261 )
Net additions for tax positions taken during the current period 1,759 1,959 1,943
Balance at the end of the period $ 28,692 $ 28,666 $ 27,790
As of 2021, the total amount of gross unrecognized tax benefits was $29 million, all of which, if recognized, would impact the Company’s effective tax rate. With limited exceptions, the Company is no longer subject to tax audit examinations in significant jurisdictions for the years ended on or before December 31, 2016. The Company continuously monitors the lapsing of statutes of limitations on potential tax assessments for related changes in the measurement of unrecognized tax benefits, related net interest and penalties and deferred tax assets and liabilities. As of December 31, 2021, the Company expects to record additional reductions in the measurement of its unrecognized tax benefits and related net interest and penalties of approximately $18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 As of December 31, 2021, the Company is currently under an income tax audit in the U.S. for its 2017 and 2018 tax years. The Company is also subject to various foreign audits and inquiries and we currently do not expect any material adjustments. The following i s
Balance at Charged to Other** Balance at
Valuation allowance for deferred tax assets:
2021 $ 60,101 $ 2,919 $ (4,186 ) $ 58,834
2020 $ 51,221 $ 1,137 $ 7,743 $ 60,101
2019 $ 53,893 $ (1,242 ) $ (1,430 ) $ 51,221
* These amounts have been recorded as part of the income statement provision for income taxes. The income statement effects of these amounts have largely been offset by amounts related to changes in other deferred tax balance sheet accounts.
** The change in the valuation allowance during the year ended December 31, 2021 is primarily due to the effect of foreign currency translation on a valuation allowance related to a net operating loss carryforward. The change in the valuation allowance during the year ended December 31, 2020 was primarily due to the effect of foreign currency translation on a valuation allowance related to a net operating loss carryforward and acquired historical net operating losses. The change in the valuation allowance during the year ended December 31, 2019 was primarily due to the effect of foreign currency translation on a valuation allowance related to a net operating loss carryforward. In March 2020, the U.S. federal government enacted the Coronavirus Aid, Relief and Economic Security Act (the “CARES Act”). The CARES Act is an emergency economic stimulus package in response to the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12 Months Ended</t>
        </is>
      </c>
    </row>
    <row r="2">
      <c r="B2" s="2" t="inlineStr">
        <is>
          <t>Dec. 31, 2021</t>
        </is>
      </c>
    </row>
    <row r="3">
      <c r="A3" s="3" t="inlineStr">
        <is>
          <t>Litigation Settlement [Abstract]</t>
        </is>
      </c>
    </row>
    <row r="4">
      <c r="A4" s="4" t="inlineStr">
        <is>
          <t>Litigation</t>
        </is>
      </c>
      <c r="B4" s="4" t="inlineStr">
        <is>
          <t xml:space="preserve">11 Litigation From time to time, the Company and its subsidiaries are involved in various litigation matters arising in the ordinary course of business. The Company believes it has meritorious arguments in its current litigation matters and believes any outcome, either individually or in the aggregate, will not be material to the Company’s financial position, results of operations or cash flows. During the year ended December 31, 2021, the Company executed a settlement agreement to resolve patent infringement litigation with Bruker Corporation and Bruker Daltronik GmbH regarding their timsTOF product line. In connection with the settlement, the Company is entitled to receive $10 million in guaranteed payments, including minimum royalty payments, which was recognized within other income in our consolidated statement of operations for the year ended December 31, 2021. During the year ended December 31, 2021, the Company received $3 million in guaranteed payments, net of applicable withholding taxes. The Company also had a litigation provision of $5 million during the year ended December 31, 2021 related to a legal settlement. The accrued patent litigation expense is in other current liabilities in the consolidated balance sheets at December 31, 2021 and 2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2 Leases As of December , and , the Company had lease agreements that expire at various dates through , with weighted-average remaining lease terms of years and years, respectively. Rental expense was $ million, $ million and $ million for the years ended December , , and , respectively. As of December , and , the weighted-average discount rates used to determine the present value of lease liabilities were % and %, respectively. During the years ended December , , and , cash paid for amounts included in the measurement of lease liabilities in operating activities in the statement of cash flows was $ million, $ million and $ million, respectively. The Company recorded $ million, $ million and $ million right-of-use assets in exchange for new operating lease liabilities during the years ended December , , and , respectively. The Company’s right-of-use
December 31,
Financial Statement Classification 2021 2020
Assets:
Property operating lease assets Operating lease assets $ 55,774 $ 62,374
Automobile operating lease assets Operating lease assets 28,236 29,694
Equipment operating lease assets Operating lease assets 724 1,184
Total lease assets $ 84,734 $ 93,252
Liabilities:
Current operating lease liabilities Current operating lease liabilities $ 27,906 $ 27,764
Long-term operating lease liabilities Long-term operating lease liabilities 59,623 68,197
Total lease liabilities $ 87,529 $ 95,961
Undiscounted future minimum rents payable as of December 31, 2021 under non-cancelable
2022 $ 29,311
2023 20,763
2024 14,688
2025 10,642
2026 7,107
2027 and thereafter 11,072
Total future minimum lease payments 93,583
Less: amount of lease payments representing interest (6,054 )
Present value of future minimum lease payments 87,529
Less: current operating lease liabilities (27,906 )
Long-term operating lease liabilities $ 59,6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01234</v>
      </c>
      <c r="C3" s="6" t="n">
        <v>436695</v>
      </c>
    </row>
    <row r="4">
      <c r="A4" s="4" t="inlineStr">
        <is>
          <t>Investments</t>
        </is>
      </c>
      <c r="B4" s="5" t="n">
        <v>68051</v>
      </c>
      <c r="C4" s="5" t="n">
        <v>6451</v>
      </c>
    </row>
    <row r="5">
      <c r="A5" s="4" t="inlineStr">
        <is>
          <t>Accounts receivable, net</t>
        </is>
      </c>
      <c r="B5" s="5" t="n">
        <v>612648</v>
      </c>
      <c r="C5" s="5" t="n">
        <v>573316</v>
      </c>
    </row>
    <row r="6">
      <c r="A6" s="4" t="inlineStr">
        <is>
          <t>Inventories</t>
        </is>
      </c>
      <c r="B6" s="5" t="n">
        <v>356095</v>
      </c>
      <c r="C6" s="5" t="n">
        <v>304281</v>
      </c>
    </row>
    <row r="7">
      <c r="A7" s="4" t="inlineStr">
        <is>
          <t>Other current assets</t>
        </is>
      </c>
      <c r="B7" s="5" t="n">
        <v>90914</v>
      </c>
      <c r="C7" s="5" t="n">
        <v>80290</v>
      </c>
    </row>
    <row r="8">
      <c r="A8" s="4" t="inlineStr">
        <is>
          <t>Total current assets</t>
        </is>
      </c>
      <c r="B8" s="5" t="n">
        <v>1628942</v>
      </c>
      <c r="C8" s="5" t="n">
        <v>1401033</v>
      </c>
    </row>
    <row r="9">
      <c r="A9" s="4" t="inlineStr">
        <is>
          <t>Property, plant and equipment, net</t>
        </is>
      </c>
      <c r="B9" s="5" t="n">
        <v>547913</v>
      </c>
      <c r="C9" s="5" t="n">
        <v>494003</v>
      </c>
    </row>
    <row r="10">
      <c r="A10" s="4" t="inlineStr">
        <is>
          <t>Intangible assets, net</t>
        </is>
      </c>
      <c r="B10" s="5" t="n">
        <v>242401</v>
      </c>
      <c r="C10" s="5" t="n">
        <v>258645</v>
      </c>
    </row>
    <row r="11">
      <c r="A11" s="4" t="inlineStr">
        <is>
          <t>Goodwill</t>
        </is>
      </c>
      <c r="B11" s="5" t="n">
        <v>437865</v>
      </c>
      <c r="C11" s="5" t="n">
        <v>444362</v>
      </c>
    </row>
    <row r="12">
      <c r="A12" s="4" t="inlineStr">
        <is>
          <t>Operating lease assets</t>
        </is>
      </c>
      <c r="B12" s="5" t="n">
        <v>84734</v>
      </c>
      <c r="C12" s="5" t="n">
        <v>93252</v>
      </c>
    </row>
    <row r="13">
      <c r="A13" s="4" t="inlineStr">
        <is>
          <t>Other assets</t>
        </is>
      </c>
      <c r="B13" s="5" t="n">
        <v>153077</v>
      </c>
      <c r="C13" s="5" t="n">
        <v>148625</v>
      </c>
    </row>
    <row r="14">
      <c r="A14" s="4" t="inlineStr">
        <is>
          <t>Total assets</t>
        </is>
      </c>
      <c r="B14" s="5" t="n">
        <v>3094932</v>
      </c>
      <c r="C14" s="5" t="n">
        <v>2839920</v>
      </c>
    </row>
    <row r="15">
      <c r="A15" s="3" t="inlineStr">
        <is>
          <t>Current liabilities:</t>
        </is>
      </c>
    </row>
    <row r="16">
      <c r="A16" s="4" t="inlineStr">
        <is>
          <t>Notes payable and debt</t>
        </is>
      </c>
      <c r="B16" s="5" t="n">
        <v>0</v>
      </c>
      <c r="C16" s="5" t="n">
        <v>150000</v>
      </c>
    </row>
    <row r="17">
      <c r="A17" s="4" t="inlineStr">
        <is>
          <t>Accounts payable</t>
        </is>
      </c>
      <c r="B17" s="5" t="n">
        <v>96799</v>
      </c>
      <c r="C17" s="5" t="n">
        <v>72212</v>
      </c>
    </row>
    <row r="18">
      <c r="A18" s="4" t="inlineStr">
        <is>
          <t>Accrued employee compensation</t>
        </is>
      </c>
      <c r="B18" s="5" t="n">
        <v>101192</v>
      </c>
      <c r="C18" s="5" t="n">
        <v>72166</v>
      </c>
    </row>
    <row r="19">
      <c r="A19" s="4" t="inlineStr">
        <is>
          <t>Deferred revenue and customer advances</t>
        </is>
      </c>
      <c r="B19" s="5" t="n">
        <v>227561</v>
      </c>
      <c r="C19" s="5" t="n">
        <v>198240</v>
      </c>
    </row>
    <row r="20">
      <c r="A20" s="4" t="inlineStr">
        <is>
          <t>Current operating lease liabilities</t>
        </is>
      </c>
      <c r="B20" s="5" t="n">
        <v>27906</v>
      </c>
      <c r="C20" s="5" t="n">
        <v>27764</v>
      </c>
    </row>
    <row r="21">
      <c r="A21" s="4" t="inlineStr">
        <is>
          <t>Accrued income taxes</t>
        </is>
      </c>
      <c r="B21" s="5" t="n">
        <v>61278</v>
      </c>
      <c r="C21" s="5" t="n">
        <v>76558</v>
      </c>
    </row>
    <row r="22">
      <c r="A22" s="4" t="inlineStr">
        <is>
          <t>Accrued warranty</t>
        </is>
      </c>
      <c r="B22" s="5" t="n">
        <v>10718</v>
      </c>
      <c r="C22" s="5" t="n">
        <v>10950</v>
      </c>
    </row>
    <row r="23">
      <c r="A23" s="4" t="inlineStr">
        <is>
          <t>Other current liabilities</t>
        </is>
      </c>
      <c r="B23" s="5" t="n">
        <v>155054</v>
      </c>
      <c r="C23" s="5" t="n">
        <v>197093</v>
      </c>
    </row>
    <row r="24">
      <c r="A24" s="4" t="inlineStr">
        <is>
          <t>Total current liabilities</t>
        </is>
      </c>
      <c r="B24" s="5" t="n">
        <v>680508</v>
      </c>
      <c r="C24" s="5" t="n">
        <v>804983</v>
      </c>
    </row>
    <row r="25">
      <c r="A25" s="3" t="inlineStr">
        <is>
          <t>Long-term liabilities:</t>
        </is>
      </c>
    </row>
    <row r="26">
      <c r="A26" s="4" t="inlineStr">
        <is>
          <t>Long-term debt</t>
        </is>
      </c>
      <c r="B26" s="5" t="n">
        <v>1513870</v>
      </c>
      <c r="C26" s="5" t="n">
        <v>1206515</v>
      </c>
    </row>
    <row r="27">
      <c r="A27" s="4" t="inlineStr">
        <is>
          <t>Long-term portion of retirement benefits</t>
        </is>
      </c>
      <c r="B27" s="5" t="n">
        <v>64027</v>
      </c>
      <c r="C27" s="5" t="n">
        <v>72620</v>
      </c>
    </row>
    <row r="28">
      <c r="A28" s="4" t="inlineStr">
        <is>
          <t>Long-term income tax liabilities</t>
        </is>
      </c>
      <c r="B28" s="5" t="n">
        <v>319547</v>
      </c>
      <c r="C28" s="5" t="n">
        <v>357493</v>
      </c>
    </row>
    <row r="29">
      <c r="A29" s="4" t="inlineStr">
        <is>
          <t>Long-term operating lease liabilities</t>
        </is>
      </c>
      <c r="B29" s="5" t="n">
        <v>59623</v>
      </c>
      <c r="C29" s="5" t="n">
        <v>68197</v>
      </c>
    </row>
    <row r="30">
      <c r="A30" s="4" t="inlineStr">
        <is>
          <t>Other long-term liabilities</t>
        </is>
      </c>
      <c r="B30" s="5" t="n">
        <v>89803</v>
      </c>
      <c r="C30" s="5" t="n">
        <v>97968</v>
      </c>
    </row>
    <row r="31">
      <c r="A31" s="4" t="inlineStr">
        <is>
          <t>Total long-term liabilities</t>
        </is>
      </c>
      <c r="B31" s="5" t="n">
        <v>2046870</v>
      </c>
      <c r="C31" s="5" t="n">
        <v>1802793</v>
      </c>
    </row>
    <row r="32">
      <c r="A32" s="4" t="inlineStr">
        <is>
          <t>Total liabilities</t>
        </is>
      </c>
      <c r="B32" s="5" t="n">
        <v>2727378</v>
      </c>
      <c r="C32" s="5" t="n">
        <v>2607776</v>
      </c>
    </row>
    <row r="33">
      <c r="A33" s="4" t="inlineStr">
        <is>
          <t>Commitments and contingencies (Notes 6, 9, 10, 11, 12, 13 and 17)</t>
        </is>
      </c>
      <c r="B33" s="4" t="inlineStr">
        <is>
          <t xml:space="preserve"> </t>
        </is>
      </c>
      <c r="C33" s="4" t="inlineStr">
        <is>
          <t xml:space="preserve"> </t>
        </is>
      </c>
    </row>
    <row r="34">
      <c r="A34" s="3" t="inlineStr">
        <is>
          <t>Stockholders' equity:</t>
        </is>
      </c>
    </row>
    <row r="35">
      <c r="A35" s="4" t="inlineStr">
        <is>
          <t>Preferred stock, par value $0.01 per share, 5,000 shares authorized, none issued at December 31, 2021 and December 31, 2020</t>
        </is>
      </c>
      <c r="B35" s="5" t="n">
        <v>0</v>
      </c>
      <c r="C35" s="5" t="n">
        <v>0</v>
      </c>
    </row>
    <row r="36">
      <c r="A36" s="4" t="inlineStr">
        <is>
          <t>Common stock, par value $0.01 per share, 400,000 shares authorized, 162,084 and 161,666 shares issued, 60,728 and 62,309 shares outstanding at December 31, 2021 and December 31, 2020, respectively</t>
        </is>
      </c>
      <c r="B36" s="5" t="n">
        <v>1621</v>
      </c>
      <c r="C36" s="5" t="n">
        <v>1617</v>
      </c>
    </row>
    <row r="37">
      <c r="A37" s="4" t="inlineStr">
        <is>
          <t>Additional paid-in capital</t>
        </is>
      </c>
      <c r="B37" s="5" t="n">
        <v>2114880</v>
      </c>
      <c r="C37" s="5" t="n">
        <v>2029465</v>
      </c>
    </row>
    <row r="38">
      <c r="A38" s="4" t="inlineStr">
        <is>
          <t>Retained earnings</t>
        </is>
      </c>
      <c r="B38" s="5" t="n">
        <v>7800832</v>
      </c>
      <c r="C38" s="5" t="n">
        <v>7107989</v>
      </c>
    </row>
    <row r="39">
      <c r="A39" s="4" t="inlineStr">
        <is>
          <t>Treasury stock, at cost, 101,356 and 99,357 shares at December 31, 2021 and December 31, 2020, respectively</t>
        </is>
      </c>
      <c r="B39" s="5" t="n">
        <v>-9437914</v>
      </c>
      <c r="C39" s="5" t="n">
        <v>-8788984</v>
      </c>
    </row>
    <row r="40">
      <c r="A40" s="4" t="inlineStr">
        <is>
          <t>Accumulated other comprehensive loss</t>
        </is>
      </c>
      <c r="B40" s="5" t="n">
        <v>-111865</v>
      </c>
      <c r="C40" s="5" t="n">
        <v>-117943</v>
      </c>
    </row>
    <row r="41">
      <c r="A41" s="4" t="inlineStr">
        <is>
          <t>Total stockholders' equity</t>
        </is>
      </c>
      <c r="B41" s="5" t="n">
        <v>367554</v>
      </c>
      <c r="C41" s="5" t="n">
        <v>232144</v>
      </c>
    </row>
    <row r="42">
      <c r="A42" s="4" t="inlineStr">
        <is>
          <t>Total liabilities and stockholders' equity</t>
        </is>
      </c>
      <c r="B42" s="6" t="n">
        <v>3094932</v>
      </c>
      <c r="C42" s="6" t="n">
        <v>2839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1</t>
        </is>
      </c>
    </row>
    <row r="3">
      <c r="A3" s="3" t="inlineStr">
        <is>
          <t>Commitments and Contingencies Disclosure [Abstract]</t>
        </is>
      </c>
    </row>
    <row r="4">
      <c r="A4" s="4" t="inlineStr">
        <is>
          <t>Other Commitments and Contingencies</t>
        </is>
      </c>
      <c r="B4" s="4" t="inlineStr">
        <is>
          <t>13 Other Commitments and Contingencies The Company licenses certain technology and software from third parties in the course of ordinary business. Future minimum license fees payable under existing license agreements as of December 31, 2021 are immaterial for the years ended December 31, 2022 and thereafter. The Company enters into licensing arrangements with third parties that require future milestone or royalty payments contingent upon future events. Upon the achievement of certain milestones in existing agreements, the Company could make additional future payments of up to $2 million. The Company enters into standard indemnification agreements i 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14 Stock-Based Compensation In May 2020, the Company’s shareholders approved the Company’s 2020 Equity Incentive Plan (“2020 Plan”). As of December 31, 2021, the 2020 Plan has 6.7 million shares available for grant in the form of incentive or non-qualified consideration as is determined by the Compensation Committee of the Board of Directors. As of December 31, 2021, the Company had stock options, restricted stock and restricted and performance stock unit awards outstanding. In May 2009, the Company’s shareholders approved the 2009 Employee Stock Purchase Plan, under which eligible employees may contribute up to 15% of their earnings toward the quarterly purchase of the Company’s common stock. The plan makes available 0.8 million shares of the Company’s common stock, which includes the remaining shares available under the 1996 Employee Stock Purchase Plan. As of December 31, 2021, 1.6 million shares have been issued under both the 2009 and 1996 Employee Stock Purchase Plans. Each plan period lasts three months beginning on January 1, April 1, July 1 and October 1 of each year. The purchase price for each share of stock is the lesser of 90% of the market price on the first day of the plan period or 100% of the market price on the last day of the plan period. Stock-based compensation expense related to this plan was $1 million for each of the years ended December 31, 2021, 2020 and 2019, respectively.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The consolidated statements of operations for the years ended December 31, 2021, 2020 and 2019 include the following stock-based compensation expense related to stock option awards, restricted stock awards, restricted stock unit awards, performance stock unit awards and the employee stock purchase plan (in thousands):
2021 2020 2019
Cost of sales $ 2,500 $ 2,485 $ 2,271
Selling and administrative expenses 21,727 29,711 30,907
Research and development expenses 5,691 4,669 5,399
Total stock-based compensation $ 29,918 $ 36,865 $ 38,577
During the years ended 2020 and 2019, the Company recognized $1 million and less than $1 million of expense, respectively, of stock-based compensation related to the modification of certain stock awards upon the retirement of senior executives. There was no expense related to stock award modifications in 2021.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zero-coupon remaining term approximating the expected term used as the input to the Black-Scholes model. The relevant data used to determine the value of the stock options granted during the year ended December 31, 2021, 2020 and 2019 are as follows:
Options Issued and Significant Weighted-Average Assumptions Used to Estimate Option Fair Values 2021 2020 2019
Options issued in thousands 160 267 146
Risk-free interest rate 0.8 % 1.2 % 2.5 %
Expected life in years 6 6 5
Expected volatility 32.4 % 27.8 % 24.5 %
Expected dividends — — —
Weighted-Average Exercise Price and Fair Value of Options on the Date of Grant 2021 2020 2019
Exercise price $ 281.33 $ 215.12 $ 230.37
Fair value $ 91.48 $ 63.14 $ 61.75 The following table summarizes stock option activity for the plans for the year ended December 31, 2021 (in thousands, except per share data):
Number of Shares Exercise Price per Share Weighted-
Outstanding at December 31, 2020 1,067 $ 75.94 to $ 238.52 $ 179.59
Granted 160 $ 250.15 to $ 371.64 $ 281.33
Exercised (282 ) $ 75.94 to $ 238.52 $ 165.29
Canceled (254 ) $ 139.51 to $ 280.80 $ 198.05
Outstanding at December 31, 2021 691 $ 88.71 to $ 371.64 $ 202.24
The following table details the options outstanding at December 31, 2021 by range of exercise prices (in thousands, except per share data):
Exercise Number of Shares Weighted- Remaining Number of Shares Weighted-
$88.71 to $194.2 5 232 $ 135.77 4.3 213 $ 133.11
$194.2 6 232 $ 206.51 7.4 84 $ 204.73
$224.38 to $371.64 227 $ 265.81 8.4 34 $ 237.24
Total 691 $ 202.24 6.7 331 $ 162.09
During 2021, 2020 and 2019, the total intrinsic value of the stock options exercised (i.e., the difference between the market price at exercise and the price paid by the employee to exercise the options) was $43 million, $45 million and $45 million, respectively. The total cash received from the exercise of these stock options was $46 million, $59 million and $46 million for the years ended December 31, 2021, 2020 and 2019, respectively. The aggregate intrinsic value of the outstanding stock options at December 31, 2021 was $118 million. Options exercisable at December 31, 2021, 2020 and 2019 were 0.3 million, 0.5 million and 0.7 million, respectively. The weighted-average exercise prices of options exercisable at December 31, 2021, 2020 and 2019 were $162.09, $154.16 and $134.94, respectively. The weighted-average remaining contractual life of the exercisable outstanding stock options at December 31, 2021 was 5.5 years. The aggregate intrinsic value of stock options exercisable as of December 31, 2021 was $71 million. At December 31, 2021, the Company had 0.7 million stock options that are vested and expected to vest. The intrinsic value, weighted-average exercise price and remaining contractual life of the vested and expected to vest stock options were $117 million, $201.85 and 6.9 years, respectively, at December 31, 2021. As of December 31, 2021, there were $19 million of total unrecognized compensation costs related to unvested stock option awards that are expected to vest. These costs are expected to be recognized over a weighted-average period of 3.5 years. Restricted Stock During the years ended December 31, 2021, 2020 and 2019, the Company granted four thousand, six thousand and five thousand shares of restricted stock, respectively. The weighted-average fair value per share on the grant date of the restricted stock granted in 2021, 2020 and 2019 was $256.28, $229.67 and $183.41, respectively. The Company has recorded $1 million of compensation expense in each of the years ended December 31, 2021, 2020 and 2019 related to the restricted stock grants. As of December 31, 2021, the Company had 3 thousand unvested shares of restricted stock outstanding, which have been fully expensed. Restricted Stock Units The following table summarizes the unvested restricted stock unit award activity for the year ended December 31, 2021 (in thousands, except per share data):
Shares Weighted-Average
Unvested at December 31, 2020 271 $ 202.00
Granted 88 $ 283.10
Vested (88 ) $ 184.60
Forfeited (26 ) $ 224.71
Unvested at December 31, 2021 245 $ 234.97
Restricted stock units are generally granted annually in February and vest in equal annual installments over a five-year period. The amount of compensation costs recognized for the years ended December 31, 2021, 2020 and 2019 on the restricted stock units expected to vest were $17 million, $15 million and $14 million, respectively. As of December 31, 2021, there were $41 million of total unrecognized compensation costs related to the restricted stock unit awards that are expected to vest. These costs are expected to be recognized over a weighted-average period of 3.3 years. Performance Stock Units The Company’s performance stock units are equity compensation awards with a market vesting condition based on the Company’s Total Shareholder Return (“TSR”) relative to the TSR of the components of the S&amp;P Health Care Index. TSR is the change in value of a stock price over time, including the reinvestment of dividends. The vesting schedule ranges from 0% to 200% of the target shares awarded. Beginning with the grants made in 2020, the vesting conditions for performance stock units now include a performance condition based on future sales growth. In determining the fair value of the performance stock units, the Company makes a variety of assumptions and estimates, including volatility measures, expected yields and expected terms. The fair value of each performance stock unit grant was estimated on the date of grant using the Monte Carlo simulation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the performance period of the underlying performance stock units. The risk-free interest rate is the yield currently available on U.S. Treasury zero-coupon
Performance Stock Units Issued and Significant Assumptions Used to Estimate Fair Values 2021 2020 2019
Performance stock units issued in thousands 41 58 13
Risk-free interest rate 0.2 % 1.3 % 2.4 %
Expected life in years 2.9 2.9 2.8
Expected volatility 38.7 % 25.1 % 23.5 %
Average volatility of peer companies 34.7 % 26.1 % 26.2 %
Correlation Coefficient 45.8 % 36.6 % 34.2 %
Expected dividends — — — The following table summarizes the unvested performance stock unit award activity for the year ended December 31, 2021 (in thousands, except per share data):
Shares Weighted-Average
Unvested at December 31, 2020 95 $ 230.36
Granted 41 $ 315.98
Vested (5 ) $ 242.94
Forfeited (44 ) $ 199.22
Unvested at December 31, 2021 87 $ 285.73
The amount of compensation costs recognized for the years ended December 31, 2021, 2020 and 2019 on the performance stock units expected to vest were $3 million, $6 million and $7 million, respectively. As of December 31, 2021, there were $12 million of total unrecognized compensation costs related to the restricted stock unit awards that are expected to vest. These costs are expected to be recognized over a weighted-average period of 2.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5 Earnings Per Share Basic and diluted EPS calculations are detailed as follows (in thousands, except per share data):
Year Ended December 31, 2021
Net Income Weighted-Average Per
(Numerator) (Denominator) Amount
Net income per basic common share $ 692,843 61,575 $ 11.25
Effect of dilutive stock option, restricted stock, performance stock unit and restricted stock unit securities — 453 (0.08 )
Net income per diluted common share $ 692,843 62,028 $ 11.17
Year Ended December 31, 2020
Net Income Weighted-Average Per
(Numerator) (Denominator) Amount
Net income per basic common share $ 521,571 62,094 $ 8.40
Effect of dilutive stock option, restricted stock, performance stock unit and restricted stock unit securities — 320 (0.04 )
Net income per diluted common share $ 521,571 62,414 $ 8.36
Year Ended December 31, 2019
Net Income Weighted-Average Per
(Numerator) (Denominator) Amount
Net income per basic common share $ 592,198 67,627 $ 8.76
Effect of dilutive stock option, restricted stock, performance stock unit and restricted stock unit securities — 539 (0.07 )
Net income per diluted common share $ 592,198 68,166 $ 8.69
For the years ended December 31, 2021, 2020 and 2019, the Company had 0.1 million, 0.3 million and 0.1 million stock options that were antidilutive, respectively, due to having higher exercise prices than the Company’s average stock price during the period. These securities were not included in the computation of diluted EPS. The effect of dilutive securities was calculated using the treasury stock meth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16 Accumulated Other Comprehensive Income The components of accumulated othe r
Currency Unrealized Gain Unrealized Accumulated
Balance at December 31, 2019 $ (104,066 ) $ (15,405 ) $ — $ (119,471 )
Other comprehensive income (loss), net of tax 5,984 (4,456 ) — 1,528
Balance at December 31, 2020 $ (98,082 ) $ (19,861 ) $ — $ (117,943 )
Other comprehensive income (loss), net of tax (1,903 ) 8,001 (20 ) 6,078
Balance at December 31, 2021 $ (99,985 ) $ (11,860 ) $ (20 ) $ (111,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 xml:space="preserve">17 Retirement Plans U.S. employees are eligible to participate in the Waters Employee Investment Plan, a 401(k) defined contribution plan, immediately upon hire. Employees may contribute up to 60% of eligible pay on a pre-tax post-tax In May 2018, the Company’s Board of Directors approved the termination of two defined benefit pension plans in the U.S. for which the pay credit accruals have been frozen, the Waters Retirement Plan and the Waters Retirement Restoration Plan (collectively, the “U.S. Pension Plans”). In December 2018, the Company settled the Waters lump-sum non-cash pre-tax The Company also sponsors other employee benefit plans in the U.S., including a retiree healthcare plan, which provides reimbursement for medical expenses and is contributory. There are various employee benefit plans outside the United States (both defined benefit and defined contribution plans). Certain non-U.S. (“Non-U.S. The Company contributed $17 million, $14 million and $15 million in the years ended December 31, 2021, 2020 and 2019, respectively, to the non-U.S. non-U.S. plans The net periodic pension cost is made up of several components that reflect different aspects of the Company’s financial arrangements as well as the cost of benefits earned by employees. These components are determined using the projected unit credit actuarial cost method and are based on certain actuarial assumptions. The Company’s accounting policy is to reflect in the projected benefit obligation all benefit changes to which the Company is committed as of the current valuation date; use a market-related value of assets to determine pension expense; amortize increases in prior service costs on a straight-line basis over the expected future service of active participants as of the date such costs are first recognized; and amortize cumulative actuarial gains and losses in excess of 10% of the larger of the market-related value of plan assets and the projected benefit obligation over the expected future service of active participants. Summary data for the U.S. Pension Plans, U.S. Retiree Healthcare Plan and Non-U.S. Pension The reconciliation of the projected benefit obligations for the plans at December 31, 2021 and 2020 is as follows (in thousands):
2021 2020
U.S. Non-U.S. U.S. Non-U.S.
Projected benefit obligation, January 1 $ 25,369 $ 119,590 $ 21,186 $ 103,366
Service cost 884 4,577 665 4,519
Employee contributions 1,176 561 1,149 514
Interest cost 559 1,247 711 1,413
Actuarial (gains) losses (852 ) (5,803 ) 2,788 2,624
Benefits paid (1,178 ) (5,334 ) (1,130 ) (1,474 )
Plan amendments — 69 — —
Plan settlements — (341 ) — (1,449 )
Currency impact — (7,642 ) — 10,077
Projected benefit obligation, December 31 $ 25,958 $ 106,924 $ 25,369 $ 119,590
The reconciliation of the fair value of the plan assets at December 31, 2021 and 2020 is as follows (in thousands):
2021 2020
U.S. Non-U.S. U.S. Non-U.S.
Fair value of plan assets, January 1 $ 16,168 $ 93,890 $ 13,773 $ 83,011
Actual return on plan assets 1,682 2,739 1,967 1,395
Company contributions 466 5,529 409 3,581
Employee contributions 1,176 561 1,149 514
Plan settlements — (341 ) — (1,449 )
Benefits paid (1,178 ) (5,334 ) (1,130 ) (1,474 )
Currency impact — (5,875 ) — 8,312
Fair value of plan assets, December 31 $ 18,314 $ 91,169 $ 16,168 $ 93,890
The summary of the funded status for the plans at December 31, 2021 and 2020 is as follows (in thousands):
2021 2020
U.S. Non-U.S. U.S. Non-U.S.
Projected benefit obligation $ (25,958 ) $ (106,924 ) $ (25,369 ) $ (119,590 )
Fair value of plan assets 18,314 91,169 16,168 93,890
Funded status $ (7,644 ) $ (15,755 ) $ (9,201 ) $ (25,700 )
The change in the Company’s projected benefit obligation for the year ended December 31, 2021 was primarily due to fluctuations in foreign currency exchange rates during the year, net actuarial gains that arose during the year driven by an increase in discount rates and differences between expected and actual return on plan assets. The change in the Company’s projected benefit obligation for the year ended December 31, 2020 was primarily due to net actuarial losses that arose during the year driven by a decline in discount rates, differences between expected and actual return on plan assets, and also fluctuations in foreign currency exchange rates during the year. The summary of the amount s
2021 2020
U.S. Non-U.S. U.S. Non-U.S.
Long-term assets $ — $ 1,992 $ — $ 971
Current liabilities (466 ) — (409 ) (1,999 )
Long-term liabilities (7,178 ) (17,747 ) (8,792 ) (24,672 )
Net amount recognized at December 31 $ (7,644 ) $ (15,755 ) $ (9,201 ) $ (25,700 )
The accumulated benefit obligation for all defined benefit pension plans was $92 million and $103 million at December 31, 2021 and 2020, respectively. The summary of the Non-U.S.
2021 2020
Accumulated benefit obligations $ 75,178 $ 84,940
Fair value of plan assets $ 66,414 $ 68,334 The summary of the Non-U.S.
2021 2020
Projected benefit obligations $ 96,010 $ 107,093
Fair value of plan assets $ 78,264 $ 80,422 The summary of the components of net periodic pension costs for the plans for the years ended December 31, 2021, 2020 and 2019 is as follows (in thousands):
2021 2020 2019
U.S. U.S. Non-U.S. U.S. U.S. Non-U.S. U.S. U.S. Non-U.S.
Service cost $ — $ 884 $ 4,577 $ — $ 665 $ 4,519 $ — $ 499 $ 4,339
Interest cost — 559 1,247 — 711 1,413 29 777 1,735
Expected return on plan assets — (1,011 ) (1,835 ) — (871 ) (1,874 ) — (706 ) (2,154 )
Settlement loss — — 77 — — 235 27 — 1,548
Net amortization:
Prior service credit — (19 ) (87 ) — (19 ) (163 ) — (19 ) (108 )
Net actuarial loss — 10 1,186 — — 1,571 — — 531
Net periodic pension cost $ — $ 423 $ 5,165 $ — $ 486 $ 5,701 $ 56 $ 551 $ 5,891
The summary of the changes in amounts recognized in other comprehensive income (loss) for the plans for the years ended December 31, 2021, 2020 and 2019 is as follows (in thousands):
2021 2020 2019
U.S. U.S. Non-U.S. U.S. U.S. Non-U.S. U.S. U.S. Non-U.S.
Prior service credit $ — $ — $ (69 ) $ — $ — $ — $ — $ — $ —
Net gain (loss) arising during the year — 1,524 6,708 — (1,692 ) (3,104 ) 32 (648 ) (8,940 )
Amortization:
Prior service credit — (19 ) (87 ) — (19 ) (163 ) — (19 ) (108 )
Net loss — 10 1,263 — — 1,806 27 — 2,079
Other Plans — — — — — — — — 18
Currency impact — — 1,179 — — (2,225 ) — — 178
Total recognized in other comprehensive income (loss) $ — $ 1,515 $ 8,994 $ — $ (1,711 ) $ (3,686 ) $ 59 $ (667 ) $ (6,773 )
The components of net periodic benefit cost other than the service cost component are included in other income (expense) in the consolidated statements of operations. The summary of the amounts included in accumulated other comprehensive loss in stockholders’ equity for the plans at December 31, 2021 and 2020 is as follows (in thousands):
2021 2020
U.S. Non-U.S. U.S. Non-U.S.
Net actuarial loss $ (889 ) $ (14,938 ) $ (2,423 ) $ (24,138 )
Prior service credit 55 152 74 358
Total $ (834 ) $ (14,786 ) $ (2,349 ) $ (23,780 )
The plans’ investment asset mix is as follows at December 31, 2021 and 2020:
2021 2020
U.S. Non-U.S. U.S. Non-U.S.
Equity securities 77 % 8 % 67 % 5 %
Debt securities 23 % 18 % 33 % 20 %
Cash and cash equivalents 0 % 1 % 0 % 1 %
Insurance contracts and other 0 % 73 % 0 % 74 %
Total 100 % 100 % 100 % 100 %
The plans’ investment policies include th e
U.S. Retiree Healthcare Plan Non-U.S. Policy Target
Policy Target Range
Equity securities 60 % 30% - 90% 13 %
Debt securities 35 % 20% - 50% 19 %
Cash and cash equivalents 0 % 0% - 10% 8 %
Insurance contracts and other 5 % 0% - 10% 60 % The asset allocation policy for the U.S. Retiree Healthcare Plan was developed in consideration of the following long-term investment objectives: achieving a return on assets consistent with the investment policy, achieving portfolio returns which compare favorably with those of other similar plans, professionally managed portfolios and of appropriate market indexes and maintaining sufficient liquidity to meet the obligations of the plan. Within the equity portfolio of the U.S. Retiree Healthcare Plan, investments are diversified among market capitalization and investment strategy, and targets a 45% allocation of the equity portfolio to be invested in financial markets outside of the United States. The Company does not invest in its own stock within the U.S. Retiree Healthcare Plan’s assets. Plan assets are measured at fair value using the following valuation techniques and inputs:
Level 1: The fair value of these types of investments is based on market and observable sources from daily quoted prices on nationally recognized securities exchanges.
Level 2: The fair value of these types of investments utilizes data points other than quoted prices in active markets that are observable either directly or indirectly.
Level 3: These bank and insurance investment contracts are issued by well-known, highly-rated companies. The fair value disclosed represents the present value of future cash flows under the terms of the respective contracts. Significant assumptions used to determine the fair value of these contracts include the amount and timing of future cash flows and counterparty credit risk. There have been no changes in the above valuation techniques associated with determining the value of the plans’ assets during the years ended December 31, 2021 and 2020. The fair value of the Company’s retirement plan assets are as follows at December 31, 2021 (in thousands):
Total at Quoted Prices Significant Significant
U.S. Retiree Healthcare Plan:
Mutual funds (a) 18,314 18,314 — —
Total U.S. Retiree Healthcare Plan 18,314 18,314 — —
Non-U.S.
Cash equivalents (b) 1,333 1,333 — —
Mutual funds (c) 23,891 23,891 — —
Bank and insurance investment contracts (d) 65,945 — — 65,945
Total Non-U.S. 91,169 25,224 — 65,945
Total fair value of retirement plan assets $ 109,483 $ 43,538 $ — $ 65,945
The fair value of the Company’s retirement plan assets are as follows at December 31, 2020 (in thousands):
Total at Quoted Prices (Level 1) Significant Significant (Level 3)
U.S. Retiree Healthcare Plan:
Mutual funds (e) 16,168 16,168 — —
Total U.S. Retiree Healthcare Plan 16,168 16,168 — —
Non-U.S.
Cash equivalents (b) 1,188 1,188 — —
Mutual funds (f) 23,582 23,582 — —
Bank and insurance investment contracts (d) 69,120 — — 69,120
Total Non-U.S. 93,890 24,770 — 69,120
Total fair value of retirement plan assets $ 110,058 $ 40,938 $ — $ 69,120
(a) The mutual fund balance in the U.S. Retiree Healthcare Plan is invested in the following categories: 48% in the common stock of large-cap
(b) Primarily represents deposit account funds held with various financial institutions.
(c) The mutual fund balance in the Non-U.S.
(d) Amount represents bank and insurance guaranteed investment contracts.
(e) The mutual fund balance in the U.S. Retiree Healthcare Plan is invested in the following categories: 36% in the common stock of large-cap
(f) The mutual fund balance in the Non-U.S. The following table summarizes the changes in fair value of the Level 3 retirement plan assets for the years ended December 31, 2021 and 2020 (in thousands):
Insurance
Fair value of assets, December 31, 2019 $ 60,119
Net purchases (sales) and appreciation (depreciation) 9,001
Fair value of assets, December 31, 2020 69,120
Net purchases (sales) and appreciation (depreciation) (3,175 )
Fair value of assets, December 31, 2021 $ 65,945
The weighted-average assumptions used to determine the benefit obligation in the consolidated balance sheets at December 31, 2021, 2020 and 2019 are as follows:
2021 2020 2019
U.S. Non-U.S. U.S. Non-U.S. U.S. Non-U.S.
Discount rate 2.70 % 1.40 % 2.25 % 1.12 % 3.42 % 1.38 %
Increases in compensation levels * * 2.74 % * * 2.69 % * * 2.83 %
Interest crediting rate 5.25 % 0.99 % 5.25 % 0.85 % 5.25 % 0.79 %
** Not applicable The weighted-average assumptions used to determine the net periodic pension cost for the years ended December 31, 2021, 2020 and 2019 are as follows:
2021 2020 2019
U.S. Non-U.S. U.S. Non-U.S. U.S. Non-U.S.
Discount rate 2.25 % 1.40 % 3.42 % 1.98 % 4.41 % 2.25 %
Return on plan assets 6.25 % 2.58 % 6.25 % 2.99 % 6.25 % 3.11 %
Increases in compensation levels * * 3.11 % * * 3.62 % * * 3.20 %
Interest crediting rate 5.25 % 0.77 % 5.25 % 0.63 % 5.25 % 0.58 %
** Not applicable To develop the expected long-term rate of return on assets assumption, the Company considered historical returns and future expectations for returns for each asset class, as well as the target asset allocation of the pension portfolio and historical expenses paid by the plan. A one-quarter percentage point increase in the assumed long-term rate of return on assets would decrease the Company’s net periodic benefit cost by . A one-quarter percentage point increase in the discount rate would decrease the Company’s net periodic benefit cost by During fiscal year 2022, the Company expects to contribute a total of approximately $3 million to $6 million to the Company’s defined benefit plans. Estimated future benefit payments from the plans as of December 31, 2021 are as follows (in thousands):
U.S. Non-U.S. Total
2022 $ 1,452 $ 4,090 $ 5,542
2023 1,554 2,285 3,839
2024 1,643 2,635 4,278
2025 1,703 3,815 5,518
2026 1,726 3,093 4,819
2027 - 2031 8,358 23,408 31,7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 xml:space="preserve">18 Business Segment Information The accounting standards for segment reporting establish standards for reporting information about operating segments in annual financial statements and require selected information for those segments to be presented in interim financial reports of public business enterprises. They also establish standards for related disclosures about products and services, geographic areas and major customers. The Company’s business activities, for which discrete financial information is available, are regularly reviewed and evaluated by the chief operating decision maker. As a result of this evaluation, the Company determined that it has two operating segments: Waters TM TM The Waters operating segment is primarily in the business of designing, manufacturing, selling and servicing LC and MS instruments, columns and other precision chemistry consumables that can be integrated and used along with other analytical instruments. The TA operating segment is primarily in the business of designing, manufacturing, selling and servicing thermal analysis, rheometry and calorimetry instruments. The Company’s two operating segments have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 Net sales for the Company’s products and services are as follows for the years ended December 31, 2021, 2020 and 2019 (in thousands):
2021 2020 2019
Product net sales:
Waters instrument systems $ 1,089,248 $ 890,855 $ 963,871
Chemistry consumables 507,209 432,080 412,018
TA instrument systems 225,613 174,398 191,300
Total product sales 1,822,070 1,497,333 1,567,189
Service net sales:
Waters service 876,626 794,189 761,594
TA service 87,178 73,843 77,813
Total service sales 963,804 868,032 839,407
Total net sales $ 2,785,874 $ 2,365,365 $ 2,406,596
Net sales are attributable to geographic areas based on the region of destination. Geographic sales information is presented below for the years ended December 31, 2021, 2020 and 2019 (in thousands):
2021 2020 2019
Net Sales:
Asia:
China $ 521,128 $ 404,352 $ 439,557
Japan 182,597 179,815 180,707
Asia Other 372,040 315,010 318,848
Total Asia 1,075,765 899,177 939,112
Americas:
United States 774,014 678,313 692,277
Americas Other 151,206 119,529 137,964
Total Americas 925,220 797,842 830,241
Europe 784,889 668,346 637,243
Total net sales $ 2,785,874 $ 2,365,365 $ 2,406,596
None of the Company’s individual customers accounts for more than 2% of annual Company sales. Net sales by customer class are as follows for the years ended December 31, 2021, 2020 and 2019 (in thousands):
2021 2020 2019
Pharmaceutical $ 1,667,061 $ 1,386,966 $ 1,365,275
Industrial 829,204 707,772 719,377
Academic and governmental 289,609 270,627 321,944
Total net sales $ 2,785,874 $ 2,365,365 $ 2,406,596
Net sales for the Company recognized at a point in time versus over time are as follows for the years ended December 31, 2021, 2020 and 2019 (in thousands):
2021 2020 2019
Net sales recognized at a point in time:
Instrument systems $ 1,314,861 $ 1,065,253 $ 1,155,171
Chemistry consumables 507,209 432,080 412,018
Service sales recognized at a point in time (time &amp; materials) 354,666 365,776 323,247
Total net sales recognized at a point in time 2,176,736 1,863,109 1,890,436
Net sales recognized over time:
Service and software sales recognized over time (contracts) 609,138 502,256 516,160
Total net sales $ 2,785,874 $ 2,365,365 $ 2,406,596
Long-lived assets information at December 31, 2021 and 2020 is presented below (in thousands):
2021 2020 2019
Long-lived assets:
United States $ 395,446 $ 350,615 $ 276,891
Americas Other 1,662 1,179 1,929
Total Americas 397,108 351,794 278,820
Europe 130,806 119,978 116,734
Asia 19,999 22,231 21,788
Total long-lived assets $ 547,913 $ 494,003 $ 417,342
The Americas Other category includes Canada, Latin America and Puerto Rico. Long-lived assets exclude goodwill, other intangible assets and other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audited Quarterly Results</t>
        </is>
      </c>
      <c r="B1" s="2" t="inlineStr">
        <is>
          <t>12 Months Ended</t>
        </is>
      </c>
    </row>
    <row r="2">
      <c r="B2" s="2" t="inlineStr">
        <is>
          <t>Dec. 31, 2021</t>
        </is>
      </c>
    </row>
    <row r="3">
      <c r="A3" s="3" t="inlineStr">
        <is>
          <t>Quarterly Financial Data [Abstract]</t>
        </is>
      </c>
    </row>
    <row r="4">
      <c r="A4" s="4" t="inlineStr">
        <is>
          <t>Unaudited Quarterly Results</t>
        </is>
      </c>
      <c r="B4" s="4" t="inlineStr">
        <is>
          <t xml:space="preserve">19 Unaudited Quarterly Results The Company’s unaudited quarterly results are summarized below (in thousands, except per share data):
First Second Third Fourth
2021 Quarter Quarter Quarter Quarter Total
Net sales $ 608,545 $ 681,647 $ 659,233 $ 836,449 $ 2,785,874
Costs and operating expenses:
Cost of sales 254,147 280,254 271,128 351,004 1,156,533
Selling and administrative expenses 143,196 158,213 152,545 173,014 626,968
Research and development expenses 38,092 44,949 41,986 43,331 168,358
Purchased intangibles amortization 1,840 1,809 1,759 1,735 7,143
Litigation provisions — — — 5,165 5,165
Total costs and operating expenses 437,275 485,225 467,418 574,249 1,964,167
Operating income 171,270 196,422 191,815 262,200 821,707
Other income (expense) 9,359 9,321 (607 ) (870 ) 17,203
Interest expense (10,946 ) (12,027 ) (11,081 ) (10,884 ) (44,938 )
Interest income 4,101 3,698 2,548 1,874 12,221
Income before income taxes 173,784 197,414 182,675 252,320 806,193
Provision for income taxes 25,657 30,122 21,490 36,081 113,350
Net income $ 148,127 $ 167,292 $ 161,185 $ 216,239 $ 692,843
Net income per basic common share 2.38 2.71 2.63 3.55 11.25
Weighted-average number of basic common shares 62,260 61,685 61,359 60,984 61,575
Net income per diluted common share 2.37 2.69 2.60 3.52 11.17
Weighted-average number of diluted common shares and equivalents 62,632 62,157 61,888 61,423 62,028
First Second Third Fourth
2020 Quarter Quarter Quarter Quarter Total
Net sales $ 464,939 $ 519,984 $ 593,784 $ 786,658 $ 2,365,365
Costs and operating expenses:
Cost of sales 210,644 213,134 262,342 320,569 1,006,689
Selling and administrative expenses 147,735 117,449 135,430 153,084 553,698
Research and development expenses 34,989 31,155 34,971 39,662 140,777
Purchased intangibles amortization 2,625 2,618 2,657 2,687 10,587
Asset Impairments — — — 6,945 6,945
Litigation provisions 666 514 — — 1,180
Total costs and operating expenses 396,659 364,870 435,400 522,947 1,719,876
Operating income 68,280 155,114 158,384 263,711 645,489
Other (expense) income (374 ) (736 ) (1,039 ) 374 (1,775 )
Interest expense (14,079 ) (13,018 ) (10,915 ) (11,058 ) (49,070 )
Interest income 4,036 4,003 4,007 4,224 16,270
Income before income taxes 57,863 145,363 150,437 257,251 610,914
Provision for income taxes 4,301 22,434 23,668 38,940 89,343
Net income $ 53,562 $ 122,929 $ 126,769 $ 218,311 $ 521,571
Net income per basic common share 0.86 1.98 2.04 3.51 8.40
Weighted-average number of basic common shares 62,232 61,944 62,002 62,170 62,094
Net income per diluted common share 0.86 1.98 2.03 3.49 8.36
Weighted-average number of diluted common shares and equivalents 62,626 62,184 62,303 62,501 62,414 The Company typically experiences an increase in sales in the fourth quarter, as a result of purchasing habits for capital goods of customers that tend to exhaust their spending budgets by calendar year end. Selling and administrative expenses are typically higher after the first quarter in each year as the Company’s annual payroll merit increases take effect, however during the second quarter of 2020, the Company’s selling and administrative expenses decreased compared to the first quarter of 2020 as a result of severance-related costs incurred during the first quarter of 2020 in connection with a reduction in workforce and lease-termination and exit costs. These costs were offset by COVID-19 and restructuring salaries and non-essential spending, During the first quarter of 2021, the Company recorded an unrealized gain of $10 million due to an observable change in fair value of an existing investment the Company does not have the ability to exercise significant influence over. This unrealized gain was recorded in Other income. During the second quarter of 2021, the Company executed a settlement agreement to resolve patent infringement litigation with Bruker Corporation and Bruker Daltronik GmbH regarding their timsTOF product line. In connection with the settlement, the Company is entitled to receive $10 million in guaranteed payments, including minimum royalty payments, which was recognized within other income in our consolidated statement of operations. This settlement was recorded in Other income. During the fourth quarter of 2020, the Company recorded a non-cash reduced its liability for contingent consideration of $3 million during 2020 as the carrying value of this liability is based on the future sales of the Medimass intangible assets that were impaired. The net impact of $7 million is reported separately within the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consolidated financial statements in conformity with generally accepted accounting principles (“GAAP”) requires the Company to make estimates and judgments that affect the reported amounts of assets, liabilities, revenues and expenses, and related disclosure of contingent liabilities at the dates of the financial statements. On an ongoing basis, the Company evaluates its estimates, including those related to revenue recognition, goodwill and intangible assets, income taxes, litigation, stock-based compensation and contingencies, and to a lesser extent, product returns and allowances, bad debts, inventory valuation, warranty and installation provisions, retirement plan obligations and equity investments, which are not as significant to our financial statement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 </t>
        </is>
      </c>
    </row>
    <row r="5">
      <c r="A5" s="4" t="inlineStr">
        <is>
          <t>Risks and Uncertainties</t>
        </is>
      </c>
      <c r="B5" s="4" t="inlineStr">
        <is>
          <t>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The impact of the global pandemic of a novel strain of coronavirus (“COVID-19”) COVID-19 continued COVID-19 COVID-19. COVID-19</t>
        </is>
      </c>
    </row>
    <row r="6">
      <c r="A6" s="4" t="inlineStr">
        <is>
          <t>Principles of Consolidation</t>
        </is>
      </c>
      <c r="B6" s="4" t="inlineStr">
        <is>
          <t xml:space="preserve">Principles of Consolidation The consolidated financial statements include the accounts of the Company and its subsidiaries, which are wholly owned. The Company consolidates entities in which it owns or controls fifty percent or more of the voting shares. All inter-company balances and transactions have been eliminated. </t>
        </is>
      </c>
    </row>
    <row r="7">
      <c r="A7" s="4" t="inlineStr">
        <is>
          <t>Translation of Foreign Currencies</t>
        </is>
      </c>
      <c r="B7" s="4" t="inlineStr">
        <is>
          <t xml:space="preserve">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The Company’s net sales derived from operations outside the United States were 72%, 71% and 71% in 2021, 2020 and 2019, respectively. Gains and losses from foreign currency transactions are included primarily in cost of sales in the consolidated statements of operations. In 2021, 2020 and 2019, foreign currency transactions resulted in net losses of $5 million, $7 million and $9 million, respectively. </t>
        </is>
      </c>
    </row>
    <row r="8">
      <c r="A8" s="4" t="inlineStr">
        <is>
          <t>Cash, Cash Equivalents and Investments</t>
        </is>
      </c>
      <c r="B8" s="4" t="inlineStr">
        <is>
          <t xml:space="preserve">Cash, Cash Equivalents and Investments Cash equivalents represent highly liquid investments, with original maturities of 90 days or less, primarily in bank deposits, U.S. treasury bill money market funds and commercial paper. Investments with longer maturities are classified as investments, and are held primarily in U.S. treasury bills, U.S. dollar-denominated treasury bills and commercial paper, bank deposits and corporate debt securities. Investments are classified as available-for-sale available-for-sale The Company maintains cash balances in various operating accounts in excess of federally insured limits, and in foreign subsidiary accounts in currencies other than the U.S. dollar. As of December 31, 2021 and 2020, $440 million out of $569 million and $364 million out of $443 million, respectively, of the Company’s total cash, cash equivalents and investments were held by foreign subsidiaries. In addition, $298 million out of $569 million and $254 million out of $443 million of cash, cash equivalents and investments were held in currencies other than the U.S. dollar at December 31, 2021 and 2020, respectively. </t>
        </is>
      </c>
    </row>
    <row r="9">
      <c r="A9" s="4" t="inlineStr">
        <is>
          <t>Accounts Receivable and Allowance for Doubtful Accounts</t>
        </is>
      </c>
      <c r="B9" s="4" t="inlineStr">
        <is>
          <t xml:space="preserve">Accounts Receivable and Allowance for Credit Losses The Company adopted new accounting guidance regarding the accounting for credit losses as of January 1, 2020 using a modified retrospective transition approach that was applied to the trade receivable balance as of January 1, 2020. This new accounting guidance required the Company to move from an incurred loss model to a current expected credit loss (“CECL”) model. Upon adoption, the Company recorded a net decrease of approximately $1 million to the Company’s stockholders’ deficit as of January 1, 2020. The adoption of this standard did not have a material impact on the Company’s balance sheets, results of operations or cash flow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sheet credit exposure related to its customers.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year ended December 31 , 2021 , 2020 and 2019 (in thousands). The December 31 , 2021 and 2020 balances are calculated using the CECL method and the December 31 , 2019 balance is calculated using the incurred loss method under legacy GAAP:
Balance at Impact of Adoption Additions Deductions Balance at
Allowance for Credit Losses
December 31, 2021 $ 14,381 $ — $ 5,380 $ (6,533 ) $ 13,228
December 31, 2020 $ 9,560 $ 985 $ 9,051 $ (5,215 ) $ 14,381
December 31, 2019 $ 7,663 $ — $ 4,701 $ (2,804 ) $ 9,560 </t>
        </is>
      </c>
    </row>
    <row r="10">
      <c r="A10" s="4" t="inlineStr">
        <is>
          <t>Inventory</t>
        </is>
      </c>
      <c r="B10" s="4" t="inlineStr">
        <is>
          <t>Inventory The Company values all of its inventories at the lower of cost or net realizable value on a first-in, first-out</t>
        </is>
      </c>
    </row>
    <row r="11">
      <c r="A11" s="4" t="inlineStr">
        <is>
          <t>Concentration of Credit Risk</t>
        </is>
      </c>
      <c r="B11" s="4" t="inlineStr">
        <is>
          <t xml:space="preserve">Concentration of Credit Risk The Company sells its products and services to a significant number of large and small customers throughout the world, with net sales to the pharmaceutical industry of approximately 60%, 59% and 57% in 2021, 2020 and 2019, respectively. None of the Company’s individual customers accounted for more than 2% of annual Company sales in 2021, 2020 or 2019. The Company performs continuing credit evaluations of its customers and generally does not require collateral, but in certain circumstances may require letters of credit or deposits. Historically, the Company has not experienced significant bad debt losses. </t>
        </is>
      </c>
    </row>
    <row r="12">
      <c r="A12" s="4" t="inlineStr">
        <is>
          <t>Income Taxes</t>
        </is>
      </c>
      <c r="B12" s="4" t="inlineStr">
        <is>
          <t xml:space="preserve">Income Taxes As part of the process of preparing the consolidated financial statements, the Company is required to estimate its income taxes in each of the jurisdictions in which it operates. This process involves the Company estimating its income taxes, taking into account the amount, timing and character of taxable income, tax deductions and credits and assessing changes in tax laws, regulations, agreements and treaties. Differing treatment of items for tax and accounting purposes, such as depreciation, amortization and inventory reserves, result in deferred tax assets and liabilities, which are included within the consolidated balance sheets. In the event that actual results differ from these estimates, or the Company adjusts these estimates in future periods, such changes could materially impact the Company’s financial position and results of operations. The accounting standards for income taxes require that a company continually evaluate the necessity of establishing or changing a valuation allowance for deferred tax assets depending on whether it is more likely than not that the actual benefit of those assets will be realized in future periods. The Company accounts for its uncertain tax return positions in accordance with the accounting standards for income taxes, which require financial statement reporting of the expected future tax consequences of uncertain tax positions on the presumption that all concerned tax authorities possess full knowledge of those tax positions, as well as all of the pertinent facts and circumstances, but prohibit any discounting of unrecognized tax benefits associated with those positions for the time value of money. The Company classified interest and penalties related to unrecognized tax benefits as a component of the provision for income taxes. As part of the 2017 Tax Act, there is a provision for the taxation of certain off-shore earnings Intangible Low-Taxed Income taxes off-shore earnings </t>
        </is>
      </c>
    </row>
    <row r="13">
      <c r="A13" s="4" t="inlineStr">
        <is>
          <t>Leases</t>
        </is>
      </c>
      <c r="B13" s="4" t="inlineStr">
        <is>
          <t xml:space="preserve">Leases The Company’s lease portfolio consists primarily of operating leases. The Company’s operating leases consist of property leases for sales, demonstration, laboratory, warehouse and office spaces, automotive leases for sales and service personnel and equipment leases, primarily used in our manufacturing and distribution operations. The Company categorizes leases as either operating or finance leases at the commencement date of the lease. The Company does not have any material financing leases. The Company makes variable lease payments that do not depend on a rate or index, primarily for items such as real estate taxes and other expenses. These expenses are recorded as variable costs in the period incurred. For the years ended December 31, 2021, 2020 and 2019, respectively, variable costs incurred were not material. The Company’s lease agreements may include tenant improvement allowances, rent holidays, and/or contingent rent provisions as well as a certain number of these leases contain rental escalation clauses that are either fixed or adjusted periodically for inflation of market rates which are factored into our determination of lease payments at lease inception. The Company’s leases also sometimes include renewal options and/or termination options which are included in the determination of the lease term when they are reasonably certain to be exercised. The Company has lease agreements which contain lease and non-lease For leases with terms greater than 12 months, the Company records a right-of-use When available, the Company uses the rate implicit in the lease to discount lease payments to determine the present value of the lease liabilities; however, most of the leases do not provide a readily determinable implicit rate and, as required by the accounting guidance, the Company estimates its incremental secured borrowing rate to discount the lease payments based on information available at lease commencement (or, for the leases in existence on the adoption date, the January 1, 2019 information). The Company’s incremental borrowing rate reflects the estimated rate of interest that the Company would pay to borrow on a collateralized basis over a similar term to the lease payments in a similar economic environment. </t>
        </is>
      </c>
    </row>
    <row r="14">
      <c r="A14" s="4" t="inlineStr">
        <is>
          <t>Property, Plant and Equipment</t>
        </is>
      </c>
      <c r="B14" s="4" t="inlineStr">
        <is>
          <t>Property, Plant and Equipment Property, plant and equipment are recorded at cost. Expenditures for maintenance and repairs are charged to expense, while the costs of significant improvements are capitalized. Depreciation is provided using the straight-line method over the following estimated useful lives: buildings — fifteen thirty nine years five three</t>
        </is>
      </c>
    </row>
    <row r="15">
      <c r="A15" s="4" t="inlineStr">
        <is>
          <t>Asset Impairments</t>
        </is>
      </c>
      <c r="B15" s="4" t="inlineStr">
        <is>
          <t>Asset Impairments The Company reviews its long-lived assets for impairment in accordance with the accounting standards for property, plant and equipment. Whenever events or circumstances indicate that the carrying amount of an asset may not be recoverable, the Company evaluates the recoverability of the carrying value of the asset based on the expected future cash flows, relying on a number of factors, including, but not limited to, operating results, business plans, economic projections and anticipated future cash flows. If the asset is deemed not recoverable, it is written down to fair value and the impairment is recorded in the consolidated statements of operations. During 2020, the Company recorded a non-cash</t>
        </is>
      </c>
    </row>
    <row r="16">
      <c r="A16" s="4" t="inlineStr">
        <is>
          <t>Business Combinations and Asset Acquisitions</t>
        </is>
      </c>
      <c r="B16" s="4" t="inlineStr">
        <is>
          <t xml:space="preserve">Business Combinations and Asset Acquisitions The Company accounts for business acquisitions under the accounting standards for business combinations. The results of each acquisition are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Acquired in-process The Company also acquires intellectual property through licensing arrangements. These arrangements often require upfront payments and may include additional milestone or royalty payments, contingent upon certain future events. IPR&amp;D acquired in an asset acquisition (as opposed to a business combination) is expensed immediately unless there is an alternative future use. Subsequent payments made for the achievement of milestones are evaluated to determine whether they have an alternative future use or should be expensed. Payments made to third parties subsequent to commercialization are capitalized and amortized over the remaining useful life of the related asset, and are classified as intangible assets. </t>
        </is>
      </c>
    </row>
    <row r="17">
      <c r="A17" s="4" t="inlineStr">
        <is>
          <t>Goodwill and Other Intangible Assets</t>
        </is>
      </c>
      <c r="B17" s="4" t="inlineStr">
        <is>
          <t>Goodwill and Other Intangible Assets The Company tests for goodwill impairment using a fair-value approach at the reporting unit level annually, or earlier, if an event occurs or circumstances change that would more likely than not reduce the fair value of a reporting unit below its carrying amount. The Company performs an annual goodwill impairment assessment for its reporting units as of December 31 each year. The goodwill and other intangible assets accounting standards define a reporting unit as an operating segment, or one level below an operating segment, if discrete financial information is prepared and reviewed by management. For goodwill impairment review purposes, the Company has two reporting units: Waters TM TM As of January 1, 2020, the Company adopted a new accounting standard which eliminated the requirement to calculate the implied fair value of goodwill as noted above to measure a goodwill impairment charge. Under the prior accounting standard, if a reporting unit’s carrying amount exceeds its estimated fair value, goodwill impairment is recognized to the extent that the carrying amount of goodwill exceeds the implied fair value of the goodwill. Under the new accounting standard impairment assessment, an impairment charge is based on the excess of a reporting unit’s carrying amount over its fair value. If the carrying amount of a reporting unit exceeds its fair value, an impairment loss is recognized in an amount equal to the amount of the excess carrying amount of the reporting unit over its fair value. This impairment is limited to the total amount of goodwill allocated to that reporting unit. The fair value of reporting units was estimated using a discounted cash flows technique, which includes certain management assumptions, such as estimated future cash flows, estimated growth rates and discount rates. The Company’s intangible assets include purchased technology; capitalized software development costs; costs associated with acquiring Company patents, trademarks and intellectual properties, such as licenses; and acquired IPR&amp;D. Purchased intangibles are recorded at their fair market values as of the acquisition date and amortized over their estimated useful lives, ranging from one one</t>
        </is>
      </c>
    </row>
    <row r="18">
      <c r="A18" s="4" t="inlineStr">
        <is>
          <t>Software Development Costs</t>
        </is>
      </c>
      <c r="B18" s="4" t="inlineStr">
        <is>
          <t xml:space="preserve">Software Development Costs The Company capitalizes internal and external software development costs for products offered for sale in accordance with the accounting standards for the costs of software to be sold, leased, or otherwise marketed. Capitalized costs are amortized to cost of sales over the period of economic benefit, which approximates a straight-line basis over the estimated useful lives of the related software products, generally three The Company capitalizes software development costs for internal use. Capitalized internal software development costs are amortized over the period of economic benefit, which approximates a straight-line basis over ten years. Net capitalized internal software included in property, plant and equipment totaled $12 million and $8 million at December 31, 2021 and 2020, respectively. </t>
        </is>
      </c>
    </row>
    <row r="19">
      <c r="A19" s="4" t="inlineStr">
        <is>
          <t>Other Investments</t>
        </is>
      </c>
      <c r="B19" s="4" t="inlineStr">
        <is>
          <t xml:space="preserve">Other Investments The Company accounts for its investments that represent less than twenty percent ownership, and for which the Company does not have the ability to exercise significant influence, using the accounting standards for investments in equity securities. Investments for which the Company does not have the ability to exercise significant influence, and for which there is not a readily determinable market value, are accounted for at cost, adjusted for subsequent observable price changes as applicable. The Company periodically evaluates the carrying value of its investments for which the Company does not have the ability to exercise significant influence, and for which there is not a readily determinable fair value and carries them at cost, less impairment, adjusted for subsequent observable price changes. For equity investments in which the Company has the ability to exercise significant influence over operating and financial policies of the investee, the equity method of accounting is used. The Company’s share of net income or losses of equity method investments is included in the consolidated statements of operations and was not material in any period presented. During the year ended December 31, 2021, year ended December 31, 2020 and year ended December 31, 2019, the Company made investments in unaffiliated companies of $2 million, $6 million and $9 million, respectively. In 2021 , the Company also recorded an unrealized gain of $10 million due to an observable change in the fair value of an existing investment the Company does not have the ability to exercise significant influence over. </t>
        </is>
      </c>
    </row>
    <row r="20">
      <c r="A20" s="4" t="inlineStr">
        <is>
          <t>Fair Value Measurements</t>
        </is>
      </c>
      <c r="B20" s="4" t="inlineStr">
        <is>
          <t xml:space="preserve">Fair Value Measurements In accordance with the accounting standards for fair value measurements and disclosures, certain of the Company’s assets and liabilities are measured at fair value on a recurring basis as of December 31, 2021 and 2020.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December 31, 2021 (in thousands):
Total at Quoted Prices (Level 1) Significant Significant (Level 3)
Assets:
U.S. Treasury securities $ 13,917 $ — $ 13,917 $ —
Corporate debt securities 39,121 — 39,121 —
Time deposits 19,030 — 19,030 —
Waters 401(k) Restoration Plan assets 38,729 38,729 — —
Foreign currency exchange contracts 504 — 504 —
Total $ 111,301 $ 38,729 $ 72,572 $ —
Liabilities:
Contingent consideration $ 1,347 $ — $ — $ 1,347
Foreign currency exchange contracts 195 — 195 —
Interest rate cross-currency swap agreements 5,363 — 5,363 —
Total $ 6,905 $ — $ 5,558 $ 1,347
The following table represents the Company’s assets and liabilities measured at fair value on a recurring basis at December 31 , 2020 (in thousands):
Total at Quoted Prices Significant Significant
Assets:
Time deposits $ 6,451 $ — $ 6,451 $ —
Waters 401(k) Restoration Plan assets 38,988 38,988 — —
Foreign currency exchange contracts 836 — 836 —
Total $ 46,275 $ 38,988 $ 7,287 $ —
Liabilities:
Contingent consideration $ 1,185 $ — $ — $ 1,185
Foreign currency exchange contracts 185 — 185 —
Interest rate cross-currency swap agreements 44,996 — 44,996 —
Total $ 46,366 $ — $ 45,181 $ 1,185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foreign currency exchange contracts and interest rate cross-currency swap agreemen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December 2020 acquisition of Integrated Software Solutions (“ISS”)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achievement of certain revenue and customer account milestones over the two years after the acquisition date and a discount rate that reflects both the likelihood of achieving the estimated future results and the Company’s creditworthiness. A change in any of these unobservable inputs can significantly change the fair value of the contingent consideration. The fair value of future contingent consideration payments related to the December 2020 acquisition of ISS was estimated to be $1 million at both December 31, 2021 and 2020.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nd $0.9 billion at December 31, 2021 and 2020,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3 billion and $1.0 billion at December 31, 2021 and 2020, respectively, using Level 2 inputs. </t>
        </is>
      </c>
    </row>
    <row r="21">
      <c r="A21" s="4" t="inlineStr">
        <is>
          <t>Derivative Transactions</t>
        </is>
      </c>
      <c r="B21" s="4" t="inlineStr">
        <is>
          <t xml:space="preserve">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December 31, 2021, the Company had three-year interest rate cross-currency swap derivative agreements with an aggregate notional value of $230 million to hedge the variability in the movement of foreign currency exchange rates on a portion of its Euro-denominated net asset investments. Under hedge accounting, the change in fair value of the derivative that relates to changes in the foreign currency spot rate are recorded in the currency translation adjustment in other comprehensive income and remain in accumulated comprehensive income in stockholders’ equity (deficit)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and interest rate cross-currency swap agreements included in the consolidated balance sheets are classified as follows (in thousands):
December 31, 2021 December 31, 2020
Notional Value Fair Value Notional Value Fair Value
Foreign currency exchange contracts:
Other current assets $ 55,309 $ 504 $ 66,690 $ 836
Other current liabilities $ 9,000 $ 195 $ 20,000 $ 185
Interest rate cross-currency swap agreements:
Other liabilities $ 230,000 $ 5,363 $ 560,000 $ 44,996
Accumulated other comprehensive loss $ 15,944 $ 44,996 The following is a summary of the activity included in the consolidated statements of operations and statements of comprehensive income related to the foreign currency exchange contracts and interest rate cross-currency swap agreements (in thousands):
Financial Statement Classification Year Ended December 31,
2021 2020 2019
Foreign currency exchange contracts:
Realized (losses) gains on closed contracts Cost of sales $ (1,973 ) $ 1,444 $ (3,552 )
Unrealized (losses) gains on open contracts Cost of sales (343 ) 1,663 (1,292 )
Cumulative net pre-tax Cost of sales $ (2,316 ) $ 3,107 $ (4,844 )
Interest rate cross-currency swap agreements:
Interest earned Interest income $ 11,084 $ 15,296 $ 11,709
Unrealized gains (losses) on open contracts Accumulated other
comprehensive loss $ 29,052 $ (44,996 ) $ 4,485 </t>
        </is>
      </c>
    </row>
    <row r="22">
      <c r="A22" s="4" t="inlineStr">
        <is>
          <t>Stockholders' (Deficit) Equity</t>
        </is>
      </c>
      <c r="B22" s="4" t="inlineStr">
        <is>
          <t>Stockholders’ Equity (Deficit) In January 2019, the Company’s Board of Directors authorized the Company to repurchase up to $4 billion of its outstanding common stock over a two-year The Company accrued $20 million at December 31, 2019 as a result of treasury stock purchases that were unsettled. These transactions were settled in January 2020. There was no such accrual at December 31, 2021 or 2020.</t>
        </is>
      </c>
    </row>
    <row r="23">
      <c r="A23" s="4" t="inlineStr">
        <is>
          <t>Product Warranty Costs</t>
        </is>
      </c>
      <c r="B23" s="4" t="inlineStr">
        <is>
          <t xml:space="preserve">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year ended December 31, 2021, 2020 and 2019 (in thousands):
Balance at Accruals for Settlements Balance at
Accrued warranty liability:
December 31, 2021 $ 10,950 $ 8,799 $ (9,031 ) $ 10,718
December 31, 2020 $ 11,964 $ 7,909 $ (8,923 ) $ 10,950
December 31, 2019 $ 12,300 $ 7,540 $ (7,876 ) $ 11,964 </t>
        </is>
      </c>
    </row>
    <row r="24">
      <c r="A24" s="4" t="inlineStr">
        <is>
          <t>Advertising Costs</t>
        </is>
      </c>
      <c r="B24" s="4" t="inlineStr">
        <is>
          <t xml:space="preserve">Advertising Costs All advertising costs are expensed as incurred and are included in selling and administrative expenses in the consolidated statements of operations. Advertising expenses were $7 million, $6 million and $6 million for 2021, 2020 and 2019, respectively. </t>
        </is>
      </c>
    </row>
    <row r="25">
      <c r="A25" s="4" t="inlineStr">
        <is>
          <t>Research and Development Expenses</t>
        </is>
      </c>
      <c r="B25" s="4" t="inlineStr">
        <is>
          <t xml:space="preserve">Research and Development Expenses Research and development expenses are comprised of costs incurred in performing research and development activities, including salaries and benefits, facilities costs, overhead costs, contract services and other outside costs. Research and development expenses are expensed as incurred. </t>
        </is>
      </c>
    </row>
    <row r="26">
      <c r="A26" s="4" t="inlineStr">
        <is>
          <t>Stock-Based Compensation</t>
        </is>
      </c>
      <c r="B26" s="4" t="inlineStr">
        <is>
          <t xml:space="preserve">Stock-Based Compensation The Company has two stock-based compensation plans, which are described in Note 14, “Stock-Based Compensation”. </t>
        </is>
      </c>
    </row>
    <row r="27">
      <c r="A27" s="4" t="inlineStr">
        <is>
          <t>Earnings Per Share</t>
        </is>
      </c>
      <c r="B27" s="4" t="inlineStr">
        <is>
          <t xml:space="preserve">Earnings Per Share In accordance with the earnings per share accounting standards, the Company presents two earnings per share (“EPS”) amounts. Income per basic common share is based on income available to common shareholders and the weighted-average number of common shares outstanding during the periods presented. Income per diluted common share includes additional dilution from potential common stock, such as stock issuable pursuant to the exercise of stock options outstanding. </t>
        </is>
      </c>
    </row>
    <row r="28">
      <c r="A28" s="4" t="inlineStr">
        <is>
          <t>Retirement Plans</t>
        </is>
      </c>
      <c r="B28" s="4" t="inlineStr">
        <is>
          <t xml:space="preserve">Retirement Plans The Company sponsors various retirement plans, which are described in Note 17, “Retirement Plans”. </t>
        </is>
      </c>
    </row>
    <row r="29">
      <c r="A29" s="4" t="inlineStr">
        <is>
          <t>Comprehensive Income</t>
        </is>
      </c>
      <c r="B29" s="4" t="inlineStr">
        <is>
          <t xml:space="preserve">Comprehensive Income The Company accounts for comprehensive income in accordance with the accounting standards for comprehensive income, which establish the accounting rules for reporting and displaying comprehensive income. </t>
        </is>
      </c>
    </row>
    <row r="30">
      <c r="A30" s="4" t="inlineStr">
        <is>
          <t>New Accounting Pronouncements</t>
        </is>
      </c>
      <c r="B30" s="4" t="inlineStr">
        <is>
          <t xml:space="preserve">Recently Adopted Accounting Standards In December 2019, accounting guidance was issued that simplifies the accounting for income taxes by removing certain exceptions within the current guidance, including the approach for intraperiod tax allocation, the methodology for calculating income taxes in an interim period and the recognition of deferred tax liabilities for outside basis differences. The amendment also improves consistent application by clarifying and amending existing guidance related to aspects of the accounting for franchise taxes and enacted changes in tax laws or rates and clarifies the accounting for transactions that result in a step up in the tax basis of goodwill. This guidance is effective for annual and interim periods beginning after December 15, 2020. The Company adopted this standard on January 1, 2021. The adoption of this standard did not have a material impact on the Company’s financial position, results of operations and cash flows. In January 2020, accounting guidance was issued that clarifies the accounting guidance for equity method investments, joint ventures, and derivatives and hedging. The update clarifies the interaction between different sections of the accounting guidance that could be applicable and helps clarify which guidance should be applied in certain situations which should increase relevance and comparability of financial statement information. This guidance is effective for annual and interim periods beginning after December 15, 2020. The Company adopted this standard on January 1, 2021. The adoption of this standard did not have a material impact on the Company’s financial position, results of operations and cash flows. Recently Issued Accounting Standards In March 2020, accounting guidance was issued that facilitates the effects of reference rate reform on financial reporting. The amendments in the update provide optional guidance for a limited period of time to ease the potential burden in accounting for or recognizing the effects of reference rate reform on financial reporting and apply to all entities, subject to meeting certain criteria, that have contracts, hedging relationships, and other transactions that reference LIBOR or another reference rate expected to be discontinued because of reference rate reform. In January of 2021, an update was issued to clarify that certain optional expedients and exceptions under the reference rate reform guidance for contract modifications and hedge accounting apply to derivatives that are affected by the discounting transition. Specifically, certain provisions in the reference rate reform guidance, if elected by an entity, apply to derivative instruments that use an interest rate for margining, discounting, or contract price alignment that is modified as a result of reference rate reform. This temporary guidance is effective for all entities as of March 12, 2020 through December 31, 2022. The Company may elect to apply this guidance for all contract modifications or eligible hedging relationships during that time period subject to certain criteria. The Company is still evaluating the impact of reference rate reform and whether this guidance will be adopted. In October 2021, accounting guidance was issued that requires acquirers in a business combination to recognize and measure contract assets and contract liabilities acquired in a business combination in accordance with Topic 606. The new guidance requires that at the acquisition date, the acquirer should account for the related revenue contracts in accordance with 606 as if it had originated the contracts. This guidance differs from current GAAP which requires an acquirer to recognize assets acquired and liabilities assumed in a business combination, including contract assets and contract liabilities arising from revenue contracts with customers and other similar contracts that are accounted for in accordance with 606, at fair value on the acquisition date. This guidance is effective for public business entities for fiscal years beginning after December 15, 2022, including interim periods within those years. The amendments within this update should be applied prospectively to business combinations on or after the effective date of the amendments. Early adoption of the amendment is permitted, including adoption in an interim period. The applicability of this standard is dependent on there being a business combination activity and therefore the Company will evaluate the impact of this guidance when and if there is applicable activity.​​​​​​​ </t>
        </is>
      </c>
    </row>
    <row r="31">
      <c r="A31" s="4" t="inlineStr">
        <is>
          <t>Revenue Recognition</t>
        </is>
      </c>
      <c r="B31" s="4" t="inlineStr">
        <is>
          <t xml:space="preserve">Revenue Recognition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In substantially all of the Company’s arrangements, title of the product transfers at shipping point and, as a result, the Company determined control transfers at the point of shipment. In more limited cases, there are destination-based shipping terms and, thus, control is deemed to transfer when the products arrive at the customer site. All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the Company has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nd concurrent with specific revenue-producing transactions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the relative standalone selling price of installation based upon a number of factors, including hourly service billing rates and estimated installation hours. In developing these estimates, the Company considers past history, competition, billing rates of current services and other factors. The Company has sales from standalone software, which are included in instrument systems revenue. These arrangements typically include software licenses and maintenance contracts, both of which the Company has determined are distinct performance obligations. The Company determines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the Company’s performance in satisfying this obligation. Unspecified rights to software upgrades are typically sold as part of the maintenance contract on a when-and-if-available Payment terms and conditions vary among the Company’s revenue streams, although terms generally include a requirement of payment within 30 to 60 days of product shipment. Prior to providing payment terms to customers, an evaluation of their credit risk is performed. Returns and customer credits are infrequent and insignificant and are recorded as a reduction to sales. Rights of return are not included in sales arrangements and, therefore, there is minimal variable consideration included in the transaction price of our products. Service revenue includes (1) service and software maintenance contracts and (2) service calls (time and materials). Instrument service contracts and software maintenance contracts are typically annual contracts, which are billed at the beginning of the contract or maintenance period. The amount of the service and software maintenance contract is recognized on a straight-line basis to revenue over the maintenance service period, which is the contractual term of the contract, as a time-based measure of progress best reflects the Company’s performance in satisfying this obligation. There are no deferred costs associated with the service contract, as the cost of the service is recorded when the service is performed. Service calls are recognized to revenue at the time a service is performed.​​​​​​​ </t>
        </is>
      </c>
    </row>
    <row r="32">
      <c r="A32" s="4" t="inlineStr">
        <is>
          <t>Other Items</t>
        </is>
      </c>
      <c r="B32" s="4" t="inlineStr">
        <is>
          <t xml:space="preserve">Other Items During the year ended December 31, 2021, the Company executed a settlement agreement to resolve patent infringement litigation with Bruker Corporation and Bruker Daltronik GmbH regarding their timsTOF product line. In connection with the settlement, the Company is entitled to receive $10 million in guaranteed payments, including minimum royalty payments, which was recognized within other income in our consolidated statement of operations for the year ended year ended December 31, 2021. During the year ended December 31, 2021, the Company received $3 million in guaranteed payments, net of applicable withholding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ummary of Activity of Company's Allowance for Doubtful Accounts</t>
        </is>
      </c>
      <c r="B4" s="4" t="inlineStr">
        <is>
          <t xml:space="preserve">The following is a summary of the activity of the Company’s allowance for credit losses for the year ended December 31 , 2021 , 2020 and 2019 (in thousands). The December 31 , 2021 and 2020 balances are calculated using the CECL method and the December 31 , 2019 balance is calculated using the incurred loss method under legacy GAAP:
Balance at Impact of Adoption Additions Deductions Balance at
Allowance for Credit Losses
December 31, 2021 $ 14,381 $ — $ 5,380 $ (6,533 ) $ 13,228
December 31, 2020 $ 9,560 $ 985 $ 9,051 $ (5,215 ) $ 14,381
December 31, 2019 $ 7,663 $ — $ 4,701 $ (2,804 ) $ 9,560 </t>
        </is>
      </c>
    </row>
    <row r="5">
      <c r="A5" s="4" t="inlineStr">
        <is>
          <t>Summary of Assets and Liabilities Measured at Fair Value on Recurring Basis</t>
        </is>
      </c>
      <c r="B5" s="4" t="inlineStr">
        <is>
          <t>The following table represents the Company’s assets and liabilities measured at fair value on a recurring basis at December 31, 2021 (in thousands):
Total at Quoted Prices (Level 1) Significant Significant (Level 3)
Assets:
U.S. Treasury securities $ 13,917 $ — $ 13,917 $ —
Corporate debt securities 39,121 — 39,121 —
Time deposits 19,030 — 19,030 —
Waters 401(k) Restoration Plan assets 38,729 38,729 — —
Foreign currency exchange contracts 504 — 504 —
Total $ 111,301 $ 38,729 $ 72,572 $ —
Liabilities:
Contingent consideration $ 1,347 $ — $ — $ 1,347
Foreign currency exchange contracts 195 — 195 —
Interest rate cross-currency swap agreements 5,363 — 5,363 —
Total $ 6,905 $ — $ 5,558 $ 1,347
The following table represents the Company’s assets and liabilities measured at fair value on a recurring basis at December 31 , 2020 (in thousands):
Total at Quoted Prices Significant Significant
Assets:
Time deposits $ 6,451 $ — $ 6,451 $ —
Waters 401(k) Restoration Plan assets 38,988 38,988 — —
Foreign currency exchange contracts 836 — 836 —
Total $ 46,275 $ 38,988 $ 7,287 $ —
Liabilities:
Contingent consideration $ 1,185 $ — $ — $ 1,185
Foreign currency exchange contracts 185 — 185 —
Interest rate cross-currency swap agreements 44,996 — 44,996 —
Total $ 46,366 $ — $ 45,181 $ 1,185</t>
        </is>
      </c>
    </row>
    <row r="6">
      <c r="A6" s="4" t="inlineStr">
        <is>
          <t>Summary of Foreign Currency Exchange Contracts and Interest Rate Cross-Currency Swap Agreements</t>
        </is>
      </c>
      <c r="B6" s="4" t="inlineStr">
        <is>
          <t xml:space="preserve">The Company’s foreign currency exchange contracts and interest rate cross-currency swap agreements included in the consolidated balance sheets are classified as follows (in thousands):
December 31, 2021 December 31, 2020
Notional Value Fair Value Notional Value Fair Value
Foreign currency exchange contracts:
Other current assets $ 55,309 $ 504 $ 66,690 $ 836
Other current liabilities $ 9,000 $ 195 $ 20,000 $ 185
Interest rate cross-currency swap agreements:
Other liabilities $ 230,000 $ 5,363 $ 560,000 $ 44,996
Accumulated other comprehensive loss $ 15,944 $ 44,996 </t>
        </is>
      </c>
    </row>
    <row r="7">
      <c r="A7" s="4" t="inlineStr">
        <is>
          <t>Gains (Losses) on Foreign Exchange Contracts</t>
        </is>
      </c>
      <c r="B7" s="4" t="inlineStr">
        <is>
          <t xml:space="preserve">The following is a summary of the activity included in the consolidated statements of operations and statements of comprehensive income related to the foreign currency exchange contracts and interest rate cross-currency swap agreements (in thousands):
Financial Statement Classification Year Ended December 31,
2021 2020 2019
Foreign currency exchange contracts:
Realized (losses) gains on closed contracts Cost of sales $ (1,973 ) $ 1,444 $ (3,552 )
Unrealized (losses) gains on open contracts Cost of sales (343 ) 1,663 (1,292 )
Cumulative net pre-tax Cost of sales $ (2,316 ) $ 3,107 $ (4,844 )
Interest rate cross-currency swap agreements:
Interest earned Interest income $ 11,084 $ 15,296 $ 11,709
Unrealized gains (losses) on open contracts Accumulated other
comprehensive loss $ 29,052 $ (44,996 ) $ 4,485 </t>
        </is>
      </c>
    </row>
    <row r="8">
      <c r="A8" s="4" t="inlineStr">
        <is>
          <t>Summary of Activity of Company's Accrued Warranty Liability</t>
        </is>
      </c>
      <c r="B8" s="4" t="inlineStr">
        <is>
          <t xml:space="preserve">The following is a summary of the activity of the Company’s accrued warranty liability for the year ended December 31, 2021, 2020 and 2019 (in thousands):
Balance at Accruals for Settlements Balance at
Accrued warranty liability:
December 31, 2021 $ 10,950 $ 8,799 $ (9,031 ) $ 10,718
December 31, 2020 $ 11,964 $ 7,909 $ (8,923 ) $ 10,950
December 31, 2019 $ 12,300 $ 7,540 $ (7,876 ) $ 11,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Activity of Deferred Revenue and Customer Advances</t>
        </is>
      </c>
      <c r="B4" s="4" t="inlineStr">
        <is>
          <t>The following is a summary of the activity of the Company’s deferred revenue and customer advances for the year ended December 31, 2021, 2020 and 2019 (in thousands):
December 31,
2021 2020 2019
Balance at the beginning of the period $ 239,759 $ 213,695 $ 204,257
Recognition of revenue included in balance at beginning of the period (216,920 ) (198,209 ) (176,981 )
Revenue deferred during the period, net of revenue recognized 250,759 224,273 186,419
Balance at the end of the period $ 273,598 $ 239,759 $ 213,695</t>
        </is>
      </c>
    </row>
    <row r="5">
      <c r="A5" s="4" t="inlineStr">
        <is>
          <t>Schedule of Amount of Deferred Revenue and Customer Advances</t>
        </is>
      </c>
      <c r="B5" s="4" t="inlineStr">
        <is>
          <t>The amount of deferred revenue and customer advances equals the transaction price allocated to unfulfilled performance obligations for the period presented. Such amounts are expected to be recognized in the future as follows (in thousands):
December 31, 2021
Deferred revenue and customer advances expected to be recognized in:
One year $ 227,561
13- 24 26,840
25 19,197
Total $ 273,5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per share</t>
        </is>
      </c>
      <c r="B6" s="7" t="n">
        <v>0.01</v>
      </c>
      <c r="C6" s="7" t="n">
        <v>0.01</v>
      </c>
    </row>
    <row r="7">
      <c r="A7" s="4" t="inlineStr">
        <is>
          <t>Common stock, shares authorized</t>
        </is>
      </c>
      <c r="B7" s="5" t="n">
        <v>400000000</v>
      </c>
      <c r="C7" s="5" t="n">
        <v>400000000</v>
      </c>
    </row>
    <row r="8">
      <c r="A8" s="4" t="inlineStr">
        <is>
          <t>Common stock, shares issued</t>
        </is>
      </c>
      <c r="B8" s="5" t="n">
        <v>162084000</v>
      </c>
      <c r="C8" s="5" t="n">
        <v>161666000</v>
      </c>
    </row>
    <row r="9">
      <c r="A9" s="4" t="inlineStr">
        <is>
          <t>Common stock, shares outstanding</t>
        </is>
      </c>
      <c r="B9" s="5" t="n">
        <v>60728000</v>
      </c>
      <c r="C9" s="5" t="n">
        <v>62309000</v>
      </c>
    </row>
    <row r="10">
      <c r="A10" s="4" t="inlineStr">
        <is>
          <t>Treasury stock, shares</t>
        </is>
      </c>
      <c r="B10" s="5" t="n">
        <v>101356000</v>
      </c>
      <c r="C10" s="5" t="n">
        <v>993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Available-for-Sale Securities Reconciliation</t>
        </is>
      </c>
      <c r="B4" s="4" t="inlineStr">
        <is>
          <t>The Company’s marketable securities within cash equivalents and investments included in the consolidated balance sheets are detailed as follows (in thousands):
December 31, 2021
Amortized Unrealized Unrealized Fair
Cost Gain Loss Value
U.S. Treasury securities $ 13,929 $ — $ (12 ) $ 13,917
Corporate debt securities 39,135 — (14 ) 39,121
Time deposits 19,030 — — 19,030
Total $ 72,094 $ — $ (26 ) $ 72,068
Amounts included in:
Cash equivalents $ 4,017 $ — $ — $ 4,017
Investments 68,077 — (26 ) 68,051
Total $ 72,094 $ — $ (26 ) $ 72,068
December 31, 2020
Amortized Unrealized Unrealized Fair
Cost Gain Loss Value
Time deposits 6,451 — — 6,451
Total $ 6,451 $ — $ — $ 6,451
Amounts included in:
Investments 6,451 — — 6,451
Total $ 6,451 $ — $ — $ 6,451</t>
        </is>
      </c>
    </row>
    <row r="5">
      <c r="A5" s="4" t="inlineStr">
        <is>
          <t>Investments Classified By Contractual Maturity Date</t>
        </is>
      </c>
      <c r="B5" s="4" t="inlineStr">
        <is>
          <t>The estimated fair value of marketable debt securities by maturity date is as follows (in thousands):
December 31, 2021 December 31, 2020
Due in one year or less $ 71,066 $ 6,451
Due after one year through three years 1,002 —
Total $ 72,068 $ 6,4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y, Net of Reserves</t>
        </is>
      </c>
      <c r="B4" s="4" t="inlineStr">
        <is>
          <t>Inventories are classified as follows (in thousands):
December 31, 2021 December 31, 2020
Raw materials $ 165,240 $ 133,490
Work in progress 19,726 18,678
Finished goods 171,129 152,113
Total inventories $ 356,095 $ 304,2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consist of the following (in thousands):
December 31,
2021 2020
Land and land improvements $ 36,428 $ 36,884
Buildings and leasehold improvements 446,061 376,705
Production and other equipment 621,792 588,625
Construction in progress 117,148 125,925
Total property, plant and equipment 1,221,429 1,128,139
Less: accumulated depreciation and amortization (673,516 ) (634,136 )
Property, plant and equipment, net $ 547,913 $ 494,0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Recognized Identifiable Assets Acquired, Goodwill, and Liabilities Assumed, Less Noncontrolling Interest [Abstract]</t>
        </is>
      </c>
    </row>
    <row r="4">
      <c r="A4" s="4" t="inlineStr">
        <is>
          <t>Summary of business combination assets acquired liabilities assumed</t>
        </is>
      </c>
      <c r="B4" s="4" t="inlineStr">
        <is>
          <t>The following table presents the fair values as of the acquisition date, as determined by the Company, of 100% of the assets and liabilities owned and recorded in connection with the acquisition of Andrew Alliance (in thousands):
Cash $ 713
Accounts receivable and current other assets 806
Inventory 669
Prepaid and other assets 611
Property, plant and equipment, net 757
Operating lease assets 847
Intangible assets 6,960
Goodwill 71,632
Total assets acquired 82,995
Accrued expenses and other liabilities 2,093
Total consideration 80,902
Fair value of minority investment 3,525
Cash consideration paid $ 77,3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The Company’s intangible assets included in the consolidated balance sheets are detailed as follows (dollars in thousands):
December 31, 2021 December 31, 2020
Gross Accumulated Weighted- Gross Accumulated Weighted-
Capitalized software $ 575,658 $ 420,862 5 years $ 584,452 $ 409,847 5 years
Purchased intangibles 201,302 163,752 11 years 205,585 160,342 11 years
Trademarks 9,680 — — 9,680 — —
Licenses 12,635 6,199 7 years 5,923 5,697 6 years
Patents and other intangibles 102,353 68,414 8 years 90,699 61,808 8 years
Total $ 901,628 $ 659,227 7 years $ 896,339 $ 637,694 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Senior Unsecured Notes Issued</t>
        </is>
      </c>
      <c r="B4" s="4" t="inlineStr">
        <is>
          <t xml:space="preserve">In March 2021, the Company issued the following senior unsecured notes:
Senior Unsecured Notes Term Interest Rate Face Value Maturity Date
Series N 5 years 1.68 % $ 100 March
Series O 10 years 2.25 % $ 400 March </t>
        </is>
      </c>
    </row>
    <row r="5">
      <c r="A5" s="4" t="inlineStr">
        <is>
          <t>Summary of Outstanding Debt</t>
        </is>
      </c>
      <c r="B5" s="4" t="inlineStr">
        <is>
          <t>The Company had the following outstanding debt at December 31, 2021 and 2020 (in thousands):
December 31, 2021 December 31, 2020
Senior unsecured notes - Series E - 3.97%, due March 2021 — 50,000
Senior unsecured notes - Series F - 3.40%, due June 2021 — 100,000
Total notes payable and debt, current — 150,000
Senior unsecured notes - Series G - 3.92%, due June 2024 50,000 50,000
Senior unsecured notes - Series H - floating rate*, due June 2024 50,000 50,000
Senior unsecured notes - Series I - 3.13%, due May 2023 50,000 50,000
Senior unsecured notes - Series K - 3.44%, due May 2026 160,000 160,000
Senior unsecured notes - Series L - 3.31%, due September 2026 200,000 200,000
Senior unsecured notes - Series M - 3.53%, due September 2029 300,000 300,000
Senior unsecured notes - Series N - 1.68%, due March 2026 100,000 —
Senior unsecured notes - Series O - 2.25%, due March 2031 400,000 —
Credit agreement 210,000 400,000
Unamortized debt issuance costs (6,130 ) (3,485 )
Total long-term debt 1,513,870 1,206,515
Total debt $ 1,513,870 $ 1,356,515
* Series H senior unsecured notes bear interest at a 3-month</t>
        </is>
      </c>
    </row>
    <row r="6">
      <c r="A6" s="4" t="inlineStr">
        <is>
          <t>Schedule of Debt Maturities</t>
        </is>
      </c>
      <c r="B6" s="4" t="inlineStr">
        <is>
          <t>Annual maturities of debt outstanding at December 31, 2021 are as follows (in thousands):
Total
2022 $ —
2023 50,000
2024 100,000
2025 —
2026 670,000
Thereafter 700,000
Total $ 1,52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Income tax data for the years ended December 31, 2021, 2020 and 2019 is as follows (in thousands):
Year Ended December 31,
2021 2020 2019
The components of income before income taxes are as follows:
Domestic $ 144,410 $ 75,193 $ 97,325
Foreign 661,783 535,721 580,914
Total $ 806,193 $ 610,914 $ 678,239</t>
        </is>
      </c>
    </row>
    <row r="5">
      <c r="A5" s="4" t="inlineStr">
        <is>
          <t>Components of Income Taxes</t>
        </is>
      </c>
      <c r="B5" s="4" t="inlineStr">
        <is>
          <t>Year Ended December 31,
2021 2020 2019
The components of the income tax provision were as follows:
Federal $ 16,302 $ 28,385 $ 7,009
State 3,691 4,243 3,329
Foreign 76,724 59,408 66,083
Total current tax provision $ 96,717 $ 92,036 $ 76,421
Federal $ 10,491 $ (8,244 ) $ 6,913
State 345 (506 ) 1,253
Foreign 5,797 6,057 1,454
Total deferred tax provision 16,633 (2,693 ) 9,620
Total provision $ 113,350 $ 89,343 $ 86,041</t>
        </is>
      </c>
    </row>
    <row r="6">
      <c r="A6" s="4" t="inlineStr">
        <is>
          <t>Effective Income Tax Rate Reconciliation</t>
        </is>
      </c>
      <c r="B6" s="4" t="inlineStr">
        <is>
          <t>The differences between income taxes computed at the United States statutory rate and the provision for income taxes are summarized as follows for the years ended December 31, 2021, 2020 and 2019 (in thousands):
Year Ended December 31,
2021 2020 2019
Federal tax computed at U.S. statutory income tax rate $ 169,300 $ 128,292 $ 142,430
Foreign currency exchange impact on distributed earnings — — (3,229 )
GILTI, net of foreign tax credits 10,476 13,319 10,523
State income tax, net of federal income tax benefit 4,036 2,415 3,459
Net effect of foreign operations (54,566 ) (48,962 ) (52,727 )
Effect of stock-based compensation (6,682 ) (6,798 ) (9,211 )
Other, net (9,214 ) 1,077 (5,204 )
Provision for income taxes $ 113,350 $ 89,343 $ 86,041</t>
        </is>
      </c>
    </row>
    <row r="7">
      <c r="A7" s="4" t="inlineStr">
        <is>
          <t>Components of Deferred Tax Assets and Liabilities</t>
        </is>
      </c>
      <c r="B7" s="4" t="inlineStr">
        <is>
          <t>The tax effects of temporary differences and carryforwards which give rise to deferred tax assets and deferred tax liabilities are summarized as follows (in thousands):
December 31,
2021 2020
Deferred tax assets:
Net operating losses and credits $ 55,813 $ 61,962
Depreciation — 5,701
Operating leases 19,288 24,317
Amortization 2,316 2,377
Stock-based compensation 8,074 7,773
Deferred compensation 30,105 27,754
Deferred revenue 10,997 11,341
Revaluation of equity investments and licenses 3,083 4,492
Inventory 5,405 5,060
Accrued liabilities and reserves 6,675 10,639
Unrealized foreign currency gain/loss 2,266 —
Other 6,713 3,483
Total deferred tax assets 150,735 164,899
Valuation allowance (58,834 ) (60,101 )
Deferred tax assets, net of valuation allowance 91,901 104,798
Deferred tax liabilities:
Capitalized software (24,357 ) (23,748 )
Operating leases (19,251 ) (24,314 )
Indefinite-lived intangibles (15,534 ) (14,973 )
Unrealized foreign currency gain/loss — (10,819 )
Depreciation (3,481 ) —
Deferred tax liability on foreign earnings (17,283 ) (17,277 )
Total deferred tax liabilities (79,906 ) (91,131 )
Net deferred tax assets $ 11,995 $ 13,667</t>
        </is>
      </c>
    </row>
    <row r="8">
      <c r="A8" s="4" t="inlineStr">
        <is>
          <t>Unrecognized Tax Benefits</t>
        </is>
      </c>
      <c r="B8" s="4" t="inlineStr">
        <is>
          <t>The following is a summary of the activity of the Company’s gross unrecognized tax benefits, excluding interest and penalties, for the year ended December 31, 2021, 2020 and 2019 (in thousands):
2021 2020 2019
Balance at the beginning of the period $ 28,666 $ 27,790 $ 26,108
Net reductions for settlement of tax audits (1,300 ) (399 ) —
Net reductions for lapse of statutes taken during the period (433 ) (684 ) (261 )
Net additions for tax positions taken during the current period 1,759 1,959 1,943
Balance at the end of the period $ 28,692 $ 28,666 $ 27,790</t>
        </is>
      </c>
    </row>
    <row r="9">
      <c r="A9" s="4" t="inlineStr">
        <is>
          <t>Company's valuation allowance</t>
        </is>
      </c>
      <c r="B9" s="4" t="inlineStr">
        <is>
          <t xml:space="preserve">The following i s
Balance at Charged to Other** Balance at
Valuation allowance for deferred tax assets:
2021 $ 60,101 $ 2,919 $ (4,186 ) $ 58,834
2020 $ 51,221 $ 1,137 $ 7,743 $ 60,101
2019 $ 53,893 $ (1,242 ) $ (1,430 ) $ 51,221
* These amounts have been recorded as part of the income statement provision for income taxes. The income statement effects of these amounts have largely been offset by amounts related to changes in other deferred tax balance sheet accounts.
** The change in the valuation allowance during the year ended December 31, 2021 is primarily due to the effect of foreign currency translation on a valuation allowance related to a net operating loss carryforward. The change in the valuation allowance during the year ended December 31, 2020 was primarily due to the effect of foreign currency translation on a valuation allowance related to a net operating loss carryforward and acquired historical net operating losses. The change in the valuation allowance during the year ended December 31, 2019 was primarily due to the effect of foreign currency translation on a valuation allowance related to a net operating loss carryforwar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ight-of-Use Lease Assets and Lease Liabilities</t>
        </is>
      </c>
      <c r="B4" s="4" t="inlineStr">
        <is>
          <t>The Company’s right-of-use
December 31,
Financial Statement Classification 2021 2020
Assets:
Property operating lease assets Operating lease assets $ 55,774 $ 62,374
Automobile operating lease assets Operating lease assets 28,236 29,694
Equipment operating lease assets Operating lease assets 724 1,184
Total lease assets $ 84,734 $ 93,252
Liabilities:
Current operating lease liabilities Current operating lease liabilities $ 27,906 $ 27,764
Long-term operating lease liabilities Long-term operating lease liabilities 59,623 68,197
Total lease liabilities $ 87,529 $ 95,961</t>
        </is>
      </c>
    </row>
    <row r="5">
      <c r="A5" s="4" t="inlineStr">
        <is>
          <t>Supplemental Information Relaing To Operating Leases</t>
        </is>
      </c>
      <c r="B5" s="4" t="inlineStr">
        <is>
          <t>Undiscounted future minimum rents payable as of December 31, 2021 under non-cancelable
2022 $ 29,311
2023 20,763
2024 14,688
2025 10,642
2026 7,107
2027 and thereafter 11,072
Total future minimum lease payments 93,583
Less: amount of lease payments representing interest (6,054 )
Present value of future minimum lease payments 87,529
Less: current operating lease liabilities (27,906 )
Long-term operating lease liabilities $ 59,6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Based Compensation Expense</t>
        </is>
      </c>
      <c r="B4" s="4" t="inlineStr">
        <is>
          <t>The consolidated statements of operations for the years ended December 31, 2021, 2020 and 2019 include the following stock-based compensation expense related to stock option awards, restricted stock awards, restricted stock unit awards, performance stock unit awards and the employee stock purchase plan (in thousands):
2021 2020 2019
Cost of sales $ 2,500 $ 2,485 $ 2,271
Selling and administrative expenses 21,727 29,711 30,907
Research and development expenses 5,691 4,669 5,399
Total stock-based compensation $ 29,918 $ 36,865 $ 38,577</t>
        </is>
      </c>
    </row>
    <row r="5">
      <c r="A5" s="4" t="inlineStr">
        <is>
          <t>Relevant Data Used to Determine the Value of Stock Options Granted During the Period</t>
        </is>
      </c>
      <c r="B5" s="4" t="inlineStr">
        <is>
          <t xml:space="preserve">The relevant data used to determine the value of the stock options granted during the year ended December 31, 2021, 2020 and 2019 are as follows:
Options Issued and Significant Weighted-Average Assumptions Used to Estimate Option Fair Values 2021 2020 2019
Options issued in thousands 160 267 146
Risk-free interest rate 0.8 % 1.2 % 2.5 %
Expected life in years 6 6 5
Expected volatility 32.4 % 27.8 % 24.5 %
Expected dividends — — —
Weighted-Average Exercise Price and Fair Value of Options on the Date of Grant 2021 2020 2019
Exercise price $ 281.33 $ 215.12 $ 230.37
Fair value $ 91.48 $ 63.14 $ 61.75 </t>
        </is>
      </c>
    </row>
    <row r="6">
      <c r="A6" s="4" t="inlineStr">
        <is>
          <t>Stock Options Outstanding Roll Forward</t>
        </is>
      </c>
      <c r="B6" s="4" t="inlineStr">
        <is>
          <t>The following table summarizes stock option activity for the plans for the year ended December 31, 2021 (in thousands, except per share data):
Number of Shares Exercise Price per Share Weighted-
Outstanding at December 31, 2020 1,067 $ 75.94 to $ 238.52 $ 179.59
Granted 160 $ 250.15 to $ 371.64 $ 281.33
Exercised (282 ) $ 75.94 to $ 238.52 $ 165.29
Canceled (254 ) $ 139.51 to $ 280.80 $ 198.05
Outstanding at December 31, 2021 691 $ 88.71 to $ 371.64 $ 202.24</t>
        </is>
      </c>
    </row>
    <row r="7">
      <c r="A7" s="4" t="inlineStr">
        <is>
          <t>Stock Options Outstanding by Exercise Price Range</t>
        </is>
      </c>
      <c r="B7" s="4" t="inlineStr">
        <is>
          <t>The following table details the options outstanding at December 31, 2021 by range of exercise prices (in thousands, except per share data):
Exercise Number of Shares Weighted- Remaining Number of Shares Weighted-
$88.71 to $194.2 5 232 $ 135.77 4.3 213 $ 133.11
$194.2 6 232 $ 206.51 7.4 84 $ 204.73
$224.38 to $371.64 227 $ 265.81 8.4 34 $ 237.24
Total 691 $ 202.24 6.7 331 $ 162.09</t>
        </is>
      </c>
    </row>
    <row r="8">
      <c r="A8" s="4" t="inlineStr">
        <is>
          <t>Restricted Stock Units Unvested Roll Forward</t>
        </is>
      </c>
      <c r="B8" s="4" t="inlineStr">
        <is>
          <t>The following table summarizes the unvested restricted stock unit award activity for the year ended December 31, 2021 (in thousands, except per share data):
Shares Weighted-Average
Unvested at December 31, 2020 271 $ 202.00
Granted 88 $ 283.10
Vested (88 ) $ 184.60
Forfeited (26 ) $ 224.71
Unvested at December 31, 2021 245 $ 234.97</t>
        </is>
      </c>
    </row>
    <row r="9">
      <c r="A9" s="4" t="inlineStr">
        <is>
          <t>Relevant Data Used to Determine the Value of Performance Shares</t>
        </is>
      </c>
      <c r="B9" s="4" t="inlineStr">
        <is>
          <t xml:space="preserve">The relevant data used to determine the value of the performance stock units granted during the year ended December 31, 2021, 2020 and 2019 are as follows:
Performance Stock Units Issued and Significant Assumptions Used to Estimate Fair Values 2021 2020 2019
Performance stock units issued in thousands 41 58 13
Risk-free interest rate 0.2 % 1.3 % 2.4 %
Expected life in years 2.9 2.9 2.8
Expected volatility 38.7 % 25.1 % 23.5 %
Average volatility of peer companies 34.7 % 26.1 % 26.2 %
Correlation Coefficient 45.8 % 36.6 % 34.2 %
Expected dividends — — — </t>
        </is>
      </c>
    </row>
    <row r="10">
      <c r="A10" s="4" t="inlineStr">
        <is>
          <t>Performance Stock Units Unvested Roll Forward</t>
        </is>
      </c>
      <c r="B10" s="4" t="inlineStr">
        <is>
          <t>The following table summarizes the unvested performance stock unit award activity for the year ended December 31, 2021 (in thousands, except per share data):
Shares Weighted-Average
Unvested at December 31, 2020 95 $ 230.36
Granted 41 $ 315.98
Vested (5 ) $ 242.94
Forfeited (44 ) $ 199.22
Unvested at December 31, 2021 87 $ 285.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 Reconciliation</t>
        </is>
      </c>
      <c r="B4" s="4" t="inlineStr">
        <is>
          <t>Basic and diluted EPS calculations are detailed as follows (in thousands, except per share data):
Year Ended December 31, 2021
Net Income Weighted-Average Per
(Numerator) (Denominator) Amount
Net income per basic common share $ 692,843 61,575 $ 11.25
Effect of dilutive stock option, restricted stock, performance stock unit and restricted stock unit securities — 453 (0.08 )
Net income per diluted common share $ 692,843 62,028 $ 11.17
Year Ended December 31, 2020
Net Income Weighted-Average Per
(Numerator) (Denominator) Amount
Net income per basic common share $ 521,571 62,094 $ 8.40
Effect of dilutive stock option, restricted stock, performance stock unit and restricted stock unit securities — 320 (0.04 )
Net income per diluted common share $ 521,571 62,414 $ 8.36
Year Ended December 31, 2019
Net Income Weighted-Average Per
(Numerator) (Denominator) Amount
Net income per basic common share $ 592,198 67,627 $ 8.76
Effect of dilutive stock option, restricted stock, performance stock unit and restricted stock unit securities — 539 (0.07 )
Net income per diluted common share $ 592,198 68,166 $ 8.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net sales</t>
        </is>
      </c>
      <c r="B4" s="6" t="n">
        <v>2785874</v>
      </c>
      <c r="C4" s="6" t="n">
        <v>2365365</v>
      </c>
      <c r="D4" s="6" t="n">
        <v>2406596</v>
      </c>
    </row>
    <row r="5">
      <c r="A5" s="3" t="inlineStr">
        <is>
          <t>Costs and operating expenses:</t>
        </is>
      </c>
    </row>
    <row r="6">
      <c r="A6" s="4" t="inlineStr">
        <is>
          <t>Costs and operating expenses</t>
        </is>
      </c>
      <c r="B6" s="5" t="n">
        <v>1156533</v>
      </c>
      <c r="C6" s="5" t="n">
        <v>1006689</v>
      </c>
    </row>
    <row r="7">
      <c r="A7" s="4" t="inlineStr">
        <is>
          <t>Selling and administrative expenses</t>
        </is>
      </c>
      <c r="B7" s="5" t="n">
        <v>626968</v>
      </c>
      <c r="C7" s="5" t="n">
        <v>553698</v>
      </c>
      <c r="D7" s="5" t="n">
        <v>534791</v>
      </c>
    </row>
    <row r="8">
      <c r="A8" s="4" t="inlineStr">
        <is>
          <t>Research and development expenses</t>
        </is>
      </c>
      <c r="B8" s="5" t="n">
        <v>168358</v>
      </c>
      <c r="C8" s="5" t="n">
        <v>140777</v>
      </c>
      <c r="D8" s="5" t="n">
        <v>142955</v>
      </c>
    </row>
    <row r="9">
      <c r="A9" s="4" t="inlineStr">
        <is>
          <t>Purchased intangibles amortization</t>
        </is>
      </c>
      <c r="B9" s="5" t="n">
        <v>7143</v>
      </c>
      <c r="C9" s="5" t="n">
        <v>10587</v>
      </c>
      <c r="D9" s="5" t="n">
        <v>9693</v>
      </c>
    </row>
    <row r="10">
      <c r="A10" s="4" t="inlineStr">
        <is>
          <t>Asset Impairments</t>
        </is>
      </c>
      <c r="B10" s="5" t="n">
        <v>0</v>
      </c>
      <c r="C10" s="5" t="n">
        <v>6945</v>
      </c>
      <c r="D10" s="5" t="n">
        <v>0</v>
      </c>
    </row>
    <row r="11">
      <c r="A11" s="4" t="inlineStr">
        <is>
          <t>Litigation provision (Note 11)</t>
        </is>
      </c>
      <c r="B11" s="5" t="n">
        <v>5165</v>
      </c>
      <c r="C11" s="5" t="n">
        <v>1180</v>
      </c>
      <c r="D11" s="5" t="n">
        <v>0</v>
      </c>
    </row>
    <row r="12">
      <c r="A12" s="4" t="inlineStr">
        <is>
          <t>Total costs and operating expenses</t>
        </is>
      </c>
      <c r="B12" s="5" t="n">
        <v>1964167</v>
      </c>
      <c r="C12" s="5" t="n">
        <v>1719876</v>
      </c>
      <c r="D12" s="5" t="n">
        <v>1698139</v>
      </c>
    </row>
    <row r="13">
      <c r="A13" s="4" t="inlineStr">
        <is>
          <t>Operating income</t>
        </is>
      </c>
      <c r="B13" s="5" t="n">
        <v>821707</v>
      </c>
      <c r="C13" s="5" t="n">
        <v>645489</v>
      </c>
      <c r="D13" s="5" t="n">
        <v>708457</v>
      </c>
    </row>
    <row r="14">
      <c r="A14" s="4" t="inlineStr">
        <is>
          <t>Other income (expense), net</t>
        </is>
      </c>
      <c r="B14" s="5" t="n">
        <v>17203</v>
      </c>
      <c r="C14" s="5" t="n">
        <v>-1775</v>
      </c>
      <c r="D14" s="5" t="n">
        <v>-3586</v>
      </c>
    </row>
    <row r="15">
      <c r="A15" s="4" t="inlineStr">
        <is>
          <t>Interest expense</t>
        </is>
      </c>
      <c r="B15" s="5" t="n">
        <v>-44938</v>
      </c>
      <c r="C15" s="5" t="n">
        <v>-49070</v>
      </c>
      <c r="D15" s="5" t="n">
        <v>-48690</v>
      </c>
    </row>
    <row r="16">
      <c r="A16" s="4" t="inlineStr">
        <is>
          <t>Interest income</t>
        </is>
      </c>
      <c r="B16" s="5" t="n">
        <v>12221</v>
      </c>
      <c r="C16" s="5" t="n">
        <v>16270</v>
      </c>
      <c r="D16" s="5" t="n">
        <v>22058</v>
      </c>
    </row>
    <row r="17">
      <c r="A17" s="4" t="inlineStr">
        <is>
          <t>Income before income taxes</t>
        </is>
      </c>
      <c r="B17" s="5" t="n">
        <v>806193</v>
      </c>
      <c r="C17" s="5" t="n">
        <v>610914</v>
      </c>
      <c r="D17" s="5" t="n">
        <v>678239</v>
      </c>
    </row>
    <row r="18">
      <c r="A18" s="4" t="inlineStr">
        <is>
          <t>Provision for income taxes</t>
        </is>
      </c>
      <c r="B18" s="5" t="n">
        <v>113350</v>
      </c>
      <c r="C18" s="5" t="n">
        <v>89343</v>
      </c>
      <c r="D18" s="5" t="n">
        <v>86041</v>
      </c>
    </row>
    <row r="19">
      <c r="A19" s="4" t="inlineStr">
        <is>
          <t>Net income</t>
        </is>
      </c>
      <c r="B19" s="6" t="n">
        <v>692843</v>
      </c>
      <c r="C19" s="6" t="n">
        <v>521571</v>
      </c>
      <c r="D19" s="6" t="n">
        <v>592198</v>
      </c>
    </row>
    <row r="20">
      <c r="A20" s="4" t="inlineStr">
        <is>
          <t>Net income per basic common share</t>
        </is>
      </c>
      <c r="B20" s="7" t="n">
        <v>11.25</v>
      </c>
      <c r="C20" s="7" t="n">
        <v>8.4</v>
      </c>
      <c r="D20" s="7" t="n">
        <v>8.76</v>
      </c>
    </row>
    <row r="21">
      <c r="A21" s="4" t="inlineStr">
        <is>
          <t>Weighted-average number of basic common shares</t>
        </is>
      </c>
      <c r="B21" s="5" t="n">
        <v>61575</v>
      </c>
      <c r="C21" s="5" t="n">
        <v>62094</v>
      </c>
      <c r="D21" s="5" t="n">
        <v>67627</v>
      </c>
    </row>
    <row r="22">
      <c r="A22" s="4" t="inlineStr">
        <is>
          <t>Net income per diluted common share</t>
        </is>
      </c>
      <c r="B22" s="7" t="n">
        <v>11.17</v>
      </c>
      <c r="C22" s="7" t="n">
        <v>8.359999999999999</v>
      </c>
      <c r="D22" s="7" t="n">
        <v>8.69</v>
      </c>
    </row>
    <row r="23">
      <c r="A23" s="4" t="inlineStr">
        <is>
          <t>Weighted-average number of diluted common shares and equivalents</t>
        </is>
      </c>
      <c r="B23" s="5" t="n">
        <v>62028</v>
      </c>
      <c r="C23" s="5" t="n">
        <v>62414</v>
      </c>
      <c r="D23" s="5" t="n">
        <v>68166</v>
      </c>
    </row>
    <row r="24">
      <c r="A24" s="4" t="inlineStr">
        <is>
          <t>Product [Member]</t>
        </is>
      </c>
    </row>
    <row r="25">
      <c r="A25" s="3" t="inlineStr">
        <is>
          <t>Revenues:</t>
        </is>
      </c>
    </row>
    <row r="26">
      <c r="A26" s="4" t="inlineStr">
        <is>
          <t>Total net sales</t>
        </is>
      </c>
      <c r="B26" s="6" t="n">
        <v>1822070</v>
      </c>
      <c r="C26" s="6" t="n">
        <v>1497333</v>
      </c>
      <c r="D26" s="6" t="n">
        <v>1567189</v>
      </c>
    </row>
    <row r="27">
      <c r="A27" s="3" t="inlineStr">
        <is>
          <t>Costs and operating expenses:</t>
        </is>
      </c>
    </row>
    <row r="28">
      <c r="A28" s="4" t="inlineStr">
        <is>
          <t>Costs and operating expenses</t>
        </is>
      </c>
      <c r="B28" s="5" t="n">
        <v>752514</v>
      </c>
      <c r="C28" s="5" t="n">
        <v>638033</v>
      </c>
      <c r="D28" s="5" t="n">
        <v>642706</v>
      </c>
    </row>
    <row r="29">
      <c r="A29" s="4" t="inlineStr">
        <is>
          <t>Service [Member]</t>
        </is>
      </c>
    </row>
    <row r="30">
      <c r="A30" s="3" t="inlineStr">
        <is>
          <t>Revenues:</t>
        </is>
      </c>
    </row>
    <row r="31">
      <c r="A31" s="4" t="inlineStr">
        <is>
          <t>Total net sales</t>
        </is>
      </c>
      <c r="B31" s="5" t="n">
        <v>963804</v>
      </c>
      <c r="C31" s="5" t="n">
        <v>868032</v>
      </c>
      <c r="D31" s="5" t="n">
        <v>839407</v>
      </c>
    </row>
    <row r="32">
      <c r="A32" s="3" t="inlineStr">
        <is>
          <t>Costs and operating expenses:</t>
        </is>
      </c>
    </row>
    <row r="33">
      <c r="A33" s="4" t="inlineStr">
        <is>
          <t>Costs and operating expenses</t>
        </is>
      </c>
      <c r="B33" s="6" t="n">
        <v>404019</v>
      </c>
      <c r="C33" s="6" t="n">
        <v>368656</v>
      </c>
      <c r="D33" s="6" t="n">
        <v>3679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Accumulated Other Comprehensive Income</t>
        </is>
      </c>
      <c r="B4" s="4" t="inlineStr">
        <is>
          <t>The components of accumulated othe r
Currency Unrealized Gain Unrealized Accumulated
Balance at December 31, 2019 $ (104,066 ) $ (15,405 ) $ — $ (119,471 )
Other comprehensive income (loss), net of tax 5,984 (4,456 ) — 1,528
Balance at December 31, 2020 $ (98,082 ) $ (19,861 ) $ — $ (117,943 )
Other comprehensive income (loss), net of tax (1,903 ) 8,001 (20 ) 6,078
Balance at December 31, 2021 $ (99,985 ) $ (11,860 ) $ (20 ) $ (111,8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Defined Benefit Plan, Projected Benefit Obligation</t>
        </is>
      </c>
      <c r="B4" s="4" t="inlineStr">
        <is>
          <t>The reconciliation of the projected benefit obligations for the plans at December 31, 2021 and 2020 is as follows (in thousands):
2021 2020
U.S. Non-U.S. U.S. Non-U.S.
Projected benefit obligation, January 1 $ 25,369 $ 119,590 $ 21,186 $ 103,366
Service cost 884 4,577 665 4,519
Employee contributions 1,176 561 1,149 514
Interest cost 559 1,247 711 1,413
Actuarial (gains) losses (852 ) (5,803 ) 2,788 2,624
Benefits paid (1,178 ) (5,334 ) (1,130 ) (1,474 )
Plan amendments — 69 — —
Plan settlements — (341 ) — (1,449 )
Currency impact — (7,642 ) — 10,077
Projected benefit obligation, December 31 $ 25,958 $ 106,924 $ 25,369 $ 119,590</t>
        </is>
      </c>
    </row>
    <row r="5">
      <c r="A5" s="4" t="inlineStr">
        <is>
          <t>Defined Benefit Plan, Fair Value of Plan Assets</t>
        </is>
      </c>
      <c r="B5" s="4" t="inlineStr">
        <is>
          <t>The reconciliation of the fair value of the plan assets at December 31, 2021 and 2020 is as follows (in thousands):
2021 2020
U.S. Non-U.S. U.S. Non-U.S.
Fair value of plan assets, January 1 $ 16,168 $ 93,890 $ 13,773 $ 83,011
Actual return on plan assets 1,682 2,739 1,967 1,395
Company contributions 466 5,529 409 3,581
Employee contributions 1,176 561 1,149 514
Plan settlements — (341 ) — (1,449 )
Benefits paid (1,178 ) (5,334 ) (1,130 ) (1,474 )
Currency impact — (5,875 ) — 8,312
Fair value of plan assets, December 31 $ 18,314 $ 91,169 $ 16,168 $ 93,890</t>
        </is>
      </c>
    </row>
    <row r="6">
      <c r="A6" s="4" t="inlineStr">
        <is>
          <t>Defined Benefit, Funded Status of Plan</t>
        </is>
      </c>
      <c r="B6" s="4" t="inlineStr">
        <is>
          <t>The summary of the funded status for the plans at December 31, 2021 and 2020 is as follows (in thousands):
2021 2020
U.S. Non-U.S. U.S. Non-U.S.
Projected benefit obligation $ (25,958 ) $ (106,924 ) $ (25,369 ) $ (119,590 )
Fair value of plan assets 18,314 91,169 16,168 93,890
Funded status $ (7,644 ) $ (15,755 ) $ (9,201 ) $ (25,700 )</t>
        </is>
      </c>
    </row>
    <row r="7">
      <c r="A7" s="4" t="inlineStr">
        <is>
          <t>Defined Benefit Plan, Amounts Recognized in Balance Sheet</t>
        </is>
      </c>
      <c r="B7" s="4" t="inlineStr">
        <is>
          <t>The summary of the amount s
2021 2020
U.S. Non-U.S. U.S. Non-U.S.
Long-term assets $ — $ 1,992 $ — $ 971
Current liabilities (466 ) — (409 ) (1,999 )
Long-term liabilities (7,178 ) (17,747 ) (8,792 ) (24,672 )
Net amount recognized at December 31 $ (7,644 ) $ (15,755 ) $ (9,201 ) $ (25,700 )</t>
        </is>
      </c>
    </row>
    <row r="8">
      <c r="A8" s="4" t="inlineStr">
        <is>
          <t>Summary of the Non-U.S. Pension Plans</t>
        </is>
      </c>
      <c r="B8" s="4" t="inlineStr">
        <is>
          <t xml:space="preserve">The summary of the Non-U.S.
2021 2020
Accumulated benefit obligations $ 75,178 $ 84,940
Fair value of plan assets $ 66,414 $ 68,334 The summary of the Non-U.S.
2021 2020
Projected benefit obligations $ 96,010 $ 107,093
Fair value of plan assets $ 78,264 $ 80,422 </t>
        </is>
      </c>
    </row>
    <row r="9">
      <c r="A9" s="4" t="inlineStr">
        <is>
          <t>Defined Benefit Plan, Net Periodic Benefit Cost</t>
        </is>
      </c>
      <c r="B9" s="4" t="inlineStr">
        <is>
          <t>The summary of the components of net periodic pension costs for the plans for the years ended December 31, 2021, 2020 and 2019 is as follows (in thousands):
2021 2020 2019
U.S. U.S. Non-U.S. U.S. U.S. Non-U.S. U.S. U.S. Non-U.S.
Service cost $ — $ 884 $ 4,577 $ — $ 665 $ 4,519 $ — $ 499 $ 4,339
Interest cost — 559 1,247 — 711 1,413 29 777 1,735
Expected return on plan assets — (1,011 ) (1,835 ) — (871 ) (1,874 ) — (706 ) (2,154 )
Settlement loss — — 77 — — 235 27 — 1,548
Net amortization:
Prior service credit — (19 ) (87 ) — (19 ) (163 ) — (19 ) (108 )
Net actuarial loss — 10 1,186 — — 1,571 — — 531
Net periodic pension cost $ — $ 423 $ 5,165 $ — $ 486 $ 5,701 $ 56 $ 551 $ 5,891</t>
        </is>
      </c>
    </row>
    <row r="10">
      <c r="A10" s="4" t="inlineStr">
        <is>
          <t>Defined Beneift Plan, Amounts Recognized in Other Comprehensive Income (Loss)</t>
        </is>
      </c>
      <c r="B10" s="4" t="inlineStr">
        <is>
          <t>The summary of the changes in amounts recognized in other comprehensive income (loss) for the plans for the years ended December 31, 2021, 2020 and 2019 is as follows (in thousands):
2021 2020 2019
U.S. U.S. Non-U.S. U.S. U.S. Non-U.S. U.S. U.S. Non-U.S.
Prior service credit $ — $ — $ (69 ) $ — $ — $ — $ — $ — $ —
Net gain (loss) arising during the year — 1,524 6,708 — (1,692 ) (3,104 ) 32 (648 ) (8,940 )
Amortization:
Prior service credit — (19 ) (87 ) — (19 ) (163 ) — (19 ) (108 )
Net loss — 10 1,263 — — 1,806 27 — 2,079
Other Plans — — — — — — — — 18
Currency impact — — 1,179 — — (2,225 ) — — 178
Total recognized in other comprehensive income (loss) $ — $ 1,515 $ 8,994 $ — $ (1,711 ) $ (3,686 ) $ 59 $ (667 ) $ (6,773 )</t>
        </is>
      </c>
    </row>
    <row r="11">
      <c r="A11" s="4" t="inlineStr">
        <is>
          <t>Defined Benefit Plan, Accumulated Other Comprehensive Income</t>
        </is>
      </c>
      <c r="B11" s="4" t="inlineStr">
        <is>
          <t>The summary of the amounts included in accumulated other comprehensive loss in stockholders’ equity for the plans at December 31, 2021 and 2020 is as follows (in thousands):
2021 2020
U.S. Non-U.S. U.S. Non-U.S.
Net actuarial loss $ (889 ) $ (14,938 ) $ (2,423 ) $ (24,138 )
Prior service credit 55 152 74 358
Total $ (834 ) $ (14,786 ) $ (2,349 ) $ (23,780 )</t>
        </is>
      </c>
    </row>
    <row r="12">
      <c r="A12" s="4" t="inlineStr">
        <is>
          <t>Defined Benefit Plan, Actual Plan Asset Allocations</t>
        </is>
      </c>
      <c r="B12" s="4" t="inlineStr">
        <is>
          <t>The plans’ investment asset mix is as follows at December 31, 2021 and 2020:
2021 2020
U.S. Non-U.S. U.S. Non-U.S.
Equity securities 77 % 8 % 67 % 5 %
Debt securities 23 % 18 % 33 % 20 %
Cash and cash equivalents 0 % 1 % 0 % 1 %
Insurance contracts and other 0 % 73 % 0 % 74 %
Total 100 % 100 % 100 % 100 %</t>
        </is>
      </c>
    </row>
    <row r="13">
      <c r="A13" s="4" t="inlineStr">
        <is>
          <t>Defined Benefit Plan, Target Asset Allocations</t>
        </is>
      </c>
      <c r="B13" s="4" t="inlineStr">
        <is>
          <t xml:space="preserve">The plans’ investment policies include th e
U.S. Retiree Healthcare Plan Non-U.S. Policy Target
Policy Target Range
Equity securities 60 % 30% - 90% 13 %
Debt securities 35 % 20% - 50% 19 %
Cash and cash equivalents 0 % 0% - 10% 8 %
Insurance contracts and other 5 % 0% - 10% 60 % </t>
        </is>
      </c>
    </row>
    <row r="14">
      <c r="A14" s="4" t="inlineStr">
        <is>
          <t>Defined Benefit Plan, Fair Value Measurement of Plan Assets</t>
        </is>
      </c>
      <c r="B14" s="4" t="inlineStr">
        <is>
          <t>The fair value of the Company’s retirement plan assets are as follows at December 31, 2021 (in thousands):
Total at Quoted Prices Significant Significant
U.S. Retiree Healthcare Plan:
Mutual funds (a) 18,314 18,314 — —
Total U.S. Retiree Healthcare Plan 18,314 18,314 — —
Non-U.S.
Cash equivalents (b) 1,333 1,333 — —
Mutual funds (c) 23,891 23,891 — —
Bank and insurance investment contracts (d) 65,945 — — 65,945
Total Non-U.S. 91,169 25,224 — 65,945
Total fair value of retirement plan assets $ 109,483 $ 43,538 $ — $ 65,945
The fair value of the Company’s retirement plan assets are as follows at December 31, 2020 (in thousands):
Total at Quoted Prices (Level 1) Significant Significant (Level 3)
U.S. Retiree Healthcare Plan:
Mutual funds (e) 16,168 16,168 — —
Total U.S. Retiree Healthcare Plan 16,168 16,168 — —
Non-U.S.
Cash equivalents (b) 1,188 1,188 — —
Mutual funds (f) 23,582 23,582 — —
Bank and insurance investment contracts (d) 69,120 — — 69,120
Total Non-U.S. 93,890 24,770 — 69,120
Total fair value of retirement plan assets $ 110,058 $ 40,938 $ — $ 69,120
(a) The mutual fund balance in the U.S. Retiree Healthcare Plan is invested in the following categories: 48% in the common stock of large-cap
(b) Primarily represents deposit account funds held with various financial institutions.
(c) The mutual fund balance in the Non-U.S.
(d) Amount represents bank and insurance guaranteed investment contracts.
(e) The mutual fund balance in the U.S. Retiree Healthcare Plan is invested in the following categories: 36% in the common stock of large-cap
(f) The mutual fund balance in the Non-U.S.</t>
        </is>
      </c>
    </row>
    <row r="15">
      <c r="A15" s="4" t="inlineStr">
        <is>
          <t>Defined Benefit Plan, Fair Value of Plan Assets, Unobservable Input Reconciliation</t>
        </is>
      </c>
      <c r="B15" s="4" t="inlineStr">
        <is>
          <t>The following table summarizes the changes in fair value of the Level 3 retirement plan assets for the years ended December 31, 2021 and 2020 (in thousands):
Insurance
Fair value of assets, December 31, 2019 $ 60,119
Net purchases (sales) and appreciation (depreciation) 9,001
Fair value of assets, December 31, 2020 69,120
Net purchases (sales) and appreciation (depreciation) (3,175 )
Fair value of assets, December 31, 2021 $ 65,945</t>
        </is>
      </c>
    </row>
    <row r="16">
      <c r="A16" s="4" t="inlineStr">
        <is>
          <t>Defined Benefit Plan, Weighted-Average Assumptions Used in Calculating Benefit Obligation</t>
        </is>
      </c>
      <c r="B16" s="4" t="inlineStr">
        <is>
          <t>The weighted-average assumptions used to determine the benefit obligation in the consolidated balance sheets at December 31, 2021, 2020 and 2019 are as follows:
2021 2020 2019
U.S. Non-U.S. U.S. Non-U.S. U.S. Non-U.S.
Discount rate 2.70 % 1.40 % 2.25 % 1.12 % 3.42 % 1.38 %
Increases in compensation levels * * 2.74 % * * 2.69 % * * 2.83 %
Interest crediting rate 5.25 % 0.99 % 5.25 % 0.85 % 5.25 % 0.79 %
** Not applicable</t>
        </is>
      </c>
    </row>
    <row r="17">
      <c r="A17" s="4" t="inlineStr">
        <is>
          <t>Defined Benefit Plan, Weighted-Average Assumptions Used in Calculating Net Periodic Benefit Cost</t>
        </is>
      </c>
      <c r="B17" s="4" t="inlineStr">
        <is>
          <t xml:space="preserve"> The weighted-average assumptions used to determine the net periodic pension cost for the years ended December 31, 2021, 2020 and 2019 are as follows:
2021 2020 2019
U.S. Non-U.S. U.S. Non-U.S. U.S. Non-U.S.
Discount rate 2.25 % 1.40 % 3.42 % 1.98 % 4.41 % 2.25 %
Return on plan assets 6.25 % 2.58 % 6.25 % 2.99 % 6.25 % 3.11 %
Increases in compensation levels * * 3.11 % * * 3.62 % * * 3.20 %
Interest crediting rate 5.25 % 0.77 % 5.25 % 0.63 % 5.25 % 0.58 %
** Not applicable </t>
        </is>
      </c>
    </row>
    <row r="18">
      <c r="A18" s="4" t="inlineStr">
        <is>
          <t>Defined Benefit Plan, Estimated Future Benefit Payments</t>
        </is>
      </c>
      <c r="B18" s="4" t="inlineStr">
        <is>
          <t xml:space="preserve">During fiscal year 2022, the Company expects to contribute a total of approximately $3 million to $6 million to the Company’s defined benefit plans. Estimated future benefit payments from the plans as of December 31, 2021 are as follows (in thousands):
U.S. Non-U.S. Total
2022 $ 1,452 $ 4,090 $ 5,542
2023 1,554 2,285 3,839
2024 1,643 2,635 4,278
2025 1,703 3,815 5,518
2026 1,726 3,093 4,819
2027 - 2031 8,358 23,408 31,7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ummary of Net Sales for Company's Products and Services</t>
        </is>
      </c>
      <c r="B4" s="4" t="inlineStr">
        <is>
          <t>Net sales for the Company’s products and services are as follows for the years ended December 31, 2021, 2020 and 2019 (in thousands):
2021 2020 2019
Product net sales:
Waters instrument systems $ 1,089,248 $ 890,855 $ 963,871
Chemistry consumables 507,209 432,080 412,018
TA instrument systems 225,613 174,398 191,300
Total product sales 1,822,070 1,497,333 1,567,189
Service net sales:
Waters service 876,626 794,189 761,594
TA service 87,178 73,843 77,813
Total service sales 963,804 868,032 839,407
Total net sales $ 2,785,874 $ 2,365,365 $ 2,406,596</t>
        </is>
      </c>
    </row>
    <row r="5">
      <c r="A5" s="4" t="inlineStr">
        <is>
          <t>Summary of Geographic Sales Information</t>
        </is>
      </c>
      <c r="B5" s="4" t="inlineStr">
        <is>
          <t>Net sales are attributable to geographic areas based on the region of destination. Geographic sales information is presented below for the years ended December 31, 2021, 2020 and 2019 (in thousands):
2021 2020 2019
Net Sales:
Asia:
China $ 521,128 $ 404,352 $ 439,557
Japan 182,597 179,815 180,707
Asia Other 372,040 315,010 318,848
Total Asia 1,075,765 899,177 939,112
Americas:
United States 774,014 678,313 692,277
Americas Other 151,206 119,529 137,964
Total Americas 925,220 797,842 830,241
Europe 784,889 668,346 637,243
Total net sales $ 2,785,874 $ 2,365,365 $ 2,406,596</t>
        </is>
      </c>
    </row>
    <row r="6">
      <c r="A6" s="4" t="inlineStr">
        <is>
          <t>Summary of Net Sales by Customer Class</t>
        </is>
      </c>
      <c r="B6" s="4" t="inlineStr">
        <is>
          <t>None of the Company’s individual customers accounts for more than 2% of annual Company sales. Net sales by customer class are as follows for the years ended December 31, 2021, 2020 and 2019 (in thousands):
2021 2020 2019
Pharmaceutical $ 1,667,061 $ 1,386,966 $ 1,365,275
Industrial 829,204 707,772 719,377
Academic and governmental 289,609 270,627 321,944
Total net sales $ 2,785,874 $ 2,365,365 $ 2,406,596</t>
        </is>
      </c>
    </row>
    <row r="7">
      <c r="A7" s="4" t="inlineStr">
        <is>
          <t>Summary of Net Sales of Company Recognized at a Point in Time Versus Over Time</t>
        </is>
      </c>
      <c r="B7" s="4" t="inlineStr">
        <is>
          <t>Net sales for the Company recognized at a point in time versus over time are as follows for the years ended December 31, 2021, 2020 and 2019 (in thousands):
2021 2020 2019
Net sales recognized at a point in time:
Instrument systems $ 1,314,861 $ 1,065,253 $ 1,155,171
Chemistry consumables 507,209 432,080 412,018
Service sales recognized at a point in time (time &amp; materials) 354,666 365,776 323,247
Total net sales recognized at a point in time 2,176,736 1,863,109 1,890,436
Net sales recognized over time:
Service and software sales recognized over time (contracts) 609,138 502,256 516,160
Total net sales $ 2,785,874 $ 2,365,365 $ 2,406,596</t>
        </is>
      </c>
    </row>
    <row r="8">
      <c r="A8" s="4" t="inlineStr">
        <is>
          <t>Revenue from External Customers by Geographic Area</t>
        </is>
      </c>
      <c r="B8" s="4" t="inlineStr">
        <is>
          <t>Long-lived assets information at December 31, 2021 and 2020 is presented below (in thousands):
2021 2020 2019
Long-lived assets:
United States $ 395,446 $ 350,615 $ 276,891
Americas Other 1,662 1,179 1,929
Total Americas 397,108 351,794 278,820
Europe 130,806 119,978 116,734
Asia 19,999 22,231 21,788
Total long-lived assets $ 547,913 $ 494,003 $ 417,34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audited Quarterly Results (Tables)</t>
        </is>
      </c>
      <c r="B1" s="2" t="inlineStr">
        <is>
          <t>12 Months Ended</t>
        </is>
      </c>
    </row>
    <row r="2">
      <c r="B2" s="2" t="inlineStr">
        <is>
          <t>Dec. 31, 2021</t>
        </is>
      </c>
    </row>
    <row r="3">
      <c r="A3" s="3" t="inlineStr">
        <is>
          <t>Quarterly Financial Data [Abstract]</t>
        </is>
      </c>
    </row>
    <row r="4">
      <c r="A4" s="4" t="inlineStr">
        <is>
          <t>Schedule of Unaudited Quarterly Results</t>
        </is>
      </c>
      <c r="B4" s="4" t="inlineStr">
        <is>
          <t xml:space="preserve">The Company’s unaudited quarterly results are summarized below (in thousands, except per share data):
First Second Third Fourth
2021 Quarter Quarter Quarter Quarter Total
Net sales $ 608,545 $ 681,647 $ 659,233 $ 836,449 $ 2,785,874
Costs and operating expenses:
Cost of sales 254,147 280,254 271,128 351,004 1,156,533
Selling and administrative expenses 143,196 158,213 152,545 173,014 626,968
Research and development expenses 38,092 44,949 41,986 43,331 168,358
Purchased intangibles amortization 1,840 1,809 1,759 1,735 7,143
Litigation provisions — — — 5,165 5,165
Total costs and operating expenses 437,275 485,225 467,418 574,249 1,964,167
Operating income 171,270 196,422 191,815 262,200 821,707
Other income (expense) 9,359 9,321 (607 ) (870 ) 17,203
Interest expense (10,946 ) (12,027 ) (11,081 ) (10,884 ) (44,938 )
Interest income 4,101 3,698 2,548 1,874 12,221
Income before income taxes 173,784 197,414 182,675 252,320 806,193
Provision for income taxes 25,657 30,122 21,490 36,081 113,350
Net income $ 148,127 $ 167,292 $ 161,185 $ 216,239 $ 692,843
Net income per basic common share 2.38 2.71 2.63 3.55 11.25
Weighted-average number of basic common shares 62,260 61,685 61,359 60,984 61,575
Net income per diluted common share 2.37 2.69 2.60 3.52 11.17
Weighted-average number of diluted common shares and equivalents 62,632 62,157 61,888 61,423 62,028
First Second Third Fourth
2020 Quarter Quarter Quarter Quarter Total
Net sales $ 464,939 $ 519,984 $ 593,784 $ 786,658 $ 2,365,365
Costs and operating expenses:
Cost of sales 210,644 213,134 262,342 320,569 1,006,689
Selling and administrative expenses 147,735 117,449 135,430 153,084 553,698
Research and development expenses 34,989 31,155 34,971 39,662 140,777
Purchased intangibles amortization 2,625 2,618 2,657 2,687 10,587
Asset Impairments — — — 6,945 6,945
Litigation provisions 666 514 — — 1,180
Total costs and operating expenses 396,659 364,870 435,400 522,947 1,719,876
Operating income 68,280 155,114 158,384 263,711 645,489
Other (expense) income (374 ) (736 ) (1,039 ) 374 (1,775 )
Interest expense (14,079 ) (13,018 ) (10,915 ) (11,058 ) (49,070 )
Interest income 4,036 4,003 4,007 4,224 16,270
Income before income taxes 57,863 145,363 150,437 257,251 610,914
Provision for income taxes 4,301 22,434 23,668 38,940 89,343
Net income $ 53,562 $ 122,929 $ 126,769 $ 218,311 $ 521,571
Net income per basic common share 0.86 1.98 2.04 3.51 8.40
Weighted-average number of basic common shares 62,232 61,944 62,002 62,170 62,094
Net income per diluted common share 0.86 1.98 2.03 3.49 8.36
Weighted-average number of diluted common shares and equivalents 62,626 62,184 62,303 62,501 62,4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7" customWidth="1" min="6" max="6"/>
    <col width="27" customWidth="1" min="7" max="7"/>
    <col width="21" customWidth="1" min="8" max="8"/>
  </cols>
  <sheetData>
    <row r="1">
      <c r="A1" s="1" t="inlineStr">
        <is>
          <t>Basis of Presentation and Summary of Significant Accounting Policies - Additional Information (Detail) shares in Millions</t>
        </is>
      </c>
      <c r="B1" s="2" t="inlineStr">
        <is>
          <t>1 Months Ended</t>
        </is>
      </c>
      <c r="C1" s="2" t="inlineStr">
        <is>
          <t>3 Months Ended</t>
        </is>
      </c>
      <c r="E1" s="2" t="inlineStr">
        <is>
          <t>12 Months Ended</t>
        </is>
      </c>
    </row>
    <row r="2">
      <c r="B2" s="2" t="inlineStr">
        <is>
          <t>Jan. 31, 2019USD ($)</t>
        </is>
      </c>
      <c r="C2" s="2" t="inlineStr">
        <is>
          <t>Mar. 31, 2021USD ($)</t>
        </is>
      </c>
      <c r="D2" s="2" t="inlineStr">
        <is>
          <t>Dec. 31, 2020USD ($)</t>
        </is>
      </c>
      <c r="E2" s="2" t="inlineStr">
        <is>
          <t>Dec. 31, 2021USD ($)Segmentshares</t>
        </is>
      </c>
      <c r="F2" s="2" t="inlineStr">
        <is>
          <t>Dec. 31, 2020USD ($)shares</t>
        </is>
      </c>
      <c r="G2" s="2" t="inlineStr">
        <is>
          <t>Dec. 31, 2019USD ($)shares</t>
        </is>
      </c>
      <c r="H2" s="2" t="inlineStr">
        <is>
          <t>Jan. 01, 2020USD ($)</t>
        </is>
      </c>
    </row>
    <row r="3">
      <c r="A3" s="3" t="inlineStr">
        <is>
          <t>Basis of Presentation and Summary of Significant Accounting Policies [Line Items]</t>
        </is>
      </c>
    </row>
    <row r="4">
      <c r="A4" s="4" t="inlineStr">
        <is>
          <t>Foreign currency transaction net gain (loss)</t>
        </is>
      </c>
      <c r="E4" s="6" t="n">
        <v>-5000000</v>
      </c>
      <c r="F4" s="6" t="n">
        <v>-7000000</v>
      </c>
      <c r="G4" s="6" t="n">
        <v>-9000000</v>
      </c>
    </row>
    <row r="5">
      <c r="A5" s="4" t="inlineStr">
        <is>
          <t>Cash equivalents description</t>
        </is>
      </c>
      <c r="E5" s="4" t="inlineStr">
        <is>
          <t>Cash equivalents represent highly liquid investments, with original maturities of 90 days or less, primarily in bank deposits, U.S. treasury bill money market funds and commercial paper.</t>
        </is>
      </c>
    </row>
    <row r="6">
      <c r="A6" s="4" t="inlineStr">
        <is>
          <t>Cash, cash equivalents and investments</t>
        </is>
      </c>
      <c r="D6" s="6" t="n">
        <v>443000000</v>
      </c>
      <c r="E6" s="6" t="n">
        <v>569000000</v>
      </c>
      <c r="F6" s="6" t="n">
        <v>443000000</v>
      </c>
    </row>
    <row r="7">
      <c r="A7" s="4" t="inlineStr">
        <is>
          <t>Number of reporting units for goodwill impairment testing | Segment</t>
        </is>
      </c>
      <c r="E7" s="5" t="n">
        <v>2</v>
      </c>
    </row>
    <row r="8">
      <c r="A8" s="4" t="inlineStr">
        <is>
          <t>Finite-lived intangible assets, average useful life in years</t>
        </is>
      </c>
      <c r="E8" s="4" t="inlineStr">
        <is>
          <t>7 years</t>
        </is>
      </c>
      <c r="F8" s="4" t="inlineStr">
        <is>
          <t>7 years</t>
        </is>
      </c>
    </row>
    <row r="9">
      <c r="A9" s="4" t="inlineStr">
        <is>
          <t>Additions to capitalized software development costs for software sold to customers</t>
        </is>
      </c>
      <c r="E9" s="6" t="n">
        <v>36000000</v>
      </c>
      <c r="F9" s="6" t="n">
        <v>53000000</v>
      </c>
      <c r="G9" s="5" t="n">
        <v>40000000</v>
      </c>
    </row>
    <row r="10">
      <c r="A10" s="4" t="inlineStr">
        <is>
          <t>Capitalized software development costs for software sold to customers, net</t>
        </is>
      </c>
      <c r="D10" s="5" t="n">
        <v>175000000</v>
      </c>
      <c r="E10" s="5" t="n">
        <v>155000000</v>
      </c>
      <c r="F10" s="5" t="n">
        <v>175000000</v>
      </c>
    </row>
    <row r="11">
      <c r="A11" s="4" t="inlineStr">
        <is>
          <t>Property, plant and equipment, net</t>
        </is>
      </c>
      <c r="D11" s="5" t="n">
        <v>494003000</v>
      </c>
      <c r="E11" s="5" t="n">
        <v>547913000</v>
      </c>
      <c r="F11" s="5" t="n">
        <v>494003000</v>
      </c>
      <c r="G11" s="5" t="n">
        <v>417342000</v>
      </c>
    </row>
    <row r="12">
      <c r="A12" s="4" t="inlineStr">
        <is>
          <t>Investments in unaffiliated companies</t>
        </is>
      </c>
      <c r="E12" s="5" t="n">
        <v>2000000</v>
      </c>
      <c r="F12" s="5" t="n">
        <v>6000000</v>
      </c>
      <c r="G12" s="5" t="n">
        <v>9000000</v>
      </c>
    </row>
    <row r="13">
      <c r="A13" s="4" t="inlineStr">
        <is>
          <t>Contingent consideration</t>
        </is>
      </c>
      <c r="D13" s="5" t="n">
        <v>1185000</v>
      </c>
      <c r="E13" s="5" t="n">
        <v>1347000</v>
      </c>
      <c r="F13" s="5" t="n">
        <v>1185000</v>
      </c>
    </row>
    <row r="14">
      <c r="A14" s="4" t="inlineStr">
        <is>
          <t>Long-term debt</t>
        </is>
      </c>
      <c r="D14" s="5" t="n">
        <v>1206515000</v>
      </c>
      <c r="E14" s="6" t="n">
        <v>1513870000</v>
      </c>
      <c r="F14" s="5" t="n">
        <v>1206515000</v>
      </c>
    </row>
    <row r="15">
      <c r="A15" s="4" t="inlineStr">
        <is>
          <t>Foreign currency exposure</t>
        </is>
      </c>
      <c r="E15" s="4" t="inlineStr">
        <is>
          <t>The Company is a global company that operates in over 35 countries and, as a result, the Company’s net sales, cost of sales, operating expenses and balance sheet amounts are significantly impacted by fluctuations in foreign currency exchange rates.</t>
        </is>
      </c>
    </row>
    <row r="16">
      <c r="A16" s="4" t="inlineStr">
        <is>
          <t>Maturity period of foreign exchange contracts</t>
        </is>
      </c>
      <c r="E16" s="4" t="inlineStr">
        <is>
          <t>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t>
        </is>
      </c>
    </row>
    <row r="17">
      <c r="A17" s="4" t="inlineStr">
        <is>
          <t>Treasury stock</t>
        </is>
      </c>
      <c r="E17" s="6" t="n">
        <v>648930000</v>
      </c>
      <c r="F17" s="5" t="n">
        <v>176408000</v>
      </c>
      <c r="G17" s="5" t="n">
        <v>2466254000</v>
      </c>
    </row>
    <row r="18">
      <c r="A18" s="4" t="inlineStr">
        <is>
          <t>Advertising expense</t>
        </is>
      </c>
      <c r="E18" s="5" t="n">
        <v>7000000</v>
      </c>
      <c r="F18" s="5" t="n">
        <v>6000000</v>
      </c>
      <c r="G18" s="5" t="n">
        <v>6000000</v>
      </c>
    </row>
    <row r="19">
      <c r="A19" s="4" t="inlineStr">
        <is>
          <t>Asset impairment Charges</t>
        </is>
      </c>
      <c r="D19" s="5" t="n">
        <v>6945000</v>
      </c>
      <c r="E19" s="5" t="n">
        <v>0</v>
      </c>
      <c r="F19" s="5" t="n">
        <v>6945000</v>
      </c>
      <c r="G19" s="5" t="n">
        <v>0</v>
      </c>
    </row>
    <row r="20">
      <c r="A20" s="4" t="inlineStr">
        <is>
          <t>Decrease in Stockholders Equity</t>
        </is>
      </c>
      <c r="D20" s="5" t="n">
        <v>7107989000</v>
      </c>
      <c r="E20" s="5" t="n">
        <v>7800832000</v>
      </c>
      <c r="F20" s="5" t="n">
        <v>7107989000</v>
      </c>
    </row>
    <row r="21">
      <c r="A21" s="4" t="inlineStr">
        <is>
          <t>Unrealized gain loss on investments</t>
        </is>
      </c>
      <c r="C21" s="6" t="n">
        <v>10000000</v>
      </c>
      <c r="E21" s="5" t="n">
        <v>9707000</v>
      </c>
      <c r="F21" s="6" t="n">
        <v>0</v>
      </c>
      <c r="G21" s="6" t="n">
        <v>0</v>
      </c>
    </row>
    <row r="22">
      <c r="A22" s="4" t="inlineStr">
        <is>
          <t>Settled Litigation [Member]</t>
        </is>
      </c>
    </row>
    <row r="23">
      <c r="A23" s="3" t="inlineStr">
        <is>
          <t>Basis of Presentation and Summary of Significant Accounting Policies [Line Items]</t>
        </is>
      </c>
    </row>
    <row r="24">
      <c r="A24" s="4" t="inlineStr">
        <is>
          <t>Proceeds from guaranteed payments, net of tax</t>
        </is>
      </c>
      <c r="E24" s="5" t="n">
        <v>3000000</v>
      </c>
    </row>
    <row r="25">
      <c r="A25" s="4" t="inlineStr">
        <is>
          <t>Other Income [Member]</t>
        </is>
      </c>
    </row>
    <row r="26">
      <c r="A26" s="3" t="inlineStr">
        <is>
          <t>Basis of Presentation and Summary of Significant Accounting Policies [Line Items]</t>
        </is>
      </c>
    </row>
    <row r="27">
      <c r="A27" s="4" t="inlineStr">
        <is>
          <t>Guaranteed payments received</t>
        </is>
      </c>
      <c r="E27" s="6" t="n">
        <v>10000000</v>
      </c>
    </row>
    <row r="28">
      <c r="A28" s="4" t="inlineStr">
        <is>
          <t>Revision of Prior Period, Accounting Standards Update, Adjustment [Member]</t>
        </is>
      </c>
    </row>
    <row r="29">
      <c r="A29" s="3" t="inlineStr">
        <is>
          <t>Basis of Presentation and Summary of Significant Accounting Policies [Line Items]</t>
        </is>
      </c>
    </row>
    <row r="30">
      <c r="A30" s="4" t="inlineStr">
        <is>
          <t>Decrease in Stockholders Equity</t>
        </is>
      </c>
      <c r="H30" s="6" t="n">
        <v>1000000</v>
      </c>
    </row>
    <row r="31">
      <c r="A31" s="4" t="inlineStr">
        <is>
          <t>Purchased Intangibles [Member]</t>
        </is>
      </c>
    </row>
    <row r="32">
      <c r="A32" s="3" t="inlineStr">
        <is>
          <t>Basis of Presentation and Summary of Significant Accounting Policies [Line Items]</t>
        </is>
      </c>
    </row>
    <row r="33">
      <c r="A33" s="4" t="inlineStr">
        <is>
          <t>Finite-lived intangible assets, average useful life in years</t>
        </is>
      </c>
      <c r="E33" s="4" t="inlineStr">
        <is>
          <t>11 years</t>
        </is>
      </c>
      <c r="F33" s="4" t="inlineStr">
        <is>
          <t>11 years</t>
        </is>
      </c>
    </row>
    <row r="34">
      <c r="A34" s="4" t="inlineStr">
        <is>
          <t>Capitalized software [Member]</t>
        </is>
      </c>
    </row>
    <row r="35">
      <c r="A35" s="3" t="inlineStr">
        <is>
          <t>Basis of Presentation and Summary of Significant Accounting Policies [Line Items]</t>
        </is>
      </c>
    </row>
    <row r="36">
      <c r="A36" s="4" t="inlineStr">
        <is>
          <t>Finite-lived intangible assets, average useful life in years</t>
        </is>
      </c>
      <c r="E36" s="4" t="inlineStr">
        <is>
          <t>5 years</t>
        </is>
      </c>
      <c r="F36" s="4" t="inlineStr">
        <is>
          <t>5 years</t>
        </is>
      </c>
    </row>
    <row r="37">
      <c r="A37" s="4" t="inlineStr">
        <is>
          <t>Patents and other intangibles [Member]</t>
        </is>
      </c>
    </row>
    <row r="38">
      <c r="A38" s="3" t="inlineStr">
        <is>
          <t>Basis of Presentation and Summary of Significant Accounting Policies [Line Items]</t>
        </is>
      </c>
    </row>
    <row r="39">
      <c r="A39" s="4" t="inlineStr">
        <is>
          <t>Finite-lived intangible assets, average useful life in years</t>
        </is>
      </c>
      <c r="E39" s="4" t="inlineStr">
        <is>
          <t>8 years</t>
        </is>
      </c>
      <c r="F39" s="4" t="inlineStr">
        <is>
          <t>8 years</t>
        </is>
      </c>
    </row>
    <row r="40">
      <c r="A40" s="4" t="inlineStr">
        <is>
          <t>Medimass [Member]</t>
        </is>
      </c>
    </row>
    <row r="41">
      <c r="A41" s="3" t="inlineStr">
        <is>
          <t>Basis of Presentation and Summary of Significant Accounting Policies [Line Items]</t>
        </is>
      </c>
    </row>
    <row r="42">
      <c r="A42" s="4" t="inlineStr">
        <is>
          <t>Impairment of certain intangible assets</t>
        </is>
      </c>
      <c r="D42" s="5" t="n">
        <v>10000000</v>
      </c>
      <c r="F42" s="6" t="n">
        <v>10000000</v>
      </c>
    </row>
    <row r="43">
      <c r="A43" s="4" t="inlineStr">
        <is>
          <t>Change in Amount of Contingent Consideration, Liability</t>
        </is>
      </c>
      <c r="D43" s="5" t="n">
        <v>3000000</v>
      </c>
      <c r="F43" s="5" t="n">
        <v>3000000</v>
      </c>
    </row>
    <row r="44">
      <c r="A44" s="4" t="inlineStr">
        <is>
          <t>Cross Currency Interest Rate Contract [Member]</t>
        </is>
      </c>
    </row>
    <row r="45">
      <c r="A45" s="3" t="inlineStr">
        <is>
          <t>Basis of Presentation and Summary of Significant Accounting Policies [Line Items]</t>
        </is>
      </c>
    </row>
    <row r="46">
      <c r="A46" s="4" t="inlineStr">
        <is>
          <t>Term of derivative agreement</t>
        </is>
      </c>
      <c r="E46" s="4" t="inlineStr">
        <is>
          <t>3 years</t>
        </is>
      </c>
    </row>
    <row r="47">
      <c r="A47" s="4" t="inlineStr">
        <is>
          <t>Notional value, derivative asset</t>
        </is>
      </c>
      <c r="D47" s="5" t="n">
        <v>230000000</v>
      </c>
      <c r="E47" s="6" t="n">
        <v>230000000</v>
      </c>
      <c r="F47" s="6" t="n">
        <v>230000000</v>
      </c>
    </row>
    <row r="48">
      <c r="A48" s="4" t="inlineStr">
        <is>
          <t>Customer Concentration [Member] | Pharmaceutical [Member] | Net sales [Member]</t>
        </is>
      </c>
    </row>
    <row r="49">
      <c r="A49" s="3" t="inlineStr">
        <is>
          <t>Basis of Presentation and Summary of Significant Accounting Policies [Line Items]</t>
        </is>
      </c>
    </row>
    <row r="50">
      <c r="A50" s="4" t="inlineStr">
        <is>
          <t>Concentration percentage</t>
        </is>
      </c>
      <c r="E50" s="4" t="inlineStr">
        <is>
          <t>60.00%</t>
        </is>
      </c>
      <c r="F50" s="4" t="inlineStr">
        <is>
          <t>59.00%</t>
        </is>
      </c>
      <c r="G50" s="4" t="inlineStr">
        <is>
          <t>57.00%</t>
        </is>
      </c>
    </row>
    <row r="51">
      <c r="A51" s="4" t="inlineStr">
        <is>
          <t>Non-US [Member] | Geographic Concentration Risk [Member] | Net sales [Member]</t>
        </is>
      </c>
    </row>
    <row r="52">
      <c r="A52" s="3" t="inlineStr">
        <is>
          <t>Basis of Presentation and Summary of Significant Accounting Policies [Line Items]</t>
        </is>
      </c>
    </row>
    <row r="53">
      <c r="A53" s="4" t="inlineStr">
        <is>
          <t>Concentration percentage</t>
        </is>
      </c>
      <c r="E53" s="4" t="inlineStr">
        <is>
          <t>72.00%</t>
        </is>
      </c>
      <c r="F53" s="4" t="inlineStr">
        <is>
          <t>71.00%</t>
        </is>
      </c>
      <c r="G53" s="4" t="inlineStr">
        <is>
          <t>71.00%</t>
        </is>
      </c>
    </row>
    <row r="54">
      <c r="A54" s="4" t="inlineStr">
        <is>
          <t>Programs Authorized by Board of Directors [Member]</t>
        </is>
      </c>
    </row>
    <row r="55">
      <c r="A55" s="3" t="inlineStr">
        <is>
          <t>Basis of Presentation and Summary of Significant Accounting Policies [Line Items]</t>
        </is>
      </c>
    </row>
    <row r="56">
      <c r="A56" s="4" t="inlineStr">
        <is>
          <t>Treasury stock shares acquired | shares</t>
        </is>
      </c>
      <c r="E56" s="5" t="n">
        <v>2</v>
      </c>
      <c r="F56" s="8" t="n">
        <v>0.8</v>
      </c>
      <c r="G56" s="8" t="n">
        <v>11.1</v>
      </c>
    </row>
    <row r="57">
      <c r="A57" s="4" t="inlineStr">
        <is>
          <t>Treasury stock</t>
        </is>
      </c>
      <c r="E57" s="6" t="n">
        <v>640000000</v>
      </c>
      <c r="F57" s="6" t="n">
        <v>167000000</v>
      </c>
      <c r="G57" s="6" t="n">
        <v>2500000000</v>
      </c>
    </row>
    <row r="58">
      <c r="A58" s="4" t="inlineStr">
        <is>
          <t>Related to Vesting of Restricted Stock Units [Member]</t>
        </is>
      </c>
    </row>
    <row r="59">
      <c r="A59" s="3" t="inlineStr">
        <is>
          <t>Basis of Presentation and Summary of Significant Accounting Policies [Line Items]</t>
        </is>
      </c>
    </row>
    <row r="60">
      <c r="A60" s="4" t="inlineStr">
        <is>
          <t>Treasury stock</t>
        </is>
      </c>
      <c r="E60" s="5" t="n">
        <v>9000000</v>
      </c>
      <c r="F60" s="5" t="n">
        <v>9000000</v>
      </c>
      <c r="G60" s="5" t="n">
        <v>8000000</v>
      </c>
    </row>
    <row r="61">
      <c r="A61" s="4" t="inlineStr">
        <is>
          <t>January 2019 Program [Member]</t>
        </is>
      </c>
    </row>
    <row r="62">
      <c r="A62" s="3" t="inlineStr">
        <is>
          <t>Basis of Presentation and Summary of Significant Accounting Policies [Line Items]</t>
        </is>
      </c>
    </row>
    <row r="63">
      <c r="A63" s="4" t="inlineStr">
        <is>
          <t>Stock repurchase program period</t>
        </is>
      </c>
      <c r="B63" s="4" t="inlineStr">
        <is>
          <t>2 years</t>
        </is>
      </c>
    </row>
    <row r="64">
      <c r="A64" s="4" t="inlineStr">
        <is>
          <t>Treasury Stock [Member]</t>
        </is>
      </c>
    </row>
    <row r="65">
      <c r="A65" s="3" t="inlineStr">
        <is>
          <t>Basis of Presentation and Summary of Significant Accounting Policies [Line Items]</t>
        </is>
      </c>
    </row>
    <row r="66">
      <c r="A66" s="4" t="inlineStr">
        <is>
          <t>Treasury stock</t>
        </is>
      </c>
      <c r="E66" s="5" t="n">
        <v>648930000</v>
      </c>
      <c r="F66" s="5" t="n">
        <v>176408000</v>
      </c>
      <c r="G66" s="5" t="n">
        <v>2466254000</v>
      </c>
    </row>
    <row r="67">
      <c r="A67" s="4" t="inlineStr">
        <is>
          <t>Accrued treasury stock repurchases</t>
        </is>
      </c>
      <c r="D67" s="5" t="n">
        <v>0</v>
      </c>
      <c r="E67" s="6" t="n">
        <v>0</v>
      </c>
      <c r="F67" s="5" t="n">
        <v>0</v>
      </c>
      <c r="G67" s="6" t="n">
        <v>20000000</v>
      </c>
    </row>
    <row r="68">
      <c r="A68" s="4" t="inlineStr">
        <is>
          <t>Global Intangible Low-taxed Income [Member]</t>
        </is>
      </c>
    </row>
    <row r="69">
      <c r="A69" s="3" t="inlineStr">
        <is>
          <t>Basis of Presentation and Summary of Significant Accounting Policies [Line Items]</t>
        </is>
      </c>
    </row>
    <row r="70">
      <c r="A70" s="4" t="inlineStr">
        <is>
          <t>New provision for taxation offf-shore rarnings rate</t>
        </is>
      </c>
      <c r="E70" s="4" t="inlineStr">
        <is>
          <t>10.50%</t>
        </is>
      </c>
    </row>
    <row r="71">
      <c r="A71" s="4" t="inlineStr">
        <is>
          <t>Held In Currencies Other Than Us Dollars [Member]</t>
        </is>
      </c>
    </row>
    <row r="72">
      <c r="A72" s="3" t="inlineStr">
        <is>
          <t>Basis of Presentation and Summary of Significant Accounting Policies [Line Items]</t>
        </is>
      </c>
    </row>
    <row r="73">
      <c r="A73" s="4" t="inlineStr">
        <is>
          <t>Cash, cash equivalents and investments</t>
        </is>
      </c>
      <c r="D73" s="5" t="n">
        <v>254000000</v>
      </c>
      <c r="E73" s="6" t="n">
        <v>298000000</v>
      </c>
      <c r="F73" s="5" t="n">
        <v>254000000</v>
      </c>
    </row>
    <row r="74">
      <c r="A74" s="4" t="inlineStr">
        <is>
          <t>Internal-Use Software [Member]</t>
        </is>
      </c>
    </row>
    <row r="75">
      <c r="A75" s="3" t="inlineStr">
        <is>
          <t>Basis of Presentation and Summary of Significant Accounting Policies [Line Items]</t>
        </is>
      </c>
    </row>
    <row r="76">
      <c r="A76" s="4" t="inlineStr">
        <is>
          <t>Useful life of property, plant and equipment</t>
        </is>
      </c>
      <c r="E76" s="4" t="inlineStr">
        <is>
          <t>10 years</t>
        </is>
      </c>
    </row>
    <row r="77">
      <c r="A77" s="4" t="inlineStr">
        <is>
          <t>Property, plant and equipment, net</t>
        </is>
      </c>
      <c r="D77" s="5" t="n">
        <v>8000000</v>
      </c>
      <c r="E77" s="6" t="n">
        <v>12000000</v>
      </c>
      <c r="F77" s="5" t="n">
        <v>8000000</v>
      </c>
    </row>
    <row r="78">
      <c r="A78" s="4" t="inlineStr">
        <is>
          <t>January 2019 Program [Member]</t>
        </is>
      </c>
    </row>
    <row r="79">
      <c r="A79" s="3" t="inlineStr">
        <is>
          <t>Basis of Presentation and Summary of Significant Accounting Policies [Line Items]</t>
        </is>
      </c>
    </row>
    <row r="80">
      <c r="A80" s="4" t="inlineStr">
        <is>
          <t>Stock repurchase program authorization amount</t>
        </is>
      </c>
      <c r="B80" s="6" t="n">
        <v>4000000000</v>
      </c>
    </row>
    <row r="81">
      <c r="A81" s="4" t="inlineStr">
        <is>
          <t>Stock repurchase program remaining amount authorized for future purchases</t>
        </is>
      </c>
      <c r="E81" s="5" t="n">
        <v>885000000</v>
      </c>
    </row>
    <row r="82">
      <c r="A82" s="4" t="inlineStr">
        <is>
          <t>Unsecured Debt [Member]</t>
        </is>
      </c>
    </row>
    <row r="83">
      <c r="A83" s="3" t="inlineStr">
        <is>
          <t>Basis of Presentation and Summary of Significant Accounting Policies [Line Items]</t>
        </is>
      </c>
    </row>
    <row r="84">
      <c r="A84" s="4" t="inlineStr">
        <is>
          <t>Long-term debt</t>
        </is>
      </c>
      <c r="D84" s="5" t="n">
        <v>1000000000</v>
      </c>
      <c r="E84" s="5" t="n">
        <v>1300000000</v>
      </c>
      <c r="F84" s="5" t="n">
        <v>1000000000</v>
      </c>
    </row>
    <row r="85">
      <c r="A85" s="4" t="inlineStr">
        <is>
          <t>Unsecured Debt [Member] | Fixed Interest Rate [Member]</t>
        </is>
      </c>
    </row>
    <row r="86">
      <c r="A86" s="3" t="inlineStr">
        <is>
          <t>Basis of Presentation and Summary of Significant Accounting Policies [Line Items]</t>
        </is>
      </c>
    </row>
    <row r="87">
      <c r="A87" s="4" t="inlineStr">
        <is>
          <t>Long-term debt</t>
        </is>
      </c>
      <c r="D87" s="5" t="n">
        <v>900000000</v>
      </c>
      <c r="E87" s="5" t="n">
        <v>1300000000</v>
      </c>
      <c r="F87" s="5" t="n">
        <v>900000000</v>
      </c>
    </row>
    <row r="88">
      <c r="A88" s="4" t="inlineStr">
        <is>
          <t>Fair value of fixed interest rate debt</t>
        </is>
      </c>
      <c r="D88" s="5" t="n">
        <v>1000000000</v>
      </c>
      <c r="E88" s="5" t="n">
        <v>1300000000</v>
      </c>
      <c r="F88" s="5" t="n">
        <v>1000000000</v>
      </c>
    </row>
    <row r="89">
      <c r="A89" s="4" t="inlineStr">
        <is>
          <t>Significant Unobservable Inputs (Level 3) [Member] | Fair Value, Measurements, Recurring [Member]</t>
        </is>
      </c>
    </row>
    <row r="90">
      <c r="A90" s="3" t="inlineStr">
        <is>
          <t>Basis of Presentation and Summary of Significant Accounting Policies [Line Items]</t>
        </is>
      </c>
    </row>
    <row r="91">
      <c r="A91" s="4" t="inlineStr">
        <is>
          <t>Contingent consideration</t>
        </is>
      </c>
      <c r="D91" s="5" t="n">
        <v>1185000</v>
      </c>
      <c r="E91" s="6" t="n">
        <v>1347000</v>
      </c>
      <c r="F91" s="6" t="n">
        <v>1185000</v>
      </c>
    </row>
    <row r="92">
      <c r="A92" s="4" t="inlineStr">
        <is>
          <t>Maximum [Member] | Purchased Intangibles [Member]</t>
        </is>
      </c>
    </row>
    <row r="93">
      <c r="A93" s="3" t="inlineStr">
        <is>
          <t>Basis of Presentation and Summary of Significant Accounting Policies [Line Items]</t>
        </is>
      </c>
    </row>
    <row r="94">
      <c r="A94" s="4" t="inlineStr">
        <is>
          <t>Finite-lived intangible assets, average useful life in years</t>
        </is>
      </c>
      <c r="E94" s="4" t="inlineStr">
        <is>
          <t>15 years</t>
        </is>
      </c>
    </row>
    <row r="95">
      <c r="A95" s="4" t="inlineStr">
        <is>
          <t>Maximum [Member] | Capitalized software [Member]</t>
        </is>
      </c>
    </row>
    <row r="96">
      <c r="A96" s="3" t="inlineStr">
        <is>
          <t>Basis of Presentation and Summary of Significant Accounting Policies [Line Items]</t>
        </is>
      </c>
    </row>
    <row r="97">
      <c r="A97" s="4" t="inlineStr">
        <is>
          <t>Finite-lived intangible assets, average useful life in years</t>
        </is>
      </c>
      <c r="E97" s="4" t="inlineStr">
        <is>
          <t>10 years</t>
        </is>
      </c>
    </row>
    <row r="98">
      <c r="A98" s="4" t="inlineStr">
        <is>
          <t>Maximum [Member] | Patents and other intangibles [Member]</t>
        </is>
      </c>
    </row>
    <row r="99">
      <c r="A99" s="3" t="inlineStr">
        <is>
          <t>Basis of Presentation and Summary of Significant Accounting Policies [Line Items]</t>
        </is>
      </c>
    </row>
    <row r="100">
      <c r="A100" s="4" t="inlineStr">
        <is>
          <t>Finite-lived intangible assets, average useful life in years</t>
        </is>
      </c>
      <c r="E100" s="4" t="inlineStr">
        <is>
          <t>10 years</t>
        </is>
      </c>
    </row>
    <row r="101">
      <c r="A101" s="4" t="inlineStr">
        <is>
          <t>Maximum [Member] | Customer Concentration [Member] | Individual Customers [Member] | Net sales [Member]</t>
        </is>
      </c>
    </row>
    <row r="102">
      <c r="A102" s="3" t="inlineStr">
        <is>
          <t>Basis of Presentation and Summary of Significant Accounting Policies [Line Items]</t>
        </is>
      </c>
    </row>
    <row r="103">
      <c r="A103" s="4" t="inlineStr">
        <is>
          <t>Concentration percentage</t>
        </is>
      </c>
      <c r="E103" s="4" t="inlineStr">
        <is>
          <t>2.00%</t>
        </is>
      </c>
      <c r="F103" s="4" t="inlineStr">
        <is>
          <t>2.00%</t>
        </is>
      </c>
      <c r="G103" s="4" t="inlineStr">
        <is>
          <t>2.00%</t>
        </is>
      </c>
    </row>
    <row r="104">
      <c r="A104" s="4" t="inlineStr">
        <is>
          <t>Maximum [Member] | Building [Member]</t>
        </is>
      </c>
    </row>
    <row r="105">
      <c r="A105" s="3" t="inlineStr">
        <is>
          <t>Basis of Presentation and Summary of Significant Accounting Policies [Line Items]</t>
        </is>
      </c>
    </row>
    <row r="106">
      <c r="A106" s="4" t="inlineStr">
        <is>
          <t>Useful life of property, plant and equipment</t>
        </is>
      </c>
      <c r="E106" s="4" t="inlineStr">
        <is>
          <t>39 years</t>
        </is>
      </c>
    </row>
    <row r="107">
      <c r="A107" s="4" t="inlineStr">
        <is>
          <t>Maximum [Member] | Building Improvements [Member]</t>
        </is>
      </c>
    </row>
    <row r="108">
      <c r="A108" s="3" t="inlineStr">
        <is>
          <t>Basis of Presentation and Summary of Significant Accounting Policies [Line Items]</t>
        </is>
      </c>
    </row>
    <row r="109">
      <c r="A109" s="4" t="inlineStr">
        <is>
          <t>Useful life of property, plant and equipment</t>
        </is>
      </c>
      <c r="E109" s="4" t="inlineStr">
        <is>
          <t>10 years</t>
        </is>
      </c>
    </row>
    <row r="110">
      <c r="A110" s="4" t="inlineStr">
        <is>
          <t>Maximum [Member] | Production and Other Equipment [Member]</t>
        </is>
      </c>
    </row>
    <row r="111">
      <c r="A111" s="3" t="inlineStr">
        <is>
          <t>Basis of Presentation and Summary of Significant Accounting Policies [Line Items]</t>
        </is>
      </c>
    </row>
    <row r="112">
      <c r="A112" s="4" t="inlineStr">
        <is>
          <t>Useful life of property, plant and equipment</t>
        </is>
      </c>
      <c r="E112" s="4" t="inlineStr">
        <is>
          <t>10 years</t>
        </is>
      </c>
    </row>
    <row r="113">
      <c r="A113" s="4" t="inlineStr">
        <is>
          <t>Minimum [Member] | Purchased Intangibles [Member]</t>
        </is>
      </c>
    </row>
    <row r="114">
      <c r="A114" s="3" t="inlineStr">
        <is>
          <t>Basis of Presentation and Summary of Significant Accounting Policies [Line Items]</t>
        </is>
      </c>
    </row>
    <row r="115">
      <c r="A115" s="4" t="inlineStr">
        <is>
          <t>Finite-lived intangible assets, average useful life in years</t>
        </is>
      </c>
      <c r="E115" s="4" t="inlineStr">
        <is>
          <t>1 year</t>
        </is>
      </c>
    </row>
    <row r="116">
      <c r="A116" s="4" t="inlineStr">
        <is>
          <t>Minimum [Member] | Capitalized software [Member]</t>
        </is>
      </c>
    </row>
    <row r="117">
      <c r="A117" s="3" t="inlineStr">
        <is>
          <t>Basis of Presentation and Summary of Significant Accounting Policies [Line Items]</t>
        </is>
      </c>
    </row>
    <row r="118">
      <c r="A118" s="4" t="inlineStr">
        <is>
          <t>Finite-lived intangible assets, average useful life in years</t>
        </is>
      </c>
      <c r="E118" s="4" t="inlineStr">
        <is>
          <t>3 years</t>
        </is>
      </c>
    </row>
    <row r="119">
      <c r="A119" s="4" t="inlineStr">
        <is>
          <t>Minimum [Member] | Patents and other intangibles [Member]</t>
        </is>
      </c>
    </row>
    <row r="120">
      <c r="A120" s="3" t="inlineStr">
        <is>
          <t>Basis of Presentation and Summary of Significant Accounting Policies [Line Items]</t>
        </is>
      </c>
    </row>
    <row r="121">
      <c r="A121" s="4" t="inlineStr">
        <is>
          <t>Finite-lived intangible assets, average useful life in years</t>
        </is>
      </c>
      <c r="E121" s="4" t="inlineStr">
        <is>
          <t>1 year</t>
        </is>
      </c>
    </row>
    <row r="122">
      <c r="A122" s="4" t="inlineStr">
        <is>
          <t>Minimum [Member] | Building [Member]</t>
        </is>
      </c>
    </row>
    <row r="123">
      <c r="A123" s="3" t="inlineStr">
        <is>
          <t>Basis of Presentation and Summary of Significant Accounting Policies [Line Items]</t>
        </is>
      </c>
    </row>
    <row r="124">
      <c r="A124" s="4" t="inlineStr">
        <is>
          <t>Useful life of property, plant and equipment</t>
        </is>
      </c>
      <c r="E124" s="4" t="inlineStr">
        <is>
          <t>15 years</t>
        </is>
      </c>
    </row>
    <row r="125">
      <c r="A125" s="4" t="inlineStr">
        <is>
          <t>Minimum [Member] | Building Improvements [Member]</t>
        </is>
      </c>
    </row>
    <row r="126">
      <c r="A126" s="3" t="inlineStr">
        <is>
          <t>Basis of Presentation and Summary of Significant Accounting Policies [Line Items]</t>
        </is>
      </c>
    </row>
    <row r="127">
      <c r="A127" s="4" t="inlineStr">
        <is>
          <t>Useful life of property, plant and equipment</t>
        </is>
      </c>
      <c r="E127" s="4" t="inlineStr">
        <is>
          <t>5 years</t>
        </is>
      </c>
    </row>
    <row r="128">
      <c r="A128" s="4" t="inlineStr">
        <is>
          <t>Minimum [Member] | Production and Other Equipment [Member]</t>
        </is>
      </c>
    </row>
    <row r="129">
      <c r="A129" s="3" t="inlineStr">
        <is>
          <t>Basis of Presentation and Summary of Significant Accounting Policies [Line Items]</t>
        </is>
      </c>
    </row>
    <row r="130">
      <c r="A130" s="4" t="inlineStr">
        <is>
          <t>Useful life of property, plant and equipment</t>
        </is>
      </c>
      <c r="E130" s="4" t="inlineStr">
        <is>
          <t>3 years</t>
        </is>
      </c>
    </row>
    <row r="131">
      <c r="A131" s="4" t="inlineStr">
        <is>
          <t>Held By Foreign Subsidiaries [Member]</t>
        </is>
      </c>
    </row>
    <row r="132">
      <c r="A132" s="3" t="inlineStr">
        <is>
          <t>Basis of Presentation and Summary of Significant Accounting Policies [Line Items]</t>
        </is>
      </c>
    </row>
    <row r="133">
      <c r="A133" s="4" t="inlineStr">
        <is>
          <t>Cash, cash equivalents and investments</t>
        </is>
      </c>
      <c r="D133" s="6" t="n">
        <v>364000000</v>
      </c>
      <c r="E133" s="6" t="n">
        <v>440000000</v>
      </c>
      <c r="F133" s="6" t="n">
        <v>364000000</v>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Roll Forward (Detail)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eginning balance</t>
        </is>
      </c>
      <c r="B4" s="6" t="n">
        <v>14381</v>
      </c>
      <c r="C4" s="6" t="n">
        <v>9560</v>
      </c>
      <c r="D4" s="6" t="n">
        <v>7663</v>
      </c>
    </row>
    <row r="5">
      <c r="A5" s="4" t="inlineStr">
        <is>
          <t>Impact of CECL Adoption</t>
        </is>
      </c>
      <c r="B5" s="5" t="n">
        <v>0</v>
      </c>
      <c r="C5" s="5" t="n">
        <v>985</v>
      </c>
    </row>
    <row r="6">
      <c r="A6" s="4" t="inlineStr">
        <is>
          <t>Additions</t>
        </is>
      </c>
      <c r="B6" s="5" t="n">
        <v>5380</v>
      </c>
      <c r="C6" s="5" t="n">
        <v>9051</v>
      </c>
      <c r="D6" s="5" t="n">
        <v>4701</v>
      </c>
    </row>
    <row r="7">
      <c r="A7" s="4" t="inlineStr">
        <is>
          <t>Deduction</t>
        </is>
      </c>
      <c r="B7" s="5" t="n">
        <v>-6533</v>
      </c>
      <c r="C7" s="5" t="n">
        <v>-5215</v>
      </c>
      <c r="D7" s="5" t="n">
        <v>-2804</v>
      </c>
    </row>
    <row r="8">
      <c r="A8" s="4" t="inlineStr">
        <is>
          <t>Ending balance</t>
        </is>
      </c>
      <c r="B8" s="6" t="n">
        <v>13228</v>
      </c>
      <c r="C8" s="6" t="n">
        <v>14381</v>
      </c>
      <c r="D8" s="6" t="n">
        <v>956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Assets and Liabilities Measured at Fair Value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Available for sale securities</t>
        </is>
      </c>
      <c r="B3" s="6" t="n">
        <v>72068</v>
      </c>
      <c r="C3" s="6" t="n">
        <v>6451</v>
      </c>
    </row>
    <row r="4">
      <c r="A4" s="4" t="inlineStr">
        <is>
          <t>Waters 401(k) Restoration Plan assets</t>
        </is>
      </c>
      <c r="B4" s="5" t="n">
        <v>38729</v>
      </c>
      <c r="C4" s="5" t="n">
        <v>38988</v>
      </c>
    </row>
    <row r="5">
      <c r="A5" s="4" t="inlineStr">
        <is>
          <t>Total</t>
        </is>
      </c>
      <c r="B5" s="5" t="n">
        <v>111301</v>
      </c>
      <c r="C5" s="5" t="n">
        <v>46275</v>
      </c>
    </row>
    <row r="6">
      <c r="A6" s="4" t="inlineStr">
        <is>
          <t>Contingent consideration</t>
        </is>
      </c>
      <c r="B6" s="5" t="n">
        <v>1347</v>
      </c>
      <c r="C6" s="5" t="n">
        <v>1185</v>
      </c>
    </row>
    <row r="7">
      <c r="A7" s="4" t="inlineStr">
        <is>
          <t>Total</t>
        </is>
      </c>
      <c r="B7" s="5" t="n">
        <v>6905</v>
      </c>
      <c r="C7" s="5" t="n">
        <v>46366</v>
      </c>
    </row>
    <row r="8">
      <c r="A8" s="4" t="inlineStr">
        <is>
          <t>Foreign Currency Exchange Contract [Member]</t>
        </is>
      </c>
    </row>
    <row r="9">
      <c r="A9" s="3" t="inlineStr">
        <is>
          <t>Fair Value, Assets and Liabilities Measured on Recurring and Nonrecurring Basis [Line Items]</t>
        </is>
      </c>
    </row>
    <row r="10">
      <c r="A10" s="4" t="inlineStr">
        <is>
          <t>Fair value, derivative asset</t>
        </is>
      </c>
      <c r="B10" s="5" t="n">
        <v>504</v>
      </c>
      <c r="C10" s="5" t="n">
        <v>836</v>
      </c>
    </row>
    <row r="11">
      <c r="A11" s="4" t="inlineStr">
        <is>
          <t>Foreign currency exchange contracts</t>
        </is>
      </c>
      <c r="B11" s="5" t="n">
        <v>195</v>
      </c>
      <c r="C11" s="5" t="n">
        <v>185</v>
      </c>
    </row>
    <row r="12">
      <c r="A12" s="4" t="inlineStr">
        <is>
          <t>Cross Currency Interest Rate Contract [Member]</t>
        </is>
      </c>
    </row>
    <row r="13">
      <c r="A13" s="3" t="inlineStr">
        <is>
          <t>Fair Value, Assets and Liabilities Measured on Recurring and Nonrecurring Basis [Line Items]</t>
        </is>
      </c>
    </row>
    <row r="14">
      <c r="A14" s="4" t="inlineStr">
        <is>
          <t>Fair value, derivative asset</t>
        </is>
      </c>
      <c r="C14" s="5" t="n">
        <v>44996</v>
      </c>
    </row>
    <row r="15">
      <c r="A15" s="4" t="inlineStr">
        <is>
          <t>Foreign currency exchange contracts</t>
        </is>
      </c>
      <c r="B15" s="5" t="n">
        <v>5363</v>
      </c>
    </row>
    <row r="16">
      <c r="A16" s="4" t="inlineStr">
        <is>
          <t>US Treasury Securities [Member]</t>
        </is>
      </c>
    </row>
    <row r="17">
      <c r="A17" s="3" t="inlineStr">
        <is>
          <t>Fair Value, Assets and Liabilities Measured on Recurring and Nonrecurring Basis [Line Items]</t>
        </is>
      </c>
    </row>
    <row r="18">
      <c r="A18" s="4" t="inlineStr">
        <is>
          <t>Available for sale securities</t>
        </is>
      </c>
      <c r="B18" s="5" t="n">
        <v>13917</v>
      </c>
    </row>
    <row r="19">
      <c r="A19" s="4" t="inlineStr">
        <is>
          <t>Corporate Debt Securities [Member]</t>
        </is>
      </c>
    </row>
    <row r="20">
      <c r="A20" s="3" t="inlineStr">
        <is>
          <t>Fair Value, Assets and Liabilities Measured on Recurring and Nonrecurring Basis [Line Items]</t>
        </is>
      </c>
    </row>
    <row r="21">
      <c r="A21" s="4" t="inlineStr">
        <is>
          <t>Available for sale securities</t>
        </is>
      </c>
      <c r="B21" s="5" t="n">
        <v>39121</v>
      </c>
    </row>
    <row r="22">
      <c r="A22" s="4" t="inlineStr">
        <is>
          <t>Time Deposits [Member]</t>
        </is>
      </c>
    </row>
    <row r="23">
      <c r="A23" s="3" t="inlineStr">
        <is>
          <t>Fair Value, Assets and Liabilities Measured on Recurring and Nonrecurring Basis [Line Items]</t>
        </is>
      </c>
    </row>
    <row r="24">
      <c r="A24" s="4" t="inlineStr">
        <is>
          <t>Available for sale securities</t>
        </is>
      </c>
      <c r="B24" s="5" t="n">
        <v>19030</v>
      </c>
      <c r="C24" s="5" t="n">
        <v>6451</v>
      </c>
    </row>
    <row r="25">
      <c r="A25" s="4" t="inlineStr">
        <is>
          <t>Fair Value, Measurements, Recurring [Member] | US Treasury Securities [Member]</t>
        </is>
      </c>
    </row>
    <row r="26">
      <c r="A26" s="3" t="inlineStr">
        <is>
          <t>Fair Value, Assets and Liabilities Measured on Recurring and Nonrecurring Basis [Line Items]</t>
        </is>
      </c>
    </row>
    <row r="27">
      <c r="A27" s="4" t="inlineStr">
        <is>
          <t>Available for sale securities</t>
        </is>
      </c>
      <c r="B27" s="5" t="n">
        <v>13917</v>
      </c>
    </row>
    <row r="28">
      <c r="A28" s="4" t="inlineStr">
        <is>
          <t>Fair Value, Measurements, Recurring [Member] | Corporate Debt Securities [Member]</t>
        </is>
      </c>
    </row>
    <row r="29">
      <c r="A29" s="3" t="inlineStr">
        <is>
          <t>Fair Value, Assets and Liabilities Measured on Recurring and Nonrecurring Basis [Line Items]</t>
        </is>
      </c>
    </row>
    <row r="30">
      <c r="A30" s="4" t="inlineStr">
        <is>
          <t>Available for sale securities</t>
        </is>
      </c>
      <c r="B30" s="5" t="n">
        <v>39121</v>
      </c>
    </row>
    <row r="31">
      <c r="A31" s="4" t="inlineStr">
        <is>
          <t>Fair Value, Measurements, Recurring [Member] | Fair Value, Inputs, Level 1 [Member]</t>
        </is>
      </c>
    </row>
    <row r="32">
      <c r="A32" s="3" t="inlineStr">
        <is>
          <t>Fair Value, Assets and Liabilities Measured on Recurring and Nonrecurring Basis [Line Items]</t>
        </is>
      </c>
    </row>
    <row r="33">
      <c r="A33" s="4" t="inlineStr">
        <is>
          <t>Waters 401(k) Restoration Plan assets</t>
        </is>
      </c>
      <c r="B33" s="5" t="n">
        <v>38729</v>
      </c>
      <c r="C33" s="5" t="n">
        <v>38988</v>
      </c>
    </row>
    <row r="34">
      <c r="A34" s="4" t="inlineStr">
        <is>
          <t>Total</t>
        </is>
      </c>
      <c r="B34" s="5" t="n">
        <v>38729</v>
      </c>
      <c r="C34" s="5" t="n">
        <v>38988</v>
      </c>
    </row>
    <row r="35">
      <c r="A35" s="4" t="inlineStr">
        <is>
          <t>Total</t>
        </is>
      </c>
      <c r="B35" s="5" t="n">
        <v>0</v>
      </c>
    </row>
    <row r="36">
      <c r="A36" s="4" t="inlineStr">
        <is>
          <t>Fair Value, Measurements, Recurring [Member] | Significant Unobservable Inputs (Level 2) [Member]</t>
        </is>
      </c>
    </row>
    <row r="37">
      <c r="A37" s="3" t="inlineStr">
        <is>
          <t>Fair Value, Assets and Liabilities Measured on Recurring and Nonrecurring Basis [Line Items]</t>
        </is>
      </c>
    </row>
    <row r="38">
      <c r="A38" s="4" t="inlineStr">
        <is>
          <t>Waters 401(k) Restoration Plan assets</t>
        </is>
      </c>
      <c r="B38" s="5" t="n">
        <v>0</v>
      </c>
    </row>
    <row r="39">
      <c r="A39" s="4" t="inlineStr">
        <is>
          <t>Total</t>
        </is>
      </c>
      <c r="B39" s="5" t="n">
        <v>72572</v>
      </c>
      <c r="C39" s="5" t="n">
        <v>7287</v>
      </c>
    </row>
    <row r="40">
      <c r="A40" s="4" t="inlineStr">
        <is>
          <t>Total</t>
        </is>
      </c>
      <c r="B40" s="5" t="n">
        <v>5558</v>
      </c>
      <c r="C40" s="5" t="n">
        <v>45181</v>
      </c>
    </row>
    <row r="41">
      <c r="A41" s="4" t="inlineStr">
        <is>
          <t>Fair Value, Measurements, Recurring [Member] | Significant Unobservable Inputs (Level 2) [Member] | Foreign Currency Exchange Contract [Member]</t>
        </is>
      </c>
    </row>
    <row r="42">
      <c r="A42" s="3" t="inlineStr">
        <is>
          <t>Fair Value, Assets and Liabilities Measured on Recurring and Nonrecurring Basis [Line Items]</t>
        </is>
      </c>
    </row>
    <row r="43">
      <c r="A43" s="4" t="inlineStr">
        <is>
          <t>Fair value, derivative asset</t>
        </is>
      </c>
      <c r="B43" s="5" t="n">
        <v>504</v>
      </c>
      <c r="C43" s="5" t="n">
        <v>836</v>
      </c>
    </row>
    <row r="44">
      <c r="A44" s="4" t="inlineStr">
        <is>
          <t>Foreign currency exchange contracts</t>
        </is>
      </c>
      <c r="B44" s="5" t="n">
        <v>195</v>
      </c>
      <c r="C44" s="5" t="n">
        <v>185</v>
      </c>
    </row>
    <row r="45">
      <c r="A45" s="4" t="inlineStr">
        <is>
          <t>Fair Value, Measurements, Recurring [Member] | Significant Unobservable Inputs (Level 2) [Member] | Cross Currency Interest Rate Contract [Member]</t>
        </is>
      </c>
    </row>
    <row r="46">
      <c r="A46" s="3" t="inlineStr">
        <is>
          <t>Fair Value, Assets and Liabilities Measured on Recurring and Nonrecurring Basis [Line Items]</t>
        </is>
      </c>
    </row>
    <row r="47">
      <c r="A47" s="4" t="inlineStr">
        <is>
          <t>Fair value, derivative asset</t>
        </is>
      </c>
      <c r="C47" s="5" t="n">
        <v>44996</v>
      </c>
    </row>
    <row r="48">
      <c r="A48" s="4" t="inlineStr">
        <is>
          <t>Foreign currency exchange contracts</t>
        </is>
      </c>
      <c r="B48" s="5" t="n">
        <v>5363</v>
      </c>
    </row>
    <row r="49">
      <c r="A49" s="4" t="inlineStr">
        <is>
          <t>Fair Value, Measurements, Recurring [Member] | Significant Unobservable Inputs (Level 2) [Member] | US Treasury Securities [Member]</t>
        </is>
      </c>
    </row>
    <row r="50">
      <c r="A50" s="3" t="inlineStr">
        <is>
          <t>Fair Value, Assets and Liabilities Measured on Recurring and Nonrecurring Basis [Line Items]</t>
        </is>
      </c>
    </row>
    <row r="51">
      <c r="A51" s="4" t="inlineStr">
        <is>
          <t>Available for sale securities</t>
        </is>
      </c>
      <c r="B51" s="5" t="n">
        <v>13917</v>
      </c>
    </row>
    <row r="52">
      <c r="A52" s="4" t="inlineStr">
        <is>
          <t>Fair Value, Measurements, Recurring [Member] | Significant Unobservable Inputs (Level 2) [Member] | Corporate Debt Securities [Member]</t>
        </is>
      </c>
    </row>
    <row r="53">
      <c r="A53" s="3" t="inlineStr">
        <is>
          <t>Fair Value, Assets and Liabilities Measured on Recurring and Nonrecurring Basis [Line Items]</t>
        </is>
      </c>
    </row>
    <row r="54">
      <c r="A54" s="4" t="inlineStr">
        <is>
          <t>Available for sale securities</t>
        </is>
      </c>
      <c r="B54" s="5" t="n">
        <v>39121</v>
      </c>
    </row>
    <row r="55">
      <c r="A55" s="4" t="inlineStr">
        <is>
          <t>Fair Value, Measurements, Recurring [Member] | Significant Unobservable Inputs (Level 2) [Member] | Time Deposits [Member]</t>
        </is>
      </c>
    </row>
    <row r="56">
      <c r="A56" s="3" t="inlineStr">
        <is>
          <t>Fair Value, Assets and Liabilities Measured on Recurring and Nonrecurring Basis [Line Items]</t>
        </is>
      </c>
    </row>
    <row r="57">
      <c r="A57" s="4" t="inlineStr">
        <is>
          <t>Available for sale securities</t>
        </is>
      </c>
      <c r="B57" s="5" t="n">
        <v>19030</v>
      </c>
      <c r="C57" s="5" t="n">
        <v>6451</v>
      </c>
    </row>
    <row r="58">
      <c r="A58" s="4" t="inlineStr">
        <is>
          <t>Fair Value, Measurements, Recurring [Member] | Significant Unobservable Inputs (Level 3) [Member]</t>
        </is>
      </c>
    </row>
    <row r="59">
      <c r="A59" s="3" t="inlineStr">
        <is>
          <t>Fair Value, Assets and Liabilities Measured on Recurring and Nonrecurring Basis [Line Items]</t>
        </is>
      </c>
    </row>
    <row r="60">
      <c r="A60" s="4" t="inlineStr">
        <is>
          <t>Total</t>
        </is>
      </c>
      <c r="B60" s="5" t="n">
        <v>0</v>
      </c>
    </row>
    <row r="61">
      <c r="A61" s="4" t="inlineStr">
        <is>
          <t>Contingent consideration</t>
        </is>
      </c>
      <c r="B61" s="5" t="n">
        <v>1347</v>
      </c>
      <c r="C61" s="5" t="n">
        <v>1185</v>
      </c>
    </row>
    <row r="62">
      <c r="A62" s="4" t="inlineStr">
        <is>
          <t>Total</t>
        </is>
      </c>
      <c r="B62" s="6" t="n">
        <v>1347</v>
      </c>
      <c r="C62" s="6" t="n">
        <v>11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orward Foreign Exchange Contracts (Detail) - USD ($)</t>
        </is>
      </c>
      <c r="B1" s="2" t="inlineStr">
        <is>
          <t>Dec. 31, 2021</t>
        </is>
      </c>
      <c r="C1" s="2" t="inlineStr">
        <is>
          <t>Dec. 31, 2020</t>
        </is>
      </c>
    </row>
    <row r="2">
      <c r="A2" s="4" t="inlineStr">
        <is>
          <t>Foreign Currency Exchange Contract [Member]</t>
        </is>
      </c>
    </row>
    <row r="3">
      <c r="A3" s="3" t="inlineStr">
        <is>
          <t>Fair Value, Assets and Liabilities Measured on Recurring and Nonrecurring Basis [Line Items]</t>
        </is>
      </c>
    </row>
    <row r="4">
      <c r="A4" s="4" t="inlineStr">
        <is>
          <t>Fair value, derivative asset</t>
        </is>
      </c>
      <c r="B4" s="6" t="n">
        <v>504000</v>
      </c>
      <c r="C4" s="6" t="n">
        <v>836000</v>
      </c>
    </row>
    <row r="5">
      <c r="A5" s="4" t="inlineStr">
        <is>
          <t>Fair value, derivative liability</t>
        </is>
      </c>
      <c r="B5" s="5" t="n">
        <v>195000</v>
      </c>
      <c r="C5" s="5" t="n">
        <v>185000</v>
      </c>
    </row>
    <row r="6">
      <c r="A6" s="4" t="inlineStr">
        <is>
          <t>Cross Currency Interest Rate Contract [Member]</t>
        </is>
      </c>
    </row>
    <row r="7">
      <c r="A7" s="3" t="inlineStr">
        <is>
          <t>Fair Value, Assets and Liabilities Measured on Recurring and Nonrecurring Basis [Line Items]</t>
        </is>
      </c>
    </row>
    <row r="8">
      <c r="A8" s="4" t="inlineStr">
        <is>
          <t>Notional value, derivative asset</t>
        </is>
      </c>
      <c r="B8" s="5" t="n">
        <v>230000000</v>
      </c>
      <c r="C8" s="5" t="n">
        <v>230000000</v>
      </c>
    </row>
    <row r="9">
      <c r="A9" s="4" t="inlineStr">
        <is>
          <t>Fair value, derivative asset</t>
        </is>
      </c>
      <c r="C9" s="5" t="n">
        <v>44996000</v>
      </c>
    </row>
    <row r="10">
      <c r="A10" s="4" t="inlineStr">
        <is>
          <t>Fair value, derivative liability</t>
        </is>
      </c>
      <c r="B10" s="5" t="n">
        <v>5363000</v>
      </c>
    </row>
    <row r="11">
      <c r="A11" s="4" t="inlineStr">
        <is>
          <t>Other Current Assets [Member] | Foreign Currency Exchange Contract [Member]</t>
        </is>
      </c>
    </row>
    <row r="12">
      <c r="A12" s="3" t="inlineStr">
        <is>
          <t>Fair Value, Assets and Liabilities Measured on Recurring and Nonrecurring Basis [Line Items]</t>
        </is>
      </c>
    </row>
    <row r="13">
      <c r="A13" s="4" t="inlineStr">
        <is>
          <t>Notional value, derivative asset</t>
        </is>
      </c>
      <c r="B13" s="5" t="n">
        <v>55309000</v>
      </c>
      <c r="C13" s="5" t="n">
        <v>66690000</v>
      </c>
    </row>
    <row r="14">
      <c r="A14" s="4" t="inlineStr">
        <is>
          <t>Fair value, derivative asset</t>
        </is>
      </c>
      <c r="B14" s="5" t="n">
        <v>504000</v>
      </c>
      <c r="C14" s="5" t="n">
        <v>836000</v>
      </c>
    </row>
    <row r="15">
      <c r="A15" s="4" t="inlineStr">
        <is>
          <t>Other Current Liabilities [Member] | Foreign Currency Exchange Contract [Member]</t>
        </is>
      </c>
    </row>
    <row r="16">
      <c r="A16" s="3" t="inlineStr">
        <is>
          <t>Fair Value, Assets and Liabilities Measured on Recurring and Nonrecurring Basis [Line Items]</t>
        </is>
      </c>
    </row>
    <row r="17">
      <c r="A17" s="4" t="inlineStr">
        <is>
          <t>Notional value, derivative liability</t>
        </is>
      </c>
      <c r="B17" s="5" t="n">
        <v>9000000</v>
      </c>
      <c r="C17" s="5" t="n">
        <v>20000000</v>
      </c>
    </row>
    <row r="18">
      <c r="A18" s="4" t="inlineStr">
        <is>
          <t>Fair value, derivative liability</t>
        </is>
      </c>
      <c r="B18" s="5" t="n">
        <v>195000</v>
      </c>
      <c r="C18" s="5" t="n">
        <v>185000</v>
      </c>
    </row>
    <row r="19">
      <c r="A19" s="4" t="inlineStr">
        <is>
          <t>Other Assets [Member] | Cross Currency Interest Rate Contract [Member]</t>
        </is>
      </c>
    </row>
    <row r="20">
      <c r="A20" s="3" t="inlineStr">
        <is>
          <t>Fair Value, Assets and Liabilities Measured on Recurring and Nonrecurring Basis [Line Items]</t>
        </is>
      </c>
    </row>
    <row r="21">
      <c r="A21" s="4" t="inlineStr">
        <is>
          <t>Notional value, derivative asset</t>
        </is>
      </c>
      <c r="B21" s="5" t="n">
        <v>230000000</v>
      </c>
      <c r="C21" s="5" t="n">
        <v>560000000</v>
      </c>
    </row>
    <row r="22">
      <c r="A22" s="4" t="inlineStr">
        <is>
          <t>Fair value, derivative asset</t>
        </is>
      </c>
      <c r="B22" s="5" t="n">
        <v>5363000</v>
      </c>
      <c r="C22" s="5" t="n">
        <v>44996000</v>
      </c>
    </row>
    <row r="23">
      <c r="A23" s="4" t="inlineStr">
        <is>
          <t>Accumulated Other Comprehensive Loss (Income) [Member] | Cross Currency Interest Rate Contract [Member]</t>
        </is>
      </c>
    </row>
    <row r="24">
      <c r="A24" s="3" t="inlineStr">
        <is>
          <t>Fair Value, Assets and Liabilities Measured on Recurring and Nonrecurring Basis [Line Items]</t>
        </is>
      </c>
    </row>
    <row r="25">
      <c r="A25" s="4" t="inlineStr">
        <is>
          <t>Fair value, derivative asset</t>
        </is>
      </c>
      <c r="B25" s="6" t="n">
        <v>15944000</v>
      </c>
      <c r="C25" s="6" t="n">
        <v>4499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Gains (Losses) on Foreign Exchange Contracts (Detail) - USD ($) $ in Thousands</t>
        </is>
      </c>
      <c r="B1" s="2" t="inlineStr">
        <is>
          <t>12 Months Ended</t>
        </is>
      </c>
    </row>
    <row r="2">
      <c r="B2" s="2" t="inlineStr">
        <is>
          <t>Dec. 31, 2021</t>
        </is>
      </c>
      <c r="C2" s="2" t="inlineStr">
        <is>
          <t>Dec. 31, 2020</t>
        </is>
      </c>
      <c r="D2" s="2" t="inlineStr">
        <is>
          <t>Dec. 31, 2019</t>
        </is>
      </c>
    </row>
    <row r="3">
      <c r="A3" s="4" t="inlineStr">
        <is>
          <t>Cost of Sales [Member] | Foreign Currency Exchange Contract [Member]</t>
        </is>
      </c>
    </row>
    <row r="4">
      <c r="A4" s="3" t="inlineStr">
        <is>
          <t>Derivative [Line Items]</t>
        </is>
      </c>
    </row>
    <row r="5">
      <c r="A5" s="4" t="inlineStr">
        <is>
          <t>Realized gains (losses) on closed contracts</t>
        </is>
      </c>
      <c r="B5" s="6" t="n">
        <v>-1973</v>
      </c>
      <c r="C5" s="6" t="n">
        <v>1444</v>
      </c>
      <c r="D5" s="6" t="n">
        <v>-3552</v>
      </c>
    </row>
    <row r="6">
      <c r="A6" s="4" t="inlineStr">
        <is>
          <t>Unrealized gains (losses) on open contracts</t>
        </is>
      </c>
      <c r="B6" s="5" t="n">
        <v>-343</v>
      </c>
      <c r="C6" s="5" t="n">
        <v>1663</v>
      </c>
      <c r="D6" s="5" t="n">
        <v>-1292</v>
      </c>
    </row>
    <row r="7">
      <c r="A7" s="4" t="inlineStr">
        <is>
          <t>Cumulative net pre-tax gains (losses)</t>
        </is>
      </c>
      <c r="B7" s="5" t="n">
        <v>-2316</v>
      </c>
      <c r="C7" s="5" t="n">
        <v>3107</v>
      </c>
      <c r="D7" s="5" t="n">
        <v>-4844</v>
      </c>
    </row>
    <row r="8">
      <c r="A8" s="4" t="inlineStr">
        <is>
          <t>Interest Income [Member] | Cross Currency Interest Rate Contract [Member]</t>
        </is>
      </c>
    </row>
    <row r="9">
      <c r="A9" s="3" t="inlineStr">
        <is>
          <t>Derivative [Line Items]</t>
        </is>
      </c>
    </row>
    <row r="10">
      <c r="A10" s="4" t="inlineStr">
        <is>
          <t>Interest earned</t>
        </is>
      </c>
      <c r="B10" s="5" t="n">
        <v>11084</v>
      </c>
      <c r="C10" s="5" t="n">
        <v>15296</v>
      </c>
      <c r="D10" s="5" t="n">
        <v>11709</v>
      </c>
    </row>
    <row r="11">
      <c r="A11" s="4" t="inlineStr">
        <is>
          <t>Stockholders' (Deficit) Equity [Member] | Cross Currency Interest Rate Contract [Member]</t>
        </is>
      </c>
    </row>
    <row r="12">
      <c r="A12" s="3" t="inlineStr">
        <is>
          <t>Derivative [Line Items]</t>
        </is>
      </c>
    </row>
    <row r="13">
      <c r="A13" s="4" t="inlineStr">
        <is>
          <t>Unrealized gains (losses) on open contracts</t>
        </is>
      </c>
      <c r="B13" s="6" t="n">
        <v>29052</v>
      </c>
      <c r="C13" s="6" t="n">
        <v>-44996</v>
      </c>
      <c r="D13" s="6" t="n">
        <v>448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Activity of Company's Accrued Warranty Liability (Detail)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Balance at Beginning of Period</t>
        </is>
      </c>
      <c r="B4" s="6" t="n">
        <v>10950</v>
      </c>
      <c r="C4" s="6" t="n">
        <v>11964</v>
      </c>
      <c r="D4" s="6" t="n">
        <v>12300</v>
      </c>
    </row>
    <row r="5">
      <c r="A5" s="4" t="inlineStr">
        <is>
          <t>Accruals for Warranties</t>
        </is>
      </c>
      <c r="B5" s="5" t="n">
        <v>8799</v>
      </c>
      <c r="C5" s="5" t="n">
        <v>7909</v>
      </c>
      <c r="D5" s="5" t="n">
        <v>7540</v>
      </c>
    </row>
    <row r="6">
      <c r="A6" s="4" t="inlineStr">
        <is>
          <t>Settlements Made</t>
        </is>
      </c>
      <c r="B6" s="5" t="n">
        <v>-9031</v>
      </c>
      <c r="C6" s="5" t="n">
        <v>-8923</v>
      </c>
      <c r="D6" s="5" t="n">
        <v>-7876</v>
      </c>
    </row>
    <row r="7">
      <c r="A7" s="4" t="inlineStr">
        <is>
          <t>Balance at End of Period</t>
        </is>
      </c>
      <c r="B7" s="6" t="n">
        <v>10718</v>
      </c>
      <c r="C7" s="6" t="n">
        <v>10950</v>
      </c>
      <c r="D7" s="6" t="n">
        <v>1196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692843</v>
      </c>
      <c r="C4" s="6" t="n">
        <v>521571</v>
      </c>
      <c r="D4" s="6" t="n">
        <v>592198</v>
      </c>
    </row>
    <row r="5">
      <c r="A5" s="3" t="inlineStr">
        <is>
          <t>Other comprehensive income (loss):</t>
        </is>
      </c>
    </row>
    <row r="6">
      <c r="A6" s="4" t="inlineStr">
        <is>
          <t>Foreign currency translation</t>
        </is>
      </c>
      <c r="B6" s="5" t="n">
        <v>-1903</v>
      </c>
      <c r="C6" s="5" t="n">
        <v>5984</v>
      </c>
      <c r="D6" s="5" t="n">
        <v>1631</v>
      </c>
    </row>
    <row r="7">
      <c r="A7" s="4" t="inlineStr">
        <is>
          <t>Unrealized (losses) gains on investments before income taxes</t>
        </is>
      </c>
      <c r="B7" s="5" t="n">
        <v>-26</v>
      </c>
      <c r="C7" s="5" t="n">
        <v>0</v>
      </c>
      <c r="D7" s="5" t="n">
        <v>3046</v>
      </c>
    </row>
    <row r="8">
      <c r="A8" s="4" t="inlineStr">
        <is>
          <t>Income tax benefit (expense)</t>
        </is>
      </c>
      <c r="B8" s="5" t="n">
        <v>6</v>
      </c>
      <c r="C8" s="5" t="n">
        <v>0</v>
      </c>
      <c r="D8" s="5" t="n">
        <v>-641</v>
      </c>
    </row>
    <row r="9">
      <c r="A9" s="4" t="inlineStr">
        <is>
          <t>Unrealized (losses) gains on investments, net of tax</t>
        </is>
      </c>
      <c r="B9" s="5" t="n">
        <v>-20</v>
      </c>
      <c r="C9" s="5" t="n">
        <v>0</v>
      </c>
      <c r="D9" s="5" t="n">
        <v>2405</v>
      </c>
    </row>
    <row r="10">
      <c r="A10" s="4" t="inlineStr">
        <is>
          <t>Retirement liability adjustment before reclassifications</t>
        </is>
      </c>
      <c r="B10" s="5" t="n">
        <v>9342</v>
      </c>
      <c r="C10" s="5" t="n">
        <v>-6786</v>
      </c>
      <c r="D10" s="5" t="n">
        <v>-9360</v>
      </c>
    </row>
    <row r="11">
      <c r="A11" s="4" t="inlineStr">
        <is>
          <t>Amounts reclassified to other income (expense), net</t>
        </is>
      </c>
      <c r="B11" s="5" t="n">
        <v>1167</v>
      </c>
      <c r="C11" s="5" t="n">
        <v>1389</v>
      </c>
      <c r="D11" s="5" t="n">
        <v>1979</v>
      </c>
    </row>
    <row r="12">
      <c r="A12" s="4" t="inlineStr">
        <is>
          <t>Retirement liability adjustment before income taxes</t>
        </is>
      </c>
      <c r="B12" s="5" t="n">
        <v>10509</v>
      </c>
      <c r="C12" s="5" t="n">
        <v>-5397</v>
      </c>
      <c r="D12" s="5" t="n">
        <v>-7381</v>
      </c>
    </row>
    <row r="13">
      <c r="A13" s="4" t="inlineStr">
        <is>
          <t>Income tax (expense) benefit</t>
        </is>
      </c>
      <c r="B13" s="5" t="n">
        <v>-2508</v>
      </c>
      <c r="C13" s="5" t="n">
        <v>941</v>
      </c>
      <c r="D13" s="5" t="n">
        <v>1845</v>
      </c>
    </row>
    <row r="14">
      <c r="A14" s="4" t="inlineStr">
        <is>
          <t>Retirement liability adjustment, net of tax</t>
        </is>
      </c>
      <c r="B14" s="5" t="n">
        <v>8001</v>
      </c>
      <c r="C14" s="5" t="n">
        <v>-4456</v>
      </c>
      <c r="D14" s="5" t="n">
        <v>-5536</v>
      </c>
    </row>
    <row r="15">
      <c r="A15" s="4" t="inlineStr">
        <is>
          <t>Other comprehensive income (loss)</t>
        </is>
      </c>
      <c r="B15" s="5" t="n">
        <v>6078</v>
      </c>
      <c r="C15" s="5" t="n">
        <v>1528</v>
      </c>
      <c r="D15" s="5" t="n">
        <v>-1500</v>
      </c>
    </row>
    <row r="16">
      <c r="A16" s="4" t="inlineStr">
        <is>
          <t>Comprehensive income</t>
        </is>
      </c>
      <c r="B16" s="6" t="n">
        <v>698921</v>
      </c>
      <c r="C16" s="6" t="n">
        <v>523099</v>
      </c>
      <c r="D16" s="6" t="n">
        <v>5906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Dec. 31, 2021</t>
        </is>
      </c>
      <c r="C1" s="2" t="inlineStr">
        <is>
          <t>Dec. 31, 2020</t>
        </is>
      </c>
    </row>
    <row r="2">
      <c r="A2" s="4" t="inlineStr">
        <is>
          <t>Other Long-Term Liabilities [Member]</t>
        </is>
      </c>
    </row>
    <row r="3">
      <c r="A3" s="3" t="inlineStr">
        <is>
          <t>Revenue Recognition [Line Items]</t>
        </is>
      </c>
    </row>
    <row r="4">
      <c r="A4" s="4" t="inlineStr">
        <is>
          <t>Deferred revenue and customer advances</t>
        </is>
      </c>
      <c r="B4" s="6" t="n">
        <v>46</v>
      </c>
      <c r="C4" s="6" t="n">
        <v>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Activity of the Company's Deferred Revenue and Customer Advances (Detail) - USD ($) $ in Thousands</t>
        </is>
      </c>
      <c r="B1" s="2" t="inlineStr">
        <is>
          <t>12 Months Ended</t>
        </is>
      </c>
    </row>
    <row r="2">
      <c r="B2" s="2" t="inlineStr">
        <is>
          <t>Dec. 31, 2021</t>
        </is>
      </c>
      <c r="C2" s="2" t="inlineStr">
        <is>
          <t>Dec. 31, 2020</t>
        </is>
      </c>
      <c r="D2" s="2" t="inlineStr">
        <is>
          <t>Dec. 31, 2019</t>
        </is>
      </c>
    </row>
    <row r="3">
      <c r="A3" s="3" t="inlineStr">
        <is>
          <t>Revenue Recognition and Deferred Revenue [Abstract]</t>
        </is>
      </c>
    </row>
    <row r="4">
      <c r="A4" s="4" t="inlineStr">
        <is>
          <t>Balance at the beginning of the period</t>
        </is>
      </c>
      <c r="B4" s="6" t="n">
        <v>239759</v>
      </c>
      <c r="C4" s="6" t="n">
        <v>213695</v>
      </c>
      <c r="D4" s="6" t="n">
        <v>204257</v>
      </c>
    </row>
    <row r="5">
      <c r="A5" s="4" t="inlineStr">
        <is>
          <t>Recognition of revenue included in balance at beginning of the period</t>
        </is>
      </c>
      <c r="B5" s="5" t="n">
        <v>-216920</v>
      </c>
      <c r="C5" s="5" t="n">
        <v>-198209</v>
      </c>
      <c r="D5" s="5" t="n">
        <v>-176981</v>
      </c>
    </row>
    <row r="6">
      <c r="A6" s="4" t="inlineStr">
        <is>
          <t>Revenue deferred during the period, net of revenue recognized</t>
        </is>
      </c>
      <c r="B6" s="5" t="n">
        <v>250759</v>
      </c>
      <c r="C6" s="5" t="n">
        <v>224273</v>
      </c>
      <c r="D6" s="5" t="n">
        <v>186419</v>
      </c>
    </row>
    <row r="7">
      <c r="A7" s="4" t="inlineStr">
        <is>
          <t>Balance at the end of the period</t>
        </is>
      </c>
      <c r="B7" s="6" t="n">
        <v>273598</v>
      </c>
      <c r="C7" s="6" t="n">
        <v>239759</v>
      </c>
      <c r="D7" s="6" t="n">
        <v>2136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Estimated Amount of Deferred Revenue and Customer Advances (Detail) - USD ($) $ in Thousands</t>
        </is>
      </c>
      <c r="B1" s="2" t="inlineStr">
        <is>
          <t>Dec. 31, 2021</t>
        </is>
      </c>
      <c r="C1" s="2" t="inlineStr">
        <is>
          <t>Dec. 31, 2020</t>
        </is>
      </c>
    </row>
    <row r="2">
      <c r="A2" s="3" t="inlineStr">
        <is>
          <t>Revenue Recognition [Line Items]</t>
        </is>
      </c>
    </row>
    <row r="3">
      <c r="A3" s="4" t="inlineStr">
        <is>
          <t>Deferred revenue and customer advances expected to be recognized</t>
        </is>
      </c>
      <c r="B3" s="6" t="n">
        <v>227561</v>
      </c>
      <c r="C3" s="6" t="n">
        <v>198240</v>
      </c>
    </row>
    <row r="4">
      <c r="A4" s="4" t="inlineStr">
        <is>
          <t>Deferred revenue and customer advances expected to be recognized</t>
        </is>
      </c>
      <c r="B4" s="5" t="n">
        <v>273598</v>
      </c>
    </row>
    <row r="5">
      <c r="A5" s="4" t="inlineStr">
        <is>
          <t>Revenue, Remaining Performance Obligation, Expected Timing of Satisfaction, Start Date [Axis]: 2022-12-31</t>
        </is>
      </c>
    </row>
    <row r="6">
      <c r="A6" s="3" t="inlineStr">
        <is>
          <t>Revenue Recognition [Line Items]</t>
        </is>
      </c>
    </row>
    <row r="7">
      <c r="A7" s="4" t="inlineStr">
        <is>
          <t>Deferred revenue and customer advances expected to be recognized</t>
        </is>
      </c>
      <c r="B7" s="6" t="n">
        <v>227561</v>
      </c>
    </row>
    <row r="8">
      <c r="A8" s="4" t="inlineStr">
        <is>
          <t>Deferred revenue and customer advances recognition period</t>
        </is>
      </c>
      <c r="B8" s="4" t="inlineStr">
        <is>
          <t>1 year</t>
        </is>
      </c>
    </row>
    <row r="9">
      <c r="A9" s="4" t="inlineStr">
        <is>
          <t>Revenue, Remaining Performance Obligation, Expected Timing of Satisfaction, Start Date [Axis]: 2023-12-31</t>
        </is>
      </c>
    </row>
    <row r="10">
      <c r="A10" s="3" t="inlineStr">
        <is>
          <t>Revenue Recognition [Line Items]</t>
        </is>
      </c>
    </row>
    <row r="11">
      <c r="A11" s="4" t="inlineStr">
        <is>
          <t>Deferred revenue and customer advances expected to be recognized</t>
        </is>
      </c>
      <c r="B11" s="6" t="n">
        <v>26840</v>
      </c>
    </row>
    <row r="12">
      <c r="A12" s="4" t="inlineStr">
        <is>
          <t>Deferred revenue and customer advances recognition period</t>
        </is>
      </c>
      <c r="B12" s="4" t="inlineStr">
        <is>
          <t>2 years</t>
        </is>
      </c>
    </row>
    <row r="13">
      <c r="A13" s="4" t="inlineStr">
        <is>
          <t>Revenue, Remaining Performance Obligation, Expected Timing of Satisfaction, Start Date [Axis]: 2024-12-31</t>
        </is>
      </c>
    </row>
    <row r="14">
      <c r="A14" s="3" t="inlineStr">
        <is>
          <t>Revenue Recognition [Line Items]</t>
        </is>
      </c>
    </row>
    <row r="15">
      <c r="A15" s="4" t="inlineStr">
        <is>
          <t>Deferred revenue and customer advances expected to be recognized</t>
        </is>
      </c>
      <c r="B15" s="6" t="n">
        <v>19197</v>
      </c>
    </row>
    <row r="16">
      <c r="A16" s="4" t="inlineStr">
        <is>
          <t>Deferred revenue and customer advances recognition period</t>
        </is>
      </c>
      <c r="B16"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Reconciliation (Detail) - USD ($) $ in Thousands</t>
        </is>
      </c>
      <c r="B1" s="2" t="inlineStr">
        <is>
          <t>Dec. 31, 2021</t>
        </is>
      </c>
      <c r="C1" s="2" t="inlineStr">
        <is>
          <t>Dec. 31, 2020</t>
        </is>
      </c>
    </row>
    <row r="2">
      <c r="A2" s="3" t="inlineStr">
        <is>
          <t>Schedule of Available-for-sale Securities [Line Items]</t>
        </is>
      </c>
    </row>
    <row r="3">
      <c r="A3" s="4" t="inlineStr">
        <is>
          <t>Amortized Cost</t>
        </is>
      </c>
      <c r="B3" s="6" t="n">
        <v>72094</v>
      </c>
      <c r="C3" s="6" t="n">
        <v>6451</v>
      </c>
    </row>
    <row r="4">
      <c r="A4" s="4" t="inlineStr">
        <is>
          <t>Unrealized Gain</t>
        </is>
      </c>
      <c r="B4" s="5" t="n">
        <v>0</v>
      </c>
    </row>
    <row r="5">
      <c r="A5" s="4" t="inlineStr">
        <is>
          <t>Unrealized Loss</t>
        </is>
      </c>
      <c r="B5" s="5" t="n">
        <v>-26</v>
      </c>
    </row>
    <row r="6">
      <c r="A6" s="4" t="inlineStr">
        <is>
          <t>Fair Value</t>
        </is>
      </c>
      <c r="B6" s="5" t="n">
        <v>72068</v>
      </c>
      <c r="C6" s="5" t="n">
        <v>6451</v>
      </c>
    </row>
    <row r="7">
      <c r="A7" s="4" t="inlineStr">
        <is>
          <t>US Treasury Securities [Member]</t>
        </is>
      </c>
    </row>
    <row r="8">
      <c r="A8" s="3" t="inlineStr">
        <is>
          <t>Schedule of Available-for-sale Securities [Line Items]</t>
        </is>
      </c>
    </row>
    <row r="9">
      <c r="A9" s="4" t="inlineStr">
        <is>
          <t>Amortized Cost</t>
        </is>
      </c>
      <c r="B9" s="5" t="n">
        <v>13929</v>
      </c>
    </row>
    <row r="10">
      <c r="A10" s="4" t="inlineStr">
        <is>
          <t>Unrealized Gain</t>
        </is>
      </c>
      <c r="B10" s="5" t="n">
        <v>0</v>
      </c>
    </row>
    <row r="11">
      <c r="A11" s="4" t="inlineStr">
        <is>
          <t>Unrealized Loss</t>
        </is>
      </c>
      <c r="B11" s="5" t="n">
        <v>-12</v>
      </c>
    </row>
    <row r="12">
      <c r="A12" s="4" t="inlineStr">
        <is>
          <t>Fair Value</t>
        </is>
      </c>
      <c r="B12" s="5" t="n">
        <v>13917</v>
      </c>
    </row>
    <row r="13">
      <c r="A13" s="4" t="inlineStr">
        <is>
          <t>Corporate Debt Securities [Member]</t>
        </is>
      </c>
    </row>
    <row r="14">
      <c r="A14" s="3" t="inlineStr">
        <is>
          <t>Schedule of Available-for-sale Securities [Line Items]</t>
        </is>
      </c>
    </row>
    <row r="15">
      <c r="A15" s="4" t="inlineStr">
        <is>
          <t>Amortized Cost</t>
        </is>
      </c>
      <c r="B15" s="5" t="n">
        <v>39135</v>
      </c>
    </row>
    <row r="16">
      <c r="A16" s="4" t="inlineStr">
        <is>
          <t>Unrealized Gain</t>
        </is>
      </c>
      <c r="B16" s="5" t="n">
        <v>0</v>
      </c>
    </row>
    <row r="17">
      <c r="A17" s="4" t="inlineStr">
        <is>
          <t>Unrealized Loss</t>
        </is>
      </c>
      <c r="B17" s="5" t="n">
        <v>-14</v>
      </c>
    </row>
    <row r="18">
      <c r="A18" s="4" t="inlineStr">
        <is>
          <t>Fair Value</t>
        </is>
      </c>
      <c r="B18" s="5" t="n">
        <v>39121</v>
      </c>
    </row>
    <row r="19">
      <c r="A19" s="4" t="inlineStr">
        <is>
          <t>Time Deposits [Member]</t>
        </is>
      </c>
    </row>
    <row r="20">
      <c r="A20" s="3" t="inlineStr">
        <is>
          <t>Schedule of Available-for-sale Securities [Line Items]</t>
        </is>
      </c>
    </row>
    <row r="21">
      <c r="A21" s="4" t="inlineStr">
        <is>
          <t>Amortized Cost</t>
        </is>
      </c>
      <c r="B21" s="5" t="n">
        <v>19030</v>
      </c>
      <c r="C21" s="5" t="n">
        <v>6451</v>
      </c>
    </row>
    <row r="22">
      <c r="A22" s="4" t="inlineStr">
        <is>
          <t>Fair Value</t>
        </is>
      </c>
      <c r="B22" s="5" t="n">
        <v>19030</v>
      </c>
      <c r="C22" s="5" t="n">
        <v>6451</v>
      </c>
    </row>
    <row r="23">
      <c r="A23" s="4" t="inlineStr">
        <is>
          <t>Cash Equivalents [Member]</t>
        </is>
      </c>
    </row>
    <row r="24">
      <c r="A24" s="3" t="inlineStr">
        <is>
          <t>Schedule of Available-for-sale Securities [Line Items]</t>
        </is>
      </c>
    </row>
    <row r="25">
      <c r="A25" s="4" t="inlineStr">
        <is>
          <t>Amortized Cost</t>
        </is>
      </c>
      <c r="B25" s="5" t="n">
        <v>4017</v>
      </c>
    </row>
    <row r="26">
      <c r="A26" s="4" t="inlineStr">
        <is>
          <t>Fair Value</t>
        </is>
      </c>
      <c r="B26" s="5" t="n">
        <v>4017</v>
      </c>
    </row>
    <row r="27">
      <c r="A27" s="4" t="inlineStr">
        <is>
          <t>Short-term Investments [Member]</t>
        </is>
      </c>
    </row>
    <row r="28">
      <c r="A28" s="3" t="inlineStr">
        <is>
          <t>Schedule of Available-for-sale Securities [Line Items]</t>
        </is>
      </c>
    </row>
    <row r="29">
      <c r="A29" s="4" t="inlineStr">
        <is>
          <t>Amortized Cost</t>
        </is>
      </c>
      <c r="B29" s="5" t="n">
        <v>68077</v>
      </c>
      <c r="C29" s="5" t="n">
        <v>6451</v>
      </c>
    </row>
    <row r="30">
      <c r="A30" s="4" t="inlineStr">
        <is>
          <t>Unrealized Gain</t>
        </is>
      </c>
      <c r="B30" s="5" t="n">
        <v>0</v>
      </c>
    </row>
    <row r="31">
      <c r="A31" s="4" t="inlineStr">
        <is>
          <t>Unrealized Loss</t>
        </is>
      </c>
      <c r="B31" s="5" t="n">
        <v>-26</v>
      </c>
    </row>
    <row r="32">
      <c r="A32" s="4" t="inlineStr">
        <is>
          <t>Fair Value</t>
        </is>
      </c>
      <c r="B32" s="6" t="n">
        <v>68051</v>
      </c>
      <c r="C32" s="6" t="n">
        <v>64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Classified By Contractual Maturity Date (Detail) - USD ($) $ in Thousands</t>
        </is>
      </c>
      <c r="B1" s="2" t="inlineStr">
        <is>
          <t>Dec. 31, 2021</t>
        </is>
      </c>
      <c r="C1" s="2" t="inlineStr">
        <is>
          <t>Dec. 31, 2020</t>
        </is>
      </c>
    </row>
    <row r="2">
      <c r="A2" s="3" t="inlineStr">
        <is>
          <t>Debt Securities, Available-for-sale, Maturity, Allocated and Single Maturity Date, Fair Value [Abstract]</t>
        </is>
      </c>
    </row>
    <row r="3">
      <c r="A3" s="4" t="inlineStr">
        <is>
          <t>Due in one year or less</t>
        </is>
      </c>
      <c r="B3" s="6" t="n">
        <v>71066</v>
      </c>
      <c r="C3" s="6" t="n">
        <v>6451</v>
      </c>
    </row>
    <row r="4">
      <c r="A4" s="4" t="inlineStr">
        <is>
          <t>Due after one year through three years</t>
        </is>
      </c>
      <c r="B4" s="5" t="n">
        <v>1002</v>
      </c>
    </row>
    <row r="5">
      <c r="A5" s="4" t="inlineStr">
        <is>
          <t>Total</t>
        </is>
      </c>
      <c r="B5" s="6" t="n">
        <v>72068</v>
      </c>
      <c r="C5" s="6" t="n">
        <v>64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Inventory, Net of Reserves (Detail) - USD ($) $ in Thousands</t>
        </is>
      </c>
      <c r="B1" s="2" t="inlineStr">
        <is>
          <t>Dec. 31, 2021</t>
        </is>
      </c>
      <c r="C1" s="2" t="inlineStr">
        <is>
          <t>Dec. 31, 2020</t>
        </is>
      </c>
    </row>
    <row r="2">
      <c r="A2" s="3" t="inlineStr">
        <is>
          <t>Inventory, Net, Items Net of Reserve Alternative [Abstract]</t>
        </is>
      </c>
    </row>
    <row r="3">
      <c r="A3" s="4" t="inlineStr">
        <is>
          <t>Raw materials</t>
        </is>
      </c>
      <c r="B3" s="6" t="n">
        <v>165240</v>
      </c>
      <c r="C3" s="6" t="n">
        <v>133490</v>
      </c>
    </row>
    <row r="4">
      <c r="A4" s="4" t="inlineStr">
        <is>
          <t>Work in progress</t>
        </is>
      </c>
      <c r="B4" s="5" t="n">
        <v>19726</v>
      </c>
      <c r="C4" s="5" t="n">
        <v>18678</v>
      </c>
    </row>
    <row r="5">
      <c r="A5" s="4" t="inlineStr">
        <is>
          <t>Finished goods</t>
        </is>
      </c>
      <c r="B5" s="5" t="n">
        <v>171129</v>
      </c>
      <c r="C5" s="5" t="n">
        <v>152113</v>
      </c>
    </row>
    <row r="6">
      <c r="A6" s="4" t="inlineStr">
        <is>
          <t>Total inventories</t>
        </is>
      </c>
      <c r="B6" s="6" t="n">
        <v>356095</v>
      </c>
      <c r="C6" s="6" t="n">
        <v>3042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Provisions on inventory</t>
        </is>
      </c>
      <c r="B4" s="6" t="n">
        <v>9</v>
      </c>
      <c r="C4" s="6" t="n">
        <v>12</v>
      </c>
      <c r="D4" s="6" t="n">
        <v>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Property, Plant and Equipment (Detail) - USD ($) $ in Thousands</t>
        </is>
      </c>
      <c r="B1" s="2" t="inlineStr">
        <is>
          <t>Dec. 31, 2021</t>
        </is>
      </c>
      <c r="C1" s="2" t="inlineStr">
        <is>
          <t>Dec. 31, 2020</t>
        </is>
      </c>
      <c r="D1" s="2" t="inlineStr">
        <is>
          <t>Dec. 31, 2019</t>
        </is>
      </c>
    </row>
    <row r="2">
      <c r="A2" s="3" t="inlineStr">
        <is>
          <t>Property, Plant and Equipment [Line Items]</t>
        </is>
      </c>
    </row>
    <row r="3">
      <c r="A3" s="4" t="inlineStr">
        <is>
          <t>Property, plant and equipment, gross</t>
        </is>
      </c>
      <c r="B3" s="6" t="n">
        <v>1221429</v>
      </c>
      <c r="C3" s="6" t="n">
        <v>1128139</v>
      </c>
    </row>
    <row r="4">
      <c r="A4" s="4" t="inlineStr">
        <is>
          <t>Less: accumulated depreciation and amortization</t>
        </is>
      </c>
      <c r="B4" s="5" t="n">
        <v>-673516</v>
      </c>
      <c r="C4" s="5" t="n">
        <v>-634136</v>
      </c>
    </row>
    <row r="5">
      <c r="A5" s="4" t="inlineStr">
        <is>
          <t>Property, plant and equipment, net</t>
        </is>
      </c>
      <c r="B5" s="5" t="n">
        <v>547913</v>
      </c>
      <c r="C5" s="5" t="n">
        <v>494003</v>
      </c>
      <c r="D5" s="6" t="n">
        <v>417342</v>
      </c>
    </row>
    <row r="6">
      <c r="A6" s="4" t="inlineStr">
        <is>
          <t>Land and land Improvements [Member]</t>
        </is>
      </c>
    </row>
    <row r="7">
      <c r="A7" s="3" t="inlineStr">
        <is>
          <t>Property, Plant and Equipment [Line Items]</t>
        </is>
      </c>
    </row>
    <row r="8">
      <c r="A8" s="4" t="inlineStr">
        <is>
          <t>Property, plant and equipment, gross</t>
        </is>
      </c>
      <c r="B8" s="5" t="n">
        <v>36428</v>
      </c>
      <c r="C8" s="5" t="n">
        <v>36884</v>
      </c>
    </row>
    <row r="9">
      <c r="A9" s="4" t="inlineStr">
        <is>
          <t>Buildings And Leasehold Improvements [Member]</t>
        </is>
      </c>
    </row>
    <row r="10">
      <c r="A10" s="3" t="inlineStr">
        <is>
          <t>Property, Plant and Equipment [Line Items]</t>
        </is>
      </c>
    </row>
    <row r="11">
      <c r="A11" s="4" t="inlineStr">
        <is>
          <t>Property, plant and equipment, gross</t>
        </is>
      </c>
      <c r="B11" s="5" t="n">
        <v>446061</v>
      </c>
      <c r="C11" s="5" t="n">
        <v>376705</v>
      </c>
    </row>
    <row r="12">
      <c r="A12" s="4" t="inlineStr">
        <is>
          <t>Production and other equipment [Member]</t>
        </is>
      </c>
    </row>
    <row r="13">
      <c r="A13" s="3" t="inlineStr">
        <is>
          <t>Property, Plant and Equipment [Line Items]</t>
        </is>
      </c>
    </row>
    <row r="14">
      <c r="A14" s="4" t="inlineStr">
        <is>
          <t>Property, plant and equipment, gross</t>
        </is>
      </c>
      <c r="B14" s="5" t="n">
        <v>621792</v>
      </c>
      <c r="C14" s="5" t="n">
        <v>588625</v>
      </c>
    </row>
    <row r="15">
      <c r="A15" s="4" t="inlineStr">
        <is>
          <t>Construction in Progress [Member]</t>
        </is>
      </c>
    </row>
    <row r="16">
      <c r="A16" s="3" t="inlineStr">
        <is>
          <t>Property, Plant and Equipment [Line Items]</t>
        </is>
      </c>
    </row>
    <row r="17">
      <c r="A17" s="4" t="inlineStr">
        <is>
          <t>Property, plant and equipment, gross</t>
        </is>
      </c>
      <c r="B17" s="6" t="n">
        <v>117148</v>
      </c>
      <c r="C17" s="6" t="n">
        <v>1259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operty, Plant and Equipment - Additional Information (Detail) - USD ($) $ in Millions</t>
        </is>
      </c>
      <c r="B1" s="2" t="inlineStr">
        <is>
          <t>12 Months Ended</t>
        </is>
      </c>
    </row>
    <row r="2">
      <c r="B2" s="2" t="inlineStr">
        <is>
          <t>Dec. 31, 2021</t>
        </is>
      </c>
      <c r="C2" s="2" t="inlineStr">
        <is>
          <t>Dec. 31, 2020</t>
        </is>
      </c>
      <c r="D2" s="2" t="inlineStr">
        <is>
          <t>Dec. 31, 2019</t>
        </is>
      </c>
      <c r="E2" s="2" t="inlineStr">
        <is>
          <t>Dec. 31, 2022</t>
        </is>
      </c>
    </row>
    <row r="3">
      <c r="A3" s="3" t="inlineStr">
        <is>
          <t>Property, Plant and Equipment [Line Items]</t>
        </is>
      </c>
    </row>
    <row r="4">
      <c r="A4" s="4" t="inlineStr">
        <is>
          <t>Property, plant and equipment retirements and disposals</t>
        </is>
      </c>
      <c r="B4" s="6" t="n">
        <v>23</v>
      </c>
      <c r="C4" s="6" t="n">
        <v>19</v>
      </c>
      <c r="D4" s="6" t="n">
        <v>11</v>
      </c>
    </row>
    <row r="5">
      <c r="A5" s="4" t="inlineStr">
        <is>
          <t>Property, plant and equipment disposition disclosures</t>
        </is>
      </c>
      <c r="B5" s="4" t="inlineStr">
        <is>
          <t>Gains or losses on disposals were immaterial for the years ended December 31, 2021, 2020 and 2019.</t>
        </is>
      </c>
    </row>
    <row r="6">
      <c r="A6" s="4" t="inlineStr">
        <is>
          <t>Precision Chemistry Consumable Manufacturing Operations [Member]</t>
        </is>
      </c>
    </row>
    <row r="7">
      <c r="A7" s="3" t="inlineStr">
        <is>
          <t>Property, Plant and Equipment [Line Items]</t>
        </is>
      </c>
    </row>
    <row r="8">
      <c r="A8" s="4" t="inlineStr">
        <is>
          <t>Estimated purchase amount of building and equipment</t>
        </is>
      </c>
      <c r="E8" s="6" t="n">
        <v>50</v>
      </c>
    </row>
    <row r="9">
      <c r="A9" s="4" t="inlineStr">
        <is>
          <t>Payment to purchase of building and equipment</t>
        </is>
      </c>
      <c r="B9" s="6" t="n">
        <v>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 - USD ($) $ in Thousands</t>
        </is>
      </c>
      <c r="B1" s="2" t="inlineStr">
        <is>
          <t>Dec. 15, 2020</t>
        </is>
      </c>
      <c r="C1" s="2" t="inlineStr">
        <is>
          <t>Jan. 15, 2020</t>
        </is>
      </c>
      <c r="D1" s="2" t="inlineStr">
        <is>
          <t>Dec. 31, 2021</t>
        </is>
      </c>
      <c r="E1" s="2" t="inlineStr">
        <is>
          <t>Dec. 31, 2020</t>
        </is>
      </c>
      <c r="F1" s="2" t="inlineStr">
        <is>
          <t>Dec. 31, 2019</t>
        </is>
      </c>
    </row>
    <row r="2">
      <c r="A2" s="3" t="inlineStr">
        <is>
          <t>Business Acquisition [Line Items]</t>
        </is>
      </c>
    </row>
    <row r="3">
      <c r="A3" s="4" t="inlineStr">
        <is>
          <t>Intangible assets acquired</t>
        </is>
      </c>
      <c r="D3" s="6" t="n">
        <v>55000</v>
      </c>
      <c r="E3" s="6" t="n">
        <v>68000</v>
      </c>
    </row>
    <row r="4">
      <c r="A4" s="4" t="inlineStr">
        <is>
          <t>Intangible assets acquired</t>
        </is>
      </c>
      <c r="D4" s="4" t="inlineStr">
        <is>
          <t>7 years</t>
        </is>
      </c>
      <c r="E4" s="4" t="inlineStr">
        <is>
          <t>7 years</t>
        </is>
      </c>
    </row>
    <row r="5">
      <c r="A5" s="4" t="inlineStr">
        <is>
          <t>Business acquisition, goodwill, not deductible for tax purposes</t>
        </is>
      </c>
      <c r="C5" s="6" t="n">
        <v>72000</v>
      </c>
      <c r="D5" s="6" t="n">
        <v>437865</v>
      </c>
      <c r="E5" s="6" t="n">
        <v>444362</v>
      </c>
    </row>
    <row r="6">
      <c r="A6" s="4" t="inlineStr">
        <is>
          <t>Payment to acquire business net of cash acquired</t>
        </is>
      </c>
      <c r="D6" s="5" t="n">
        <v>0</v>
      </c>
      <c r="E6" s="6" t="n">
        <v>80545</v>
      </c>
      <c r="F6" s="6" t="n">
        <v>0</v>
      </c>
    </row>
    <row r="7">
      <c r="A7" s="4" t="inlineStr">
        <is>
          <t>Developed technology trade name and customer relationships [member]</t>
        </is>
      </c>
    </row>
    <row r="8">
      <c r="A8" s="3" t="inlineStr">
        <is>
          <t>Business Acquisition [Line Items]</t>
        </is>
      </c>
    </row>
    <row r="9">
      <c r="A9" s="4" t="inlineStr">
        <is>
          <t>Intangible assets acquired</t>
        </is>
      </c>
      <c r="C9" s="6" t="n">
        <v>7000</v>
      </c>
    </row>
    <row r="10">
      <c r="A10" s="4" t="inlineStr">
        <is>
          <t>Developed technology and customer list [member]</t>
        </is>
      </c>
    </row>
    <row r="11">
      <c r="A11" s="3" t="inlineStr">
        <is>
          <t>Business Acquisition [Line Items]</t>
        </is>
      </c>
    </row>
    <row r="12">
      <c r="A12" s="4" t="inlineStr">
        <is>
          <t>Intangible assets acquired</t>
        </is>
      </c>
      <c r="C12" s="4" t="inlineStr">
        <is>
          <t>10 years</t>
        </is>
      </c>
    </row>
    <row r="13">
      <c r="A13" s="4" t="inlineStr">
        <is>
          <t>Trade names [member]</t>
        </is>
      </c>
    </row>
    <row r="14">
      <c r="A14" s="3" t="inlineStr">
        <is>
          <t>Business Acquisition [Line Items]</t>
        </is>
      </c>
    </row>
    <row r="15">
      <c r="A15" s="4" t="inlineStr">
        <is>
          <t>Intangible assets acquired</t>
        </is>
      </c>
      <c r="C15" s="4" t="inlineStr">
        <is>
          <t>3 years</t>
        </is>
      </c>
    </row>
    <row r="16">
      <c r="A16" s="4" t="inlineStr">
        <is>
          <t>Andrew Alliance [Member]</t>
        </is>
      </c>
    </row>
    <row r="17">
      <c r="A17" s="3" t="inlineStr">
        <is>
          <t>Business Acquisition [Line Items]</t>
        </is>
      </c>
    </row>
    <row r="18">
      <c r="A18" s="4" t="inlineStr">
        <is>
          <t>Aggregate consideration paid for acquird entity</t>
        </is>
      </c>
      <c r="C18" s="6" t="n">
        <v>80000</v>
      </c>
    </row>
    <row r="19">
      <c r="A19" s="4" t="inlineStr">
        <is>
          <t>Business combination equity interest issued or issuable</t>
        </is>
      </c>
      <c r="C19" s="6" t="n">
        <v>4000</v>
      </c>
    </row>
    <row r="20">
      <c r="A20" s="4" t="inlineStr">
        <is>
          <t>Integrated Softwate Solutions Limited [Member]</t>
        </is>
      </c>
    </row>
    <row r="21">
      <c r="A21" s="3" t="inlineStr">
        <is>
          <t>Business Acquisition [Line Items]</t>
        </is>
      </c>
    </row>
    <row r="22">
      <c r="A22" s="4" t="inlineStr">
        <is>
          <t>Payment to acquire business net of cash acquired</t>
        </is>
      </c>
      <c r="B22" s="6" t="n">
        <v>4000</v>
      </c>
    </row>
    <row r="23">
      <c r="A23" s="4" t="inlineStr">
        <is>
          <t>Business combination contingent consideration payable</t>
        </is>
      </c>
      <c r="D23" s="6" t="n">
        <v>1000</v>
      </c>
    </row>
    <row r="24">
      <c r="A24" s="4" t="inlineStr">
        <is>
          <t>Business combination period over which contingent consideration shall be paid</t>
        </is>
      </c>
      <c r="D24"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692843</v>
      </c>
      <c r="C4" s="6" t="n">
        <v>521571</v>
      </c>
      <c r="D4" s="6" t="n">
        <v>592198</v>
      </c>
    </row>
    <row r="5">
      <c r="A5" s="3" t="inlineStr">
        <is>
          <t>Adjustments to reconcile net income to net cash provided by operating activities:</t>
        </is>
      </c>
    </row>
    <row r="6">
      <c r="A6" s="4" t="inlineStr">
        <is>
          <t>Stock-based compensation</t>
        </is>
      </c>
      <c r="B6" s="5" t="n">
        <v>29918</v>
      </c>
      <c r="C6" s="5" t="n">
        <v>36865</v>
      </c>
      <c r="D6" s="5" t="n">
        <v>38577</v>
      </c>
    </row>
    <row r="7">
      <c r="A7" s="4" t="inlineStr">
        <is>
          <t>Deferred income taxes</t>
        </is>
      </c>
      <c r="B7" s="5" t="n">
        <v>16633</v>
      </c>
      <c r="C7" s="5" t="n">
        <v>-2693</v>
      </c>
      <c r="D7" s="5" t="n">
        <v>9620</v>
      </c>
    </row>
    <row r="8">
      <c r="A8" s="4" t="inlineStr">
        <is>
          <t>Depreciation</t>
        </is>
      </c>
      <c r="B8" s="5" t="n">
        <v>71560</v>
      </c>
      <c r="C8" s="5" t="n">
        <v>68685</v>
      </c>
      <c r="D8" s="5" t="n">
        <v>53839</v>
      </c>
    </row>
    <row r="9">
      <c r="A9" s="4" t="inlineStr">
        <is>
          <t>Amortization of intangibles</t>
        </is>
      </c>
      <c r="B9" s="5" t="n">
        <v>60120</v>
      </c>
      <c r="C9" s="5" t="n">
        <v>56676</v>
      </c>
      <c r="D9" s="5" t="n">
        <v>51457</v>
      </c>
    </row>
    <row r="10">
      <c r="A10" s="4" t="inlineStr">
        <is>
          <t>Asset Impairments</t>
        </is>
      </c>
      <c r="B10" s="5" t="n">
        <v>0</v>
      </c>
      <c r="C10" s="5" t="n">
        <v>6945</v>
      </c>
      <c r="D10" s="5" t="n">
        <v>0</v>
      </c>
    </row>
    <row r="11">
      <c r="A11" s="4" t="inlineStr">
        <is>
          <t>Observable unrealized gain on investment</t>
        </is>
      </c>
      <c r="B11" s="5" t="n">
        <v>-9707</v>
      </c>
      <c r="C11" s="5" t="n">
        <v>0</v>
      </c>
      <c r="D11" s="5" t="n">
        <v>0</v>
      </c>
    </row>
    <row r="12">
      <c r="A12" s="3" t="inlineStr">
        <is>
          <t>Change in operating assets and liabilities, net of acquisitions:</t>
        </is>
      </c>
    </row>
    <row r="13">
      <c r="A13" s="4" t="inlineStr">
        <is>
          <t>(Increase) decrease in accounts receivable</t>
        </is>
      </c>
      <c r="B13" s="5" t="n">
        <v>-62448</v>
      </c>
      <c r="C13" s="5" t="n">
        <v>37467</v>
      </c>
      <c r="D13" s="5" t="n">
        <v>-22195</v>
      </c>
    </row>
    <row r="14">
      <c r="A14" s="4" t="inlineStr">
        <is>
          <t>(Increase) decrease in inventories</t>
        </is>
      </c>
      <c r="B14" s="5" t="n">
        <v>-67250</v>
      </c>
      <c r="C14" s="5" t="n">
        <v>18940</v>
      </c>
      <c r="D14" s="5" t="n">
        <v>-31854</v>
      </c>
    </row>
    <row r="15">
      <c r="A15" s="4" t="inlineStr">
        <is>
          <t>Increase in other assets</t>
        </is>
      </c>
      <c r="B15" s="5" t="n">
        <v>-20765</v>
      </c>
      <c r="C15" s="5" t="n">
        <v>-27030</v>
      </c>
      <c r="D15" s="5" t="n">
        <v>-10918</v>
      </c>
    </row>
    <row r="16">
      <c r="A16" s="4" t="inlineStr">
        <is>
          <t>Decrease (increase) in other assets</t>
        </is>
      </c>
      <c r="B16" s="5" t="n">
        <v>4490</v>
      </c>
      <c r="C16" s="5" t="n">
        <v>-37865</v>
      </c>
      <c r="D16" s="5" t="n">
        <v>-16470</v>
      </c>
    </row>
    <row r="17">
      <c r="A17" s="4" t="inlineStr">
        <is>
          <t>Increase in accounts payable and other current liabilities</t>
        </is>
      </c>
      <c r="B17" s="5" t="n">
        <v>46110</v>
      </c>
      <c r="C17" s="5" t="n">
        <v>140598</v>
      </c>
      <c r="D17" s="5" t="n">
        <v>9784</v>
      </c>
    </row>
    <row r="18">
      <c r="A18" s="4" t="inlineStr">
        <is>
          <t>Increase in deferred revenue and customer advances</t>
        </is>
      </c>
      <c r="B18" s="5" t="n">
        <v>37845</v>
      </c>
      <c r="C18" s="5" t="n">
        <v>11073</v>
      </c>
      <c r="D18" s="5" t="n">
        <v>12189</v>
      </c>
    </row>
    <row r="19">
      <c r="A19" s="4" t="inlineStr">
        <is>
          <t>Effect of the 2017 Tax Cuts and Jobs Act</t>
        </is>
      </c>
      <c r="B19" s="5" t="n">
        <v>0</v>
      </c>
      <c r="C19" s="5" t="n">
        <v>0</v>
      </c>
      <c r="D19" s="5" t="n">
        <v>-3229</v>
      </c>
    </row>
    <row r="20">
      <c r="A20" s="4" t="inlineStr">
        <is>
          <t>Decrease in other liabilities</t>
        </is>
      </c>
      <c r="B20" s="5" t="n">
        <v>-52075</v>
      </c>
      <c r="C20" s="5" t="n">
        <v>-40725</v>
      </c>
      <c r="D20" s="5" t="n">
        <v>-39911</v>
      </c>
    </row>
    <row r="21">
      <c r="A21" s="4" t="inlineStr">
        <is>
          <t>Net cash provided by operating activities</t>
        </is>
      </c>
      <c r="B21" s="5" t="n">
        <v>747274</v>
      </c>
      <c r="C21" s="5" t="n">
        <v>790507</v>
      </c>
      <c r="D21" s="5" t="n">
        <v>643087</v>
      </c>
    </row>
    <row r="22">
      <c r="A22" s="3" t="inlineStr">
        <is>
          <t>Cash flows from investing activities:</t>
        </is>
      </c>
    </row>
    <row r="23">
      <c r="A23" s="4" t="inlineStr">
        <is>
          <t>Additions to property, plant, equipment and software capitalization</t>
        </is>
      </c>
      <c r="B23" s="5" t="n">
        <v>-161266</v>
      </c>
      <c r="C23" s="5" t="n">
        <v>-172384</v>
      </c>
      <c r="D23" s="5" t="n">
        <v>-163823</v>
      </c>
    </row>
    <row r="24">
      <c r="A24" s="4" t="inlineStr">
        <is>
          <t>Asset and business acquisitions, net of cash acquired</t>
        </is>
      </c>
      <c r="B24" s="5" t="n">
        <v>0</v>
      </c>
      <c r="C24" s="5" t="n">
        <v>-80545</v>
      </c>
      <c r="D24" s="5" t="n">
        <v>0</v>
      </c>
    </row>
    <row r="25">
      <c r="A25" s="4" t="inlineStr">
        <is>
          <t>Investment in unaffiliated company</t>
        </is>
      </c>
      <c r="B25" s="5" t="n">
        <v>-1788</v>
      </c>
      <c r="C25" s="5" t="n">
        <v>-6143</v>
      </c>
      <c r="D25" s="5" t="n">
        <v>-8843</v>
      </c>
    </row>
    <row r="26">
      <c r="A26" s="4" t="inlineStr">
        <is>
          <t>Payments for intellectual property licenses</t>
        </is>
      </c>
      <c r="B26" s="5" t="n">
        <v>-7000</v>
      </c>
      <c r="C26" s="5" t="n">
        <v>0</v>
      </c>
      <c r="D26" s="4" t="inlineStr">
        <is>
          <t xml:space="preserve"> </t>
        </is>
      </c>
    </row>
    <row r="27">
      <c r="A27" s="4" t="inlineStr">
        <is>
          <t>Purchases of investments</t>
        </is>
      </c>
      <c r="B27" s="5" t="n">
        <v>-279660</v>
      </c>
      <c r="C27" s="5" t="n">
        <v>-25884</v>
      </c>
      <c r="D27" s="5" t="n">
        <v>-36951</v>
      </c>
    </row>
    <row r="28">
      <c r="A28" s="4" t="inlineStr">
        <is>
          <t>Maturities and sales of investments</t>
        </is>
      </c>
      <c r="B28" s="5" t="n">
        <v>218084</v>
      </c>
      <c r="C28" s="5" t="n">
        <v>20862</v>
      </c>
      <c r="D28" s="5" t="n">
        <v>978419</v>
      </c>
    </row>
    <row r="29">
      <c r="A29" s="4" t="inlineStr">
        <is>
          <t>Net cash (used in) provided by investing activities</t>
        </is>
      </c>
      <c r="B29" s="5" t="n">
        <v>-231630</v>
      </c>
      <c r="C29" s="5" t="n">
        <v>-264094</v>
      </c>
      <c r="D29" s="5" t="n">
        <v>768802</v>
      </c>
    </row>
    <row r="30">
      <c r="A30" s="3" t="inlineStr">
        <is>
          <t>Cash flows from financing activities:</t>
        </is>
      </c>
    </row>
    <row r="31">
      <c r="A31" s="4" t="inlineStr">
        <is>
          <t>Proceeds from debt issuances</t>
        </is>
      </c>
      <c r="B31" s="5" t="n">
        <v>510000</v>
      </c>
      <c r="C31" s="5" t="n">
        <v>315000</v>
      </c>
      <c r="D31" s="5" t="n">
        <v>925670</v>
      </c>
    </row>
    <row r="32">
      <c r="A32" s="4" t="inlineStr">
        <is>
          <t>Payments on debt</t>
        </is>
      </c>
      <c r="B32" s="5" t="n">
        <v>-350000</v>
      </c>
      <c r="C32" s="5" t="n">
        <v>-640366</v>
      </c>
      <c r="D32" s="5" t="n">
        <v>-390482</v>
      </c>
    </row>
    <row r="33">
      <c r="A33" s="4" t="inlineStr">
        <is>
          <t>Payments of debt issuance costs</t>
        </is>
      </c>
      <c r="B33" s="5" t="n">
        <v>-8537</v>
      </c>
      <c r="C33" s="5" t="n">
        <v>0</v>
      </c>
      <c r="D33" s="5" t="n">
        <v>-2932</v>
      </c>
    </row>
    <row r="34">
      <c r="A34" s="4" t="inlineStr">
        <is>
          <t>Proceeds from stock plans</t>
        </is>
      </c>
      <c r="B34" s="5" t="n">
        <v>55643</v>
      </c>
      <c r="C34" s="5" t="n">
        <v>66033</v>
      </c>
      <c r="D34" s="5" t="n">
        <v>53715</v>
      </c>
    </row>
    <row r="35">
      <c r="A35" s="4" t="inlineStr">
        <is>
          <t>Purchases of treasury shares</t>
        </is>
      </c>
      <c r="B35" s="5" t="n">
        <v>-648930</v>
      </c>
      <c r="C35" s="5" t="n">
        <v>-196409</v>
      </c>
      <c r="D35" s="5" t="n">
        <v>-2469258</v>
      </c>
    </row>
    <row r="36">
      <c r="A36" s="4" t="inlineStr">
        <is>
          <t>Proceeds from derivative contracts</t>
        </is>
      </c>
      <c r="B36" s="5" t="n">
        <v>3549</v>
      </c>
      <c r="C36" s="5" t="n">
        <v>15240</v>
      </c>
      <c r="D36" s="5" t="n">
        <v>10609</v>
      </c>
    </row>
    <row r="37">
      <c r="A37" s="4" t="inlineStr">
        <is>
          <t>Net cash used in financing activities</t>
        </is>
      </c>
      <c r="B37" s="5" t="n">
        <v>-438275</v>
      </c>
      <c r="C37" s="5" t="n">
        <v>-440502</v>
      </c>
      <c r="D37" s="5" t="n">
        <v>-1872678</v>
      </c>
    </row>
    <row r="38">
      <c r="A38" s="4" t="inlineStr">
        <is>
          <t>Effect of exchange rate changes on cash and cash equivalents</t>
        </is>
      </c>
      <c r="B38" s="5" t="n">
        <v>-12830</v>
      </c>
      <c r="C38" s="5" t="n">
        <v>15069</v>
      </c>
      <c r="D38" s="5" t="n">
        <v>224</v>
      </c>
    </row>
    <row r="39">
      <c r="A39" s="4" t="inlineStr">
        <is>
          <t>Increase (decrease) in cash and cash equivalents</t>
        </is>
      </c>
      <c r="B39" s="5" t="n">
        <v>64539</v>
      </c>
      <c r="C39" s="5" t="n">
        <v>100980</v>
      </c>
      <c r="D39" s="5" t="n">
        <v>-460565</v>
      </c>
    </row>
    <row r="40">
      <c r="A40" s="4" t="inlineStr">
        <is>
          <t>Cash and cash equivalents at beginning of period</t>
        </is>
      </c>
      <c r="B40" s="5" t="n">
        <v>436695</v>
      </c>
      <c r="C40" s="5" t="n">
        <v>335715</v>
      </c>
      <c r="D40" s="5" t="n">
        <v>796280</v>
      </c>
    </row>
    <row r="41">
      <c r="A41" s="4" t="inlineStr">
        <is>
          <t>Cash and cash equivalents at end of period</t>
        </is>
      </c>
      <c r="B41" s="5" t="n">
        <v>501234</v>
      </c>
      <c r="C41" s="5" t="n">
        <v>436695</v>
      </c>
      <c r="D41" s="5" t="n">
        <v>335715</v>
      </c>
    </row>
    <row r="42">
      <c r="A42" s="3" t="inlineStr">
        <is>
          <t>Supplemental cash flow information:</t>
        </is>
      </c>
    </row>
    <row r="43">
      <c r="A43" s="4" t="inlineStr">
        <is>
          <t>Income taxes paid</t>
        </is>
      </c>
      <c r="B43" s="5" t="n">
        <v>153504</v>
      </c>
      <c r="C43" s="5" t="n">
        <v>97621</v>
      </c>
      <c r="D43" s="5" t="n">
        <v>87998</v>
      </c>
    </row>
    <row r="44">
      <c r="A44" s="4" t="inlineStr">
        <is>
          <t>Interest paid</t>
        </is>
      </c>
      <c r="B44" s="6" t="n">
        <v>42408</v>
      </c>
      <c r="C44" s="6" t="n">
        <v>52103</v>
      </c>
      <c r="D44" s="6" t="n">
        <v>428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business combination assets acquired liabilities assumed (Detail) - USD ($) $ in Thousands</t>
        </is>
      </c>
      <c r="B1" s="2" t="inlineStr">
        <is>
          <t>12 Months Ended</t>
        </is>
      </c>
    </row>
    <row r="2">
      <c r="B2" s="2" t="inlineStr">
        <is>
          <t>Dec. 31, 2021</t>
        </is>
      </c>
      <c r="C2" s="2" t="inlineStr">
        <is>
          <t>Dec. 31, 2020</t>
        </is>
      </c>
      <c r="D2" s="2" t="inlineStr">
        <is>
          <t>Jan. 15, 2020</t>
        </is>
      </c>
    </row>
    <row r="3">
      <c r="A3" s="3" t="inlineStr">
        <is>
          <t>Disclosure Of Business Combination Assets Acquired Liabilities Assumed [Line Items]</t>
        </is>
      </c>
    </row>
    <row r="4">
      <c r="A4" s="4" t="inlineStr">
        <is>
          <t>Goodwill</t>
        </is>
      </c>
      <c r="B4" s="6" t="n">
        <v>437865</v>
      </c>
      <c r="C4" s="6" t="n">
        <v>444362</v>
      </c>
      <c r="D4" s="6" t="n">
        <v>72000</v>
      </c>
    </row>
    <row r="5">
      <c r="A5" s="4" t="inlineStr">
        <is>
          <t>Andrew Alliance [Member]</t>
        </is>
      </c>
    </row>
    <row r="6">
      <c r="A6" s="3" t="inlineStr">
        <is>
          <t>Disclosure Of Business Combination Assets Acquired Liabilities Assumed [Line Items]</t>
        </is>
      </c>
    </row>
    <row r="7">
      <c r="A7" s="4" t="inlineStr">
        <is>
          <t>Cash</t>
        </is>
      </c>
      <c r="B7" s="5" t="n">
        <v>713</v>
      </c>
    </row>
    <row r="8">
      <c r="A8" s="4" t="inlineStr">
        <is>
          <t>Accounts receivable and current other assets</t>
        </is>
      </c>
      <c r="B8" s="5" t="n">
        <v>806</v>
      </c>
    </row>
    <row r="9">
      <c r="A9" s="4" t="inlineStr">
        <is>
          <t>Inventory</t>
        </is>
      </c>
      <c r="B9" s="5" t="n">
        <v>669</v>
      </c>
    </row>
    <row r="10">
      <c r="A10" s="4" t="inlineStr">
        <is>
          <t>Prepaid and other assets</t>
        </is>
      </c>
      <c r="B10" s="5" t="n">
        <v>611</v>
      </c>
    </row>
    <row r="11">
      <c r="A11" s="4" t="inlineStr">
        <is>
          <t>Property, plant and equipment, net</t>
        </is>
      </c>
      <c r="B11" s="5" t="n">
        <v>757</v>
      </c>
    </row>
    <row r="12">
      <c r="A12" s="4" t="inlineStr">
        <is>
          <t>Operating lease assets</t>
        </is>
      </c>
      <c r="B12" s="5" t="n">
        <v>847</v>
      </c>
    </row>
    <row r="13">
      <c r="A13" s="4" t="inlineStr">
        <is>
          <t>Intangible assets</t>
        </is>
      </c>
      <c r="B13" s="5" t="n">
        <v>6960</v>
      </c>
    </row>
    <row r="14">
      <c r="A14" s="4" t="inlineStr">
        <is>
          <t>Goodwill</t>
        </is>
      </c>
      <c r="B14" s="5" t="n">
        <v>71632</v>
      </c>
    </row>
    <row r="15">
      <c r="A15" s="4" t="inlineStr">
        <is>
          <t>Total assets acquired</t>
        </is>
      </c>
      <c r="B15" s="5" t="n">
        <v>82995</v>
      </c>
    </row>
    <row r="16">
      <c r="A16" s="4" t="inlineStr">
        <is>
          <t>Accrued expenses and other liabilities</t>
        </is>
      </c>
      <c r="B16" s="5" t="n">
        <v>2093</v>
      </c>
    </row>
    <row r="17">
      <c r="A17" s="4" t="inlineStr">
        <is>
          <t>Total consideration</t>
        </is>
      </c>
      <c r="B17" s="5" t="n">
        <v>80902</v>
      </c>
    </row>
    <row r="18">
      <c r="A18" s="4" t="inlineStr">
        <is>
          <t>Fair value of minority investment</t>
        </is>
      </c>
      <c r="B18" s="5" t="n">
        <v>3525</v>
      </c>
    </row>
    <row r="19">
      <c r="A19" s="4" t="inlineStr">
        <is>
          <t>Cash consideration paid</t>
        </is>
      </c>
      <c r="B19" s="6" t="n">
        <v>7737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s - Additional Information (Detail)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c r="F2" s="2" t="inlineStr">
        <is>
          <t>Jan. 15, 2020</t>
        </is>
      </c>
    </row>
    <row r="3">
      <c r="A3" s="4" t="inlineStr">
        <is>
          <t>Goodwill</t>
        </is>
      </c>
      <c r="B3" s="6" t="n">
        <v>444362</v>
      </c>
      <c r="C3" s="6" t="n">
        <v>437865</v>
      </c>
      <c r="D3" s="6" t="n">
        <v>444362</v>
      </c>
      <c r="F3" s="6" t="n">
        <v>72000</v>
      </c>
    </row>
    <row r="4">
      <c r="A4" s="4" t="inlineStr">
        <is>
          <t>Goodwill foreign currency translation adjustments</t>
        </is>
      </c>
      <c r="C4" s="5" t="n">
        <v>6000</v>
      </c>
    </row>
    <row r="5">
      <c r="A5" s="4" t="inlineStr">
        <is>
          <t>Intangible assets, gross foreign currency translation adjustments</t>
        </is>
      </c>
      <c r="C5" s="5" t="n">
        <v>-49000</v>
      </c>
    </row>
    <row r="6">
      <c r="A6" s="4" t="inlineStr">
        <is>
          <t>Intangible assets, accumulated amortization foreign currency translation adjustments</t>
        </is>
      </c>
      <c r="C6" s="5" t="n">
        <v>-38000</v>
      </c>
    </row>
    <row r="7">
      <c r="A7" s="4" t="inlineStr">
        <is>
          <t>Amortization expense</t>
        </is>
      </c>
      <c r="C7" s="5" t="n">
        <v>60000</v>
      </c>
      <c r="D7" s="5" t="n">
        <v>57000</v>
      </c>
      <c r="E7" s="6" t="n">
        <v>51000</v>
      </c>
    </row>
    <row r="8">
      <c r="A8" s="4" t="inlineStr">
        <is>
          <t>Future amortization expense, year 1</t>
        </is>
      </c>
      <c r="C8" s="5" t="n">
        <v>62000</v>
      </c>
    </row>
    <row r="9">
      <c r="A9" s="4" t="inlineStr">
        <is>
          <t>Future amortization expense, year 2</t>
        </is>
      </c>
      <c r="C9" s="5" t="n">
        <v>62000</v>
      </c>
    </row>
    <row r="10">
      <c r="A10" s="4" t="inlineStr">
        <is>
          <t>Future amortization expense, year 3</t>
        </is>
      </c>
      <c r="C10" s="5" t="n">
        <v>62000</v>
      </c>
    </row>
    <row r="11">
      <c r="A11" s="4" t="inlineStr">
        <is>
          <t>Future amortization expense, year 4</t>
        </is>
      </c>
      <c r="C11" s="5" t="n">
        <v>62000</v>
      </c>
    </row>
    <row r="12">
      <c r="A12" s="4" t="inlineStr">
        <is>
          <t>Future amortization expense, year 5</t>
        </is>
      </c>
      <c r="C12" s="5" t="n">
        <v>62000</v>
      </c>
    </row>
    <row r="13">
      <c r="A13" s="4" t="inlineStr">
        <is>
          <t>Intangible assets other than goodwill capitalized during the period</t>
        </is>
      </c>
      <c r="C13" s="6" t="n">
        <v>55000</v>
      </c>
      <c r="D13" s="5" t="n">
        <v>68000</v>
      </c>
    </row>
    <row r="14">
      <c r="A14" s="4" t="inlineStr">
        <is>
          <t>Medimass [Member]</t>
        </is>
      </c>
    </row>
    <row r="15">
      <c r="A15" s="4" t="inlineStr">
        <is>
          <t>Intangible assets, gross foreign currency translation adjustments</t>
        </is>
      </c>
      <c r="D15" s="5" t="n">
        <v>15000</v>
      </c>
    </row>
    <row r="16">
      <c r="A16" s="4" t="inlineStr">
        <is>
          <t>Intangible assets, accumulated amortization foreign currency translation adjustments</t>
        </is>
      </c>
      <c r="D16" s="5" t="n">
        <v>5000</v>
      </c>
    </row>
    <row r="17">
      <c r="A17" s="4" t="inlineStr">
        <is>
          <t>Impairment of certain intangible assets</t>
        </is>
      </c>
      <c r="B17" s="6" t="n">
        <v>10000</v>
      </c>
      <c r="D17" s="6" t="n">
        <v>1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Intangible Assets (Detail) - USD ($) $ in Thousands</t>
        </is>
      </c>
      <c r="B1" s="2" t="inlineStr">
        <is>
          <t>12 Months Ended</t>
        </is>
      </c>
    </row>
    <row r="2">
      <c r="B2" s="2" t="inlineStr">
        <is>
          <t>Dec. 31, 2021</t>
        </is>
      </c>
      <c r="C2" s="2" t="inlineStr">
        <is>
          <t>Dec. 31, 2020</t>
        </is>
      </c>
    </row>
    <row r="3">
      <c r="A3" s="3" t="inlineStr">
        <is>
          <t>Finite Lived and Indefinite Lived Intangible Assets [Line Items]</t>
        </is>
      </c>
    </row>
    <row r="4">
      <c r="A4" s="4" t="inlineStr">
        <is>
          <t>Gross Carrying Amount</t>
        </is>
      </c>
      <c r="B4" s="6" t="n">
        <v>901628</v>
      </c>
      <c r="C4" s="6" t="n">
        <v>896339</v>
      </c>
    </row>
    <row r="5">
      <c r="A5" s="4" t="inlineStr">
        <is>
          <t>Accumulated Amortization</t>
        </is>
      </c>
      <c r="B5" s="6" t="n">
        <v>659227</v>
      </c>
      <c r="C5" s="6" t="n">
        <v>637694</v>
      </c>
    </row>
    <row r="6">
      <c r="A6" s="4" t="inlineStr">
        <is>
          <t>Weighted-Average Amortization Period</t>
        </is>
      </c>
      <c r="B6" s="4" t="inlineStr">
        <is>
          <t>7 years</t>
        </is>
      </c>
      <c r="C6" s="4" t="inlineStr">
        <is>
          <t>7 years</t>
        </is>
      </c>
    </row>
    <row r="7">
      <c r="A7" s="4" t="inlineStr">
        <is>
          <t>Trademarks [Member]</t>
        </is>
      </c>
    </row>
    <row r="8">
      <c r="A8" s="3" t="inlineStr">
        <is>
          <t>Finite Lived and Indefinite Lived Intangible Assets [Line Items]</t>
        </is>
      </c>
    </row>
    <row r="9">
      <c r="A9" s="4" t="inlineStr">
        <is>
          <t>Gross Carrying Amount</t>
        </is>
      </c>
      <c r="B9" s="6" t="n">
        <v>9680</v>
      </c>
      <c r="C9" s="6" t="n">
        <v>9680</v>
      </c>
    </row>
    <row r="10">
      <c r="A10" s="4" t="inlineStr">
        <is>
          <t>Software Development [Member]</t>
        </is>
      </c>
    </row>
    <row r="11">
      <c r="A11" s="3" t="inlineStr">
        <is>
          <t>Finite Lived and Indefinite Lived Intangible Assets [Line Items]</t>
        </is>
      </c>
    </row>
    <row r="12">
      <c r="A12" s="4" t="inlineStr">
        <is>
          <t>Gross Carrying Amount</t>
        </is>
      </c>
      <c r="B12" s="5" t="n">
        <v>575658</v>
      </c>
      <c r="C12" s="5" t="n">
        <v>584452</v>
      </c>
    </row>
    <row r="13">
      <c r="A13" s="4" t="inlineStr">
        <is>
          <t>Accumulated Amortization</t>
        </is>
      </c>
      <c r="B13" s="6" t="n">
        <v>420862</v>
      </c>
      <c r="C13" s="6" t="n">
        <v>409847</v>
      </c>
    </row>
    <row r="14">
      <c r="A14" s="4" t="inlineStr">
        <is>
          <t>Weighted-Average Amortization Period</t>
        </is>
      </c>
      <c r="B14" s="4" t="inlineStr">
        <is>
          <t>5 years</t>
        </is>
      </c>
      <c r="C14" s="4" t="inlineStr">
        <is>
          <t>5 years</t>
        </is>
      </c>
    </row>
    <row r="15">
      <c r="A15" s="4" t="inlineStr">
        <is>
          <t>Purchased Intangibles [Member]</t>
        </is>
      </c>
    </row>
    <row r="16">
      <c r="A16" s="3" t="inlineStr">
        <is>
          <t>Finite Lived and Indefinite Lived Intangible Assets [Line Items]</t>
        </is>
      </c>
    </row>
    <row r="17">
      <c r="A17" s="4" t="inlineStr">
        <is>
          <t>Gross Carrying Amount</t>
        </is>
      </c>
      <c r="B17" s="6" t="n">
        <v>201302</v>
      </c>
      <c r="C17" s="6" t="n">
        <v>205585</v>
      </c>
    </row>
    <row r="18">
      <c r="A18" s="4" t="inlineStr">
        <is>
          <t>Accumulated Amortization</t>
        </is>
      </c>
      <c r="B18" s="6" t="n">
        <v>163752</v>
      </c>
      <c r="C18" s="6" t="n">
        <v>160342</v>
      </c>
    </row>
    <row r="19">
      <c r="A19" s="4" t="inlineStr">
        <is>
          <t>Weighted-Average Amortization Period</t>
        </is>
      </c>
      <c r="B19" s="4" t="inlineStr">
        <is>
          <t>11 years</t>
        </is>
      </c>
      <c r="C19" s="4" t="inlineStr">
        <is>
          <t>11 years</t>
        </is>
      </c>
    </row>
    <row r="20">
      <c r="A20" s="4" t="inlineStr">
        <is>
          <t>Licensing Agreements [Member]</t>
        </is>
      </c>
    </row>
    <row r="21">
      <c r="A21" s="3" t="inlineStr">
        <is>
          <t>Finite Lived and Indefinite Lived Intangible Assets [Line Items]</t>
        </is>
      </c>
    </row>
    <row r="22">
      <c r="A22" s="4" t="inlineStr">
        <is>
          <t>Gross Carrying Amount</t>
        </is>
      </c>
      <c r="B22" s="6" t="n">
        <v>12635</v>
      </c>
      <c r="C22" s="6" t="n">
        <v>5923</v>
      </c>
    </row>
    <row r="23">
      <c r="A23" s="4" t="inlineStr">
        <is>
          <t>Accumulated Amortization</t>
        </is>
      </c>
      <c r="B23" s="6" t="n">
        <v>6199</v>
      </c>
      <c r="C23" s="6" t="n">
        <v>5697</v>
      </c>
    </row>
    <row r="24">
      <c r="A24" s="4" t="inlineStr">
        <is>
          <t>Weighted-Average Amortization Period</t>
        </is>
      </c>
      <c r="B24" s="4" t="inlineStr">
        <is>
          <t>7 years</t>
        </is>
      </c>
      <c r="C24" s="4" t="inlineStr">
        <is>
          <t>6 years</t>
        </is>
      </c>
    </row>
    <row r="25">
      <c r="A25" s="4" t="inlineStr">
        <is>
          <t>Patents and Other Intangibles [Member]</t>
        </is>
      </c>
    </row>
    <row r="26">
      <c r="A26" s="3" t="inlineStr">
        <is>
          <t>Finite Lived and Indefinite Lived Intangible Assets [Line Items]</t>
        </is>
      </c>
    </row>
    <row r="27">
      <c r="A27" s="4" t="inlineStr">
        <is>
          <t>Gross Carrying Amount</t>
        </is>
      </c>
      <c r="B27" s="6" t="n">
        <v>102353</v>
      </c>
      <c r="C27" s="6" t="n">
        <v>90699</v>
      </c>
    </row>
    <row r="28">
      <c r="A28" s="4" t="inlineStr">
        <is>
          <t>Accumulated Amortization</t>
        </is>
      </c>
      <c r="B28" s="6" t="n">
        <v>68414</v>
      </c>
      <c r="C28" s="6" t="n">
        <v>61808</v>
      </c>
    </row>
    <row r="29">
      <c r="A29" s="4" t="inlineStr">
        <is>
          <t>Weighted-Average Amortization Period</t>
        </is>
      </c>
      <c r="B29" s="4" t="inlineStr">
        <is>
          <t>8 years</t>
        </is>
      </c>
      <c r="C29" s="4" t="inlineStr">
        <is>
          <t>8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7" customWidth="1" min="4" max="4"/>
  </cols>
  <sheetData>
    <row r="1">
      <c r="A1" s="1" t="inlineStr">
        <is>
          <t>Debt - Additional Information (Detail) - USD ($)</t>
        </is>
      </c>
      <c r="B1" s="2" t="inlineStr">
        <is>
          <t>12 Months Ended</t>
        </is>
      </c>
    </row>
    <row r="2">
      <c r="B2" s="2" t="inlineStr">
        <is>
          <t>Dec. 31, 2021</t>
        </is>
      </c>
      <c r="C2" s="2" t="inlineStr">
        <is>
          <t>Sep. 17, 2021</t>
        </is>
      </c>
      <c r="D2" s="2" t="inlineStr">
        <is>
          <t>Dec. 31, 2020</t>
        </is>
      </c>
    </row>
    <row r="3">
      <c r="A3" s="3" t="inlineStr">
        <is>
          <t>Debt Instrument [Line Items]</t>
        </is>
      </c>
    </row>
    <row r="4">
      <c r="A4" s="4" t="inlineStr">
        <is>
          <t>Debt facility fee</t>
        </is>
      </c>
      <c r="B4" s="4" t="inlineStr">
        <is>
          <t>The interest rates applicable to the 2021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21 Credit Agreement ranges between 7.5 and 25 basis points per annum, based on the leverage ratio, of the amount of the revolving facility commitments and the outstanding term loan.</t>
        </is>
      </c>
    </row>
    <row r="5">
      <c r="A5" s="4" t="inlineStr">
        <is>
          <t>Long-term debt</t>
        </is>
      </c>
      <c r="B5" s="6" t="n">
        <v>1513870000</v>
      </c>
      <c r="D5" s="6" t="n">
        <v>1206515000</v>
      </c>
    </row>
    <row r="6">
      <c r="A6" s="4" t="inlineStr">
        <is>
          <t>Call feature on debt instrument</t>
        </is>
      </c>
      <c r="B6" s="4" t="inlineStr">
        <is>
          <t>In the event of a change in control (as defined in the note purchase agreement) of the Company, the Company may be required to prepay the Senior Notes at a price equal to 100% of the principal amount thereof, plus accrued and unpaid interest.</t>
        </is>
      </c>
    </row>
    <row r="7">
      <c r="A7" s="4" t="inlineStr">
        <is>
          <t>Line of credit maximum borrowing capacity</t>
        </is>
      </c>
      <c r="B7" s="6" t="n">
        <v>121000000</v>
      </c>
      <c r="D7" s="5" t="n">
        <v>109000000</v>
      </c>
    </row>
    <row r="8">
      <c r="A8" s="4" t="inlineStr">
        <is>
          <t>Cross Currency Interest Rate Contract [Member]</t>
        </is>
      </c>
    </row>
    <row r="9">
      <c r="A9" s="3" t="inlineStr">
        <is>
          <t>Debt Instrument [Line Items]</t>
        </is>
      </c>
    </row>
    <row r="10">
      <c r="A10" s="4" t="inlineStr">
        <is>
          <t>Notional value, derivative asset</t>
        </is>
      </c>
      <c r="B10" s="6" t="n">
        <v>230000000</v>
      </c>
      <c r="D10" s="5" t="n">
        <v>230000000</v>
      </c>
    </row>
    <row r="11">
      <c r="A11" s="4" t="inlineStr">
        <is>
          <t>Derivative instrument, term</t>
        </is>
      </c>
      <c r="B11" s="4" t="inlineStr">
        <is>
          <t>3 years</t>
        </is>
      </c>
    </row>
    <row r="12">
      <c r="A12" s="4" t="inlineStr">
        <is>
          <t>Notes Payable to Banks [Member]</t>
        </is>
      </c>
    </row>
    <row r="13">
      <c r="A13" s="3" t="inlineStr">
        <is>
          <t>Debt Instrument [Line Items]</t>
        </is>
      </c>
    </row>
    <row r="14">
      <c r="A14" s="4" t="inlineStr">
        <is>
          <t>Interest rate terms on debt</t>
        </is>
      </c>
      <c r="B14" s="4" t="inlineStr">
        <is>
          <t>The interest rates applicable to the 2021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21 Credit Agreement ranges between 7.5 and 25 basis points per annum, based on the leverage ratio, of the amount of the revolving facility commitments and the outstanding term loan.</t>
        </is>
      </c>
    </row>
    <row r="15">
      <c r="A15" s="4" t="inlineStr">
        <is>
          <t>Debt covenant description</t>
        </is>
      </c>
      <c r="B15" s="4" t="inlineStr">
        <is>
          <t>The 2021 Credit Agreement requires that the Company comply with an interest coverage ratio test of not less than 3.50:1 as of the end of any fiscal quarter for any period of four consecutive fiscal quarters and a leverage ratio test of not more than 3.50:1 as of the end ofany fiscal quarter. In addition, the 2021 Credit Agreement includes negative covenants, affirmative covenants, representations and warranties and events of default that are customary for investment grade credit facilities.</t>
        </is>
      </c>
    </row>
    <row r="16">
      <c r="A16" s="4" t="inlineStr">
        <is>
          <t>Unused borrowing capacity</t>
        </is>
      </c>
      <c r="B16" s="6" t="n">
        <v>1600000000</v>
      </c>
      <c r="D16" s="5" t="n">
        <v>1400000000</v>
      </c>
    </row>
    <row r="17">
      <c r="A17" s="4" t="inlineStr">
        <is>
          <t>Unsecured Debt [Member]</t>
        </is>
      </c>
    </row>
    <row r="18">
      <c r="A18" s="3" t="inlineStr">
        <is>
          <t>Debt Instrument [Line Items]</t>
        </is>
      </c>
    </row>
    <row r="19">
      <c r="A19" s="4" t="inlineStr">
        <is>
          <t>Debt covenant description</t>
        </is>
      </c>
      <c r="B19" s="4" t="inlineStr">
        <is>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is>
      </c>
    </row>
    <row r="20">
      <c r="A20" s="4" t="inlineStr">
        <is>
          <t>Long-term debt</t>
        </is>
      </c>
      <c r="B20" s="6" t="n">
        <v>1300000000</v>
      </c>
      <c r="D20" s="6" t="n">
        <v>1000000000</v>
      </c>
    </row>
    <row r="21">
      <c r="A21" s="4" t="inlineStr">
        <is>
          <t>Call feature on debt instrument</t>
        </is>
      </c>
      <c r="B21" s="4" t="inlineStr">
        <is>
          <t>The Company may prepay all or some of the senior unsecured notes at any time in an amount not less than 10% of the aggregate principal amount outstanding, plus the applicable make-whole amount or prepayment premium for the Series H senior unsecured note.</t>
        </is>
      </c>
    </row>
    <row r="22">
      <c r="A22" s="4" t="inlineStr">
        <is>
          <t>Debt instrument percentage of the amount to be prepaid</t>
        </is>
      </c>
      <c r="B22" s="4" t="inlineStr">
        <is>
          <t>10.00%</t>
        </is>
      </c>
    </row>
    <row r="23">
      <c r="A23" s="4" t="inlineStr">
        <is>
          <t>Debt instrument interest coverage ratio</t>
        </is>
      </c>
      <c r="B23" s="4" t="inlineStr">
        <is>
          <t>3.50%</t>
        </is>
      </c>
    </row>
    <row r="24">
      <c r="A24" s="4" t="inlineStr">
        <is>
          <t>Debt instrument leverage ratio</t>
        </is>
      </c>
      <c r="B24" s="4" t="inlineStr">
        <is>
          <t>3.50%</t>
        </is>
      </c>
    </row>
    <row r="25">
      <c r="A25" s="4" t="inlineStr">
        <is>
          <t>Credit Agreements and Unsecured Debt [Member]</t>
        </is>
      </c>
    </row>
    <row r="26">
      <c r="A26" s="3" t="inlineStr">
        <is>
          <t>Debt Instrument [Line Items]</t>
        </is>
      </c>
    </row>
    <row r="27">
      <c r="A27" s="4" t="inlineStr">
        <is>
          <t>Weighted-average interest rate</t>
        </is>
      </c>
      <c r="B27" s="4" t="inlineStr">
        <is>
          <t>2.74%</t>
        </is>
      </c>
      <c r="D27" s="4" t="inlineStr">
        <is>
          <t>2.92%</t>
        </is>
      </c>
    </row>
    <row r="28">
      <c r="A28" s="4" t="inlineStr">
        <is>
          <t>Revolving Facilities [Member] | Notes Payable to Banks [Member]</t>
        </is>
      </c>
    </row>
    <row r="29">
      <c r="A29" s="3" t="inlineStr">
        <is>
          <t>Debt Instrument [Line Items]</t>
        </is>
      </c>
    </row>
    <row r="30">
      <c r="A30" s="4" t="inlineStr">
        <is>
          <t>Face value of debt</t>
        </is>
      </c>
      <c r="C30" s="6" t="n">
        <v>1800000000</v>
      </c>
    </row>
    <row r="31">
      <c r="A31" s="4" t="inlineStr">
        <is>
          <t>Term Loan Facility [Member] | Notes Payable to Banks [Member] | 2017 Credit Agreement [Member]</t>
        </is>
      </c>
    </row>
    <row r="32">
      <c r="A32" s="3" t="inlineStr">
        <is>
          <t>Debt Instrument [Line Items]</t>
        </is>
      </c>
    </row>
    <row r="33">
      <c r="A33" s="4" t="inlineStr">
        <is>
          <t>Face value of debt</t>
        </is>
      </c>
      <c r="C33" s="6" t="n">
        <v>300000000</v>
      </c>
    </row>
    <row r="34">
      <c r="A34" s="4" t="inlineStr">
        <is>
          <t>Senior Unsecured Notes [Member] | Prepayment Not Less Than Twenty Days But No More Than Sixty Days [Member]</t>
        </is>
      </c>
    </row>
    <row r="35">
      <c r="A35" s="3" t="inlineStr">
        <is>
          <t>Debt Instrument [Line Items]</t>
        </is>
      </c>
    </row>
    <row r="36">
      <c r="A36" s="4" t="inlineStr">
        <is>
          <t>Percentage of prepayemnt of aggregate principal amount of the secured senior notes</t>
        </is>
      </c>
      <c r="B36" s="4" t="inlineStr">
        <is>
          <t>10.00%</t>
        </is>
      </c>
    </row>
    <row r="37">
      <c r="A37" s="4" t="inlineStr">
        <is>
          <t>Revolving Facility And Term Loan [Member] | Notes Payable to Banks [Member] | 2017 Credit Agreement [Member]</t>
        </is>
      </c>
    </row>
    <row r="38">
      <c r="A38" s="3" t="inlineStr">
        <is>
          <t>Debt Instrument [Line Items]</t>
        </is>
      </c>
    </row>
    <row r="39">
      <c r="A39" s="4" t="inlineStr">
        <is>
          <t>Long term debt gross</t>
        </is>
      </c>
      <c r="D39" s="6" t="n">
        <v>400000000</v>
      </c>
    </row>
    <row r="40">
      <c r="A40" s="4" t="inlineStr">
        <is>
          <t>2021 Credit Facility [Member]</t>
        </is>
      </c>
    </row>
    <row r="41">
      <c r="A41" s="3" t="inlineStr">
        <is>
          <t>Debt Instrument [Line Items]</t>
        </is>
      </c>
    </row>
    <row r="42">
      <c r="A42" s="4" t="inlineStr">
        <is>
          <t>Long term debt gross</t>
        </is>
      </c>
      <c r="B42" s="6" t="n">
        <v>210000000</v>
      </c>
    </row>
    <row r="43">
      <c r="A43" s="4" t="inlineStr">
        <is>
          <t>Debt instrument maturity date</t>
        </is>
      </c>
      <c r="B43" s="4" t="inlineStr">
        <is>
          <t>Sep. 17,
		202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Senior Unsecured Notes Issued (Detail) - USD ($) $ in Millions</t>
        </is>
      </c>
      <c r="B1" s="2" t="inlineStr">
        <is>
          <t>12 Months Ended</t>
        </is>
      </c>
    </row>
    <row r="2">
      <c r="B2" s="2" t="inlineStr">
        <is>
          <t>Dec. 31, 2021</t>
        </is>
      </c>
      <c r="C2" s="2" t="inlineStr">
        <is>
          <t>Dec. 31, 2020</t>
        </is>
      </c>
    </row>
    <row r="3">
      <c r="A3" s="4" t="inlineStr">
        <is>
          <t>Series N [Member]</t>
        </is>
      </c>
    </row>
    <row r="4">
      <c r="A4" s="3" t="inlineStr">
        <is>
          <t>Debt Instrument [Line Items]</t>
        </is>
      </c>
    </row>
    <row r="5">
      <c r="A5" s="4" t="inlineStr">
        <is>
          <t>Term</t>
        </is>
      </c>
      <c r="B5" s="4" t="inlineStr">
        <is>
          <t>5 years</t>
        </is>
      </c>
    </row>
    <row r="6">
      <c r="A6" s="4" t="inlineStr">
        <is>
          <t>Interest Rate</t>
        </is>
      </c>
      <c r="B6" s="4" t="inlineStr">
        <is>
          <t>1.68%</t>
        </is>
      </c>
      <c r="C6" s="4" t="inlineStr">
        <is>
          <t>1.68%</t>
        </is>
      </c>
    </row>
    <row r="7">
      <c r="A7" s="4" t="inlineStr">
        <is>
          <t>Face Value</t>
        </is>
      </c>
      <c r="B7" s="6" t="n">
        <v>100</v>
      </c>
    </row>
    <row r="8">
      <c r="A8" s="4" t="inlineStr">
        <is>
          <t>Maturity Date</t>
        </is>
      </c>
      <c r="B8" s="4" t="inlineStr">
        <is>
          <t>Mar. 31,
		2026</t>
        </is>
      </c>
    </row>
    <row r="9">
      <c r="A9" s="4" t="inlineStr">
        <is>
          <t>Series O [Member]</t>
        </is>
      </c>
    </row>
    <row r="10">
      <c r="A10" s="3" t="inlineStr">
        <is>
          <t>Debt Instrument [Line Items]</t>
        </is>
      </c>
    </row>
    <row r="11">
      <c r="A11" s="4" t="inlineStr">
        <is>
          <t>Term</t>
        </is>
      </c>
      <c r="B11" s="4" t="inlineStr">
        <is>
          <t>10 years</t>
        </is>
      </c>
    </row>
    <row r="12">
      <c r="A12" s="4" t="inlineStr">
        <is>
          <t>Interest Rate</t>
        </is>
      </c>
      <c r="B12" s="4" t="inlineStr">
        <is>
          <t>2.25%</t>
        </is>
      </c>
      <c r="C12" s="4" t="inlineStr">
        <is>
          <t>2.25%</t>
        </is>
      </c>
    </row>
    <row r="13">
      <c r="A13" s="4" t="inlineStr">
        <is>
          <t>Face Value</t>
        </is>
      </c>
      <c r="B13" s="6" t="n">
        <v>400</v>
      </c>
    </row>
    <row r="14">
      <c r="A14" s="4" t="inlineStr">
        <is>
          <t>Maturity Date</t>
        </is>
      </c>
      <c r="B14" s="4" t="inlineStr">
        <is>
          <t>Mar. 31,
		203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Debt - Summary of Outstanding Debt (Detail) - USD ($) $ in Thousands</t>
        </is>
      </c>
      <c r="C1" s="2" t="inlineStr">
        <is>
          <t>Dec. 31, 2021</t>
        </is>
      </c>
      <c r="D1" s="2" t="inlineStr">
        <is>
          <t>Dec. 31, 2020</t>
        </is>
      </c>
    </row>
    <row r="2">
      <c r="A2" s="3" t="inlineStr">
        <is>
          <t>Debt Instrument [Line Items]</t>
        </is>
      </c>
    </row>
    <row r="3">
      <c r="A3" s="4" t="inlineStr">
        <is>
          <t>Total notes payable and debt, current</t>
        </is>
      </c>
      <c r="C3" s="6" t="n">
        <v>0</v>
      </c>
      <c r="D3" s="6" t="n">
        <v>150000</v>
      </c>
    </row>
    <row r="4">
      <c r="A4" s="4" t="inlineStr">
        <is>
          <t>Unamortized debt issuance costs</t>
        </is>
      </c>
      <c r="C4" s="5" t="n">
        <v>-6130</v>
      </c>
      <c r="D4" s="5" t="n">
        <v>-3485</v>
      </c>
    </row>
    <row r="5">
      <c r="A5" s="4" t="inlineStr">
        <is>
          <t>Total long-term debt</t>
        </is>
      </c>
      <c r="C5" s="5" t="n">
        <v>1513870</v>
      </c>
      <c r="D5" s="5" t="n">
        <v>1206515</v>
      </c>
    </row>
    <row r="6">
      <c r="A6" s="4" t="inlineStr">
        <is>
          <t>Total debt</t>
        </is>
      </c>
      <c r="C6" s="5" t="n">
        <v>1513870</v>
      </c>
      <c r="D6" s="5" t="n">
        <v>1356515</v>
      </c>
    </row>
    <row r="7">
      <c r="A7" s="4" t="inlineStr">
        <is>
          <t>Credit Agreement [Member]</t>
        </is>
      </c>
    </row>
    <row r="8">
      <c r="A8" s="3" t="inlineStr">
        <is>
          <t>Debt Instrument [Line Items]</t>
        </is>
      </c>
    </row>
    <row r="9">
      <c r="A9" s="4" t="inlineStr">
        <is>
          <t>Long-term debt</t>
        </is>
      </c>
      <c r="C9" s="5" t="n">
        <v>210000</v>
      </c>
      <c r="D9" s="5" t="n">
        <v>400000</v>
      </c>
    </row>
    <row r="10">
      <c r="A10" s="4" t="inlineStr">
        <is>
          <t>Senior Unsecured Notes Series E [Member]</t>
        </is>
      </c>
    </row>
    <row r="11">
      <c r="A11" s="3" t="inlineStr">
        <is>
          <t>Debt Instrument [Line Items]</t>
        </is>
      </c>
    </row>
    <row r="12">
      <c r="A12" s="4" t="inlineStr">
        <is>
          <t>Total notes payable and debt, current</t>
        </is>
      </c>
      <c r="C12" s="5" t="n">
        <v>0</v>
      </c>
      <c r="D12" s="5" t="n">
        <v>50000</v>
      </c>
    </row>
    <row r="13">
      <c r="A13" s="4" t="inlineStr">
        <is>
          <t>Senior Unsecured Notes Series F [Member]</t>
        </is>
      </c>
    </row>
    <row r="14">
      <c r="A14" s="3" t="inlineStr">
        <is>
          <t>Debt Instrument [Line Items]</t>
        </is>
      </c>
    </row>
    <row r="15">
      <c r="A15" s="4" t="inlineStr">
        <is>
          <t>Total notes payable and debt, current</t>
        </is>
      </c>
      <c r="C15" s="5" t="n">
        <v>0</v>
      </c>
      <c r="D15" s="5" t="n">
        <v>100000</v>
      </c>
    </row>
    <row r="16">
      <c r="A16" s="4" t="inlineStr">
        <is>
          <t>Senior Unsecured Notes Series G [Member]</t>
        </is>
      </c>
    </row>
    <row r="17">
      <c r="A17" s="3" t="inlineStr">
        <is>
          <t>Debt Instrument [Line Items]</t>
        </is>
      </c>
    </row>
    <row r="18">
      <c r="A18" s="4" t="inlineStr">
        <is>
          <t>Long-term debt</t>
        </is>
      </c>
      <c r="C18" s="5" t="n">
        <v>50000</v>
      </c>
      <c r="D18" s="5" t="n">
        <v>50000</v>
      </c>
    </row>
    <row r="19">
      <c r="A19" s="4" t="inlineStr">
        <is>
          <t>Senior Unsecured Notes Series H [Member]</t>
        </is>
      </c>
    </row>
    <row r="20">
      <c r="A20" s="3" t="inlineStr">
        <is>
          <t>Debt Instrument [Line Items]</t>
        </is>
      </c>
    </row>
    <row r="21">
      <c r="A21" s="4" t="inlineStr">
        <is>
          <t>Long-term debt</t>
        </is>
      </c>
      <c r="B21" s="4" t="inlineStr">
        <is>
          <t>[1]</t>
        </is>
      </c>
      <c r="C21" s="5" t="n">
        <v>50000</v>
      </c>
      <c r="D21" s="5" t="n">
        <v>50000</v>
      </c>
    </row>
    <row r="22">
      <c r="A22" s="4" t="inlineStr">
        <is>
          <t>Senior Unsecured Notes Series I [Member]</t>
        </is>
      </c>
    </row>
    <row r="23">
      <c r="A23" s="3" t="inlineStr">
        <is>
          <t>Debt Instrument [Line Items]</t>
        </is>
      </c>
    </row>
    <row r="24">
      <c r="A24" s="4" t="inlineStr">
        <is>
          <t>Long-term debt</t>
        </is>
      </c>
      <c r="C24" s="5" t="n">
        <v>50000</v>
      </c>
      <c r="D24" s="5" t="n">
        <v>50000</v>
      </c>
    </row>
    <row r="25">
      <c r="A25" s="4" t="inlineStr">
        <is>
          <t>Senior Unsecured Notes Series K [Member]</t>
        </is>
      </c>
    </row>
    <row r="26">
      <c r="A26" s="3" t="inlineStr">
        <is>
          <t>Debt Instrument [Line Items]</t>
        </is>
      </c>
    </row>
    <row r="27">
      <c r="A27" s="4" t="inlineStr">
        <is>
          <t>Long-term debt</t>
        </is>
      </c>
      <c r="C27" s="5" t="n">
        <v>160000</v>
      </c>
      <c r="D27" s="5" t="n">
        <v>160000</v>
      </c>
    </row>
    <row r="28">
      <c r="A28" s="4" t="inlineStr">
        <is>
          <t>Senior Unsecured Notes Series L [Member]</t>
        </is>
      </c>
    </row>
    <row r="29">
      <c r="A29" s="3" t="inlineStr">
        <is>
          <t>Debt Instrument [Line Items]</t>
        </is>
      </c>
    </row>
    <row r="30">
      <c r="A30" s="4" t="inlineStr">
        <is>
          <t>Long-term debt</t>
        </is>
      </c>
      <c r="C30" s="5" t="n">
        <v>200000</v>
      </c>
      <c r="D30" s="5" t="n">
        <v>200000</v>
      </c>
    </row>
    <row r="31">
      <c r="A31" s="4" t="inlineStr">
        <is>
          <t>Senior Unsecured Notes Series M [Member]</t>
        </is>
      </c>
    </row>
    <row r="32">
      <c r="A32" s="3" t="inlineStr">
        <is>
          <t>Debt Instrument [Line Items]</t>
        </is>
      </c>
    </row>
    <row r="33">
      <c r="A33" s="4" t="inlineStr">
        <is>
          <t>Long-term debt</t>
        </is>
      </c>
      <c r="C33" s="5" t="n">
        <v>300000</v>
      </c>
      <c r="D33" s="6" t="n">
        <v>300000</v>
      </c>
    </row>
    <row r="34">
      <c r="A34" s="4" t="inlineStr">
        <is>
          <t>Senior Unsecured Notes Series N [Member]</t>
        </is>
      </c>
    </row>
    <row r="35">
      <c r="A35" s="3" t="inlineStr">
        <is>
          <t>Debt Instrument [Line Items]</t>
        </is>
      </c>
    </row>
    <row r="36">
      <c r="A36" s="4" t="inlineStr">
        <is>
          <t>Long-term debt</t>
        </is>
      </c>
      <c r="C36" s="5" t="n">
        <v>100000</v>
      </c>
    </row>
    <row r="37">
      <c r="A37" s="4" t="inlineStr">
        <is>
          <t>Senior Unsecured Notes Series O [Member]</t>
        </is>
      </c>
    </row>
    <row r="38">
      <c r="A38" s="3" t="inlineStr">
        <is>
          <t>Debt Instrument [Line Items]</t>
        </is>
      </c>
    </row>
    <row r="39">
      <c r="A39" s="4" t="inlineStr">
        <is>
          <t>Long-term debt</t>
        </is>
      </c>
      <c r="C39" s="6" t="n">
        <v>400000</v>
      </c>
    </row>
    <row r="40"/>
    <row r="41">
      <c r="A41" s="4" t="inlineStr">
        <is>
          <t>[1]</t>
        </is>
      </c>
      <c r="B41" s="4" t="inlineStr">
        <is>
          <t>Series H senior unsecured notes bear interest at a 3-month LIBOR for that floating rate interest period plus 1.25%.</t>
        </is>
      </c>
    </row>
  </sheetData>
  <mergeCells count="3">
    <mergeCell ref="A1:B1"/>
    <mergeCell ref="A40:C40"/>
    <mergeCell ref="B41:C4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bt - Summary of Outstanding Debt (Parenthetical) (Detail)</t>
        </is>
      </c>
      <c r="B1" s="2" t="inlineStr">
        <is>
          <t>12 Months Ended</t>
        </is>
      </c>
    </row>
    <row r="2">
      <c r="B2" s="2" t="inlineStr">
        <is>
          <t>Dec. 31, 2021</t>
        </is>
      </c>
      <c r="C2" s="2" t="inlineStr">
        <is>
          <t>Dec. 31, 2020</t>
        </is>
      </c>
    </row>
    <row r="3">
      <c r="A3" s="4" t="inlineStr">
        <is>
          <t>Senior Unsecured Notes Series E [Member]</t>
        </is>
      </c>
    </row>
    <row r="4">
      <c r="A4" s="3" t="inlineStr">
        <is>
          <t>Debt Instrument [Line Items]</t>
        </is>
      </c>
    </row>
    <row r="5">
      <c r="A5" s="4" t="inlineStr">
        <is>
          <t>Stated interest rate on debt instrument</t>
        </is>
      </c>
      <c r="B5" s="4" t="inlineStr">
        <is>
          <t>3.97%</t>
        </is>
      </c>
      <c r="C5" s="4" t="inlineStr">
        <is>
          <t>3.97%</t>
        </is>
      </c>
    </row>
    <row r="6">
      <c r="A6" s="4" t="inlineStr">
        <is>
          <t>Senior Unsecured Notes Series F [Member]</t>
        </is>
      </c>
    </row>
    <row r="7">
      <c r="A7" s="3" t="inlineStr">
        <is>
          <t>Debt Instrument [Line Items]</t>
        </is>
      </c>
    </row>
    <row r="8">
      <c r="A8" s="4" t="inlineStr">
        <is>
          <t>Stated interest rate on debt instrument</t>
        </is>
      </c>
      <c r="B8" s="4" t="inlineStr">
        <is>
          <t>3.40%</t>
        </is>
      </c>
      <c r="C8" s="4" t="inlineStr">
        <is>
          <t>3.40%</t>
        </is>
      </c>
    </row>
    <row r="9">
      <c r="A9" s="4" t="inlineStr">
        <is>
          <t>Senior Unsecured Notes Series G [Member]</t>
        </is>
      </c>
    </row>
    <row r="10">
      <c r="A10" s="3" t="inlineStr">
        <is>
          <t>Debt Instrument [Line Items]</t>
        </is>
      </c>
    </row>
    <row r="11">
      <c r="A11" s="4" t="inlineStr">
        <is>
          <t>Stated interest rate on debt instrument</t>
        </is>
      </c>
      <c r="B11" s="4" t="inlineStr">
        <is>
          <t>3.92%</t>
        </is>
      </c>
      <c r="C11" s="4" t="inlineStr">
        <is>
          <t>3.92%</t>
        </is>
      </c>
    </row>
    <row r="12">
      <c r="A12" s="4" t="inlineStr">
        <is>
          <t>Senior Unsecured Notes Series H [Member] | LIBOR [Member]</t>
        </is>
      </c>
    </row>
    <row r="13">
      <c r="A13" s="3" t="inlineStr">
        <is>
          <t>Debt Instrument [Line Items]</t>
        </is>
      </c>
    </row>
    <row r="14">
      <c r="A14" s="4" t="inlineStr">
        <is>
          <t>Interest rate margin</t>
        </is>
      </c>
      <c r="B14" s="4" t="inlineStr">
        <is>
          <t>1.25%</t>
        </is>
      </c>
      <c r="C14" s="4" t="inlineStr">
        <is>
          <t>1.25%</t>
        </is>
      </c>
    </row>
    <row r="15">
      <c r="A15" s="4" t="inlineStr">
        <is>
          <t>Senior Unsecured Notes Series I [Member]</t>
        </is>
      </c>
    </row>
    <row r="16">
      <c r="A16" s="3" t="inlineStr">
        <is>
          <t>Debt Instrument [Line Items]</t>
        </is>
      </c>
    </row>
    <row r="17">
      <c r="A17" s="4" t="inlineStr">
        <is>
          <t>Stated interest rate on debt instrument</t>
        </is>
      </c>
      <c r="B17" s="4" t="inlineStr">
        <is>
          <t>3.13%</t>
        </is>
      </c>
      <c r="C17" s="4" t="inlineStr">
        <is>
          <t>3.13%</t>
        </is>
      </c>
    </row>
    <row r="18">
      <c r="A18" s="4" t="inlineStr">
        <is>
          <t>Senior Unsecured Notes Series K [Member]</t>
        </is>
      </c>
    </row>
    <row r="19">
      <c r="A19" s="3" t="inlineStr">
        <is>
          <t>Debt Instrument [Line Items]</t>
        </is>
      </c>
    </row>
    <row r="20">
      <c r="A20" s="4" t="inlineStr">
        <is>
          <t>Stated interest rate on debt instrument</t>
        </is>
      </c>
      <c r="B20" s="4" t="inlineStr">
        <is>
          <t>3.44%</t>
        </is>
      </c>
      <c r="C20" s="4" t="inlineStr">
        <is>
          <t>3.44%</t>
        </is>
      </c>
    </row>
    <row r="21">
      <c r="A21" s="4" t="inlineStr">
        <is>
          <t>Senior Unsecured Notes Series L [Member]</t>
        </is>
      </c>
    </row>
    <row r="22">
      <c r="A22" s="3" t="inlineStr">
        <is>
          <t>Debt Instrument [Line Items]</t>
        </is>
      </c>
    </row>
    <row r="23">
      <c r="A23" s="4" t="inlineStr">
        <is>
          <t>Stated interest rate on debt instrument</t>
        </is>
      </c>
      <c r="B23" s="4" t="inlineStr">
        <is>
          <t>3.31%</t>
        </is>
      </c>
      <c r="C23" s="4" t="inlineStr">
        <is>
          <t>3.31%</t>
        </is>
      </c>
    </row>
    <row r="24">
      <c r="A24" s="4" t="inlineStr">
        <is>
          <t>Senior Unsecured Notes Series M [Member]</t>
        </is>
      </c>
    </row>
    <row r="25">
      <c r="A25" s="3" t="inlineStr">
        <is>
          <t>Debt Instrument [Line Items]</t>
        </is>
      </c>
    </row>
    <row r="26">
      <c r="A26" s="4" t="inlineStr">
        <is>
          <t>Stated interest rate on debt instrument</t>
        </is>
      </c>
      <c r="B26" s="4" t="inlineStr">
        <is>
          <t>3.53%</t>
        </is>
      </c>
      <c r="C26" s="4" t="inlineStr">
        <is>
          <t>3.53%</t>
        </is>
      </c>
    </row>
    <row r="27">
      <c r="A27" s="4" t="inlineStr">
        <is>
          <t>Senior Unsecured Notes Series N [Member]</t>
        </is>
      </c>
    </row>
    <row r="28">
      <c r="A28" s="3" t="inlineStr">
        <is>
          <t>Debt Instrument [Line Items]</t>
        </is>
      </c>
    </row>
    <row r="29">
      <c r="A29" s="4" t="inlineStr">
        <is>
          <t>Stated interest rate on debt instrument</t>
        </is>
      </c>
      <c r="B29" s="4" t="inlineStr">
        <is>
          <t>1.68%</t>
        </is>
      </c>
      <c r="C29" s="4" t="inlineStr">
        <is>
          <t>1.68%</t>
        </is>
      </c>
    </row>
    <row r="30">
      <c r="A30" s="4" t="inlineStr">
        <is>
          <t>Senior Unsecured Notes Series O [Member]</t>
        </is>
      </c>
    </row>
    <row r="31">
      <c r="A31" s="3" t="inlineStr">
        <is>
          <t>Debt Instrument [Line Items]</t>
        </is>
      </c>
    </row>
    <row r="32">
      <c r="A32" s="4" t="inlineStr">
        <is>
          <t>Stated interest rate on debt instrument</t>
        </is>
      </c>
      <c r="B32" s="4" t="inlineStr">
        <is>
          <t>2.25%</t>
        </is>
      </c>
      <c r="C32" s="4" t="inlineStr">
        <is>
          <t>2.25%</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bt - Annual maturities of debt outstanding (Detail) $ in Thousands</t>
        </is>
      </c>
      <c r="B1" s="2" t="inlineStr">
        <is>
          <t>Dec. 31, 2021USD ($)</t>
        </is>
      </c>
    </row>
    <row r="2">
      <c r="A2" s="3" t="inlineStr">
        <is>
          <t>Maturities of Long-term Debt [Abstract]</t>
        </is>
      </c>
    </row>
    <row r="3">
      <c r="A3" s="4" t="inlineStr">
        <is>
          <t>2022</t>
        </is>
      </c>
      <c r="B3" s="6" t="n">
        <v>0</v>
      </c>
    </row>
    <row r="4">
      <c r="A4" s="4" t="inlineStr">
        <is>
          <t>2023</t>
        </is>
      </c>
      <c r="B4" s="5" t="n">
        <v>50000</v>
      </c>
    </row>
    <row r="5">
      <c r="A5" s="4" t="inlineStr">
        <is>
          <t>2024</t>
        </is>
      </c>
      <c r="B5" s="5" t="n">
        <v>100000</v>
      </c>
    </row>
    <row r="6">
      <c r="A6" s="4" t="inlineStr">
        <is>
          <t>2025</t>
        </is>
      </c>
      <c r="B6" s="5" t="n">
        <v>0</v>
      </c>
    </row>
    <row r="7">
      <c r="A7" s="4" t="inlineStr">
        <is>
          <t>2026</t>
        </is>
      </c>
      <c r="B7" s="5" t="n">
        <v>670000</v>
      </c>
    </row>
    <row r="8">
      <c r="A8" s="4" t="inlineStr">
        <is>
          <t>Thereafter</t>
        </is>
      </c>
      <c r="B8" s="5" t="n">
        <v>700000</v>
      </c>
    </row>
    <row r="9">
      <c r="A9" s="4" t="inlineStr">
        <is>
          <t>Total</t>
        </is>
      </c>
      <c r="B9" s="6" t="n">
        <v>15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Additional Information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Dec. 31, 2018</t>
        </is>
      </c>
    </row>
    <row r="3">
      <c r="A3" s="3" t="inlineStr">
        <is>
          <t>Income Taxes [Line Items]</t>
        </is>
      </c>
    </row>
    <row r="4">
      <c r="A4" s="4" t="inlineStr">
        <is>
          <t>Income tax holiday amount</t>
        </is>
      </c>
      <c r="J4" s="6" t="n">
        <v>20000</v>
      </c>
      <c r="K4" s="6" t="n">
        <v>21000</v>
      </c>
      <c r="L4" s="6" t="n">
        <v>24000</v>
      </c>
    </row>
    <row r="5">
      <c r="A5" s="4" t="inlineStr">
        <is>
          <t>Income tax holiday per share benefit</t>
        </is>
      </c>
      <c r="J5" s="7" t="n">
        <v>0.32</v>
      </c>
      <c r="K5" s="7" t="n">
        <v>0.33</v>
      </c>
      <c r="L5" s="7" t="n">
        <v>0.35</v>
      </c>
    </row>
    <row r="6">
      <c r="A6" s="4" t="inlineStr">
        <is>
          <t>Effective income tax rate</t>
        </is>
      </c>
      <c r="J6" s="4" t="inlineStr">
        <is>
          <t>14.10%</t>
        </is>
      </c>
      <c r="K6" s="4" t="inlineStr">
        <is>
          <t>14.60%</t>
        </is>
      </c>
      <c r="L6" s="4" t="inlineStr">
        <is>
          <t>12.70%</t>
        </is>
      </c>
    </row>
    <row r="7">
      <c r="A7" s="4" t="inlineStr">
        <is>
          <t>Statutory tax rate</t>
        </is>
      </c>
      <c r="J7" s="4" t="inlineStr">
        <is>
          <t>21.00%</t>
        </is>
      </c>
      <c r="K7" s="4" t="inlineStr">
        <is>
          <t>21.00%</t>
        </is>
      </c>
    </row>
    <row r="8">
      <c r="A8" s="4" t="inlineStr">
        <is>
          <t>Valuation Allowance</t>
        </is>
      </c>
      <c r="B8" s="6" t="n">
        <v>58834</v>
      </c>
      <c r="F8" s="6" t="n">
        <v>60101</v>
      </c>
      <c r="J8" s="6" t="n">
        <v>58834</v>
      </c>
      <c r="K8" s="6" t="n">
        <v>60101</v>
      </c>
      <c r="L8" s="6" t="n">
        <v>51221</v>
      </c>
      <c r="M8" s="6" t="n">
        <v>53893</v>
      </c>
    </row>
    <row r="9">
      <c r="A9" s="4" t="inlineStr">
        <is>
          <t>Deferred Tax Assets, Net of Valuation Allowance</t>
        </is>
      </c>
      <c r="B9" s="5" t="n">
        <v>91901</v>
      </c>
      <c r="F9" s="5" t="n">
        <v>104798</v>
      </c>
      <c r="J9" s="5" t="n">
        <v>91901</v>
      </c>
      <c r="K9" s="5" t="n">
        <v>104798</v>
      </c>
    </row>
    <row r="10">
      <c r="A10" s="4" t="inlineStr">
        <is>
          <t>Incremental income tax provision</t>
        </is>
      </c>
      <c r="B10" s="5" t="n">
        <v>36081</v>
      </c>
      <c r="C10" s="6" t="n">
        <v>21490</v>
      </c>
      <c r="D10" s="6" t="n">
        <v>30122</v>
      </c>
      <c r="E10" s="6" t="n">
        <v>25657</v>
      </c>
      <c r="F10" s="6" t="n">
        <v>38940</v>
      </c>
      <c r="G10" s="6" t="n">
        <v>23668</v>
      </c>
      <c r="H10" s="6" t="n">
        <v>22434</v>
      </c>
      <c r="I10" s="6" t="n">
        <v>4301</v>
      </c>
      <c r="J10" s="5" t="n">
        <v>113350</v>
      </c>
      <c r="K10" s="5" t="n">
        <v>89343</v>
      </c>
      <c r="L10" s="5" t="n">
        <v>86041</v>
      </c>
    </row>
    <row r="11">
      <c r="A11" s="4" t="inlineStr">
        <is>
          <t>Provision for income tax repatriation of earnings</t>
        </is>
      </c>
      <c r="J11" s="5" t="n">
        <v>4000</v>
      </c>
      <c r="K11" s="5" t="n">
        <v>3000</v>
      </c>
      <c r="L11" s="5" t="n">
        <v>3000</v>
      </c>
    </row>
    <row r="12">
      <c r="A12" s="4" t="inlineStr">
        <is>
          <t>Gross unrecognized tax benefit would impact the Company's effective tax rate</t>
        </is>
      </c>
      <c r="B12" s="5" t="n">
        <v>29000</v>
      </c>
      <c r="J12" s="5" t="n">
        <v>29000</v>
      </c>
    </row>
    <row r="13">
      <c r="A13" s="4" t="inlineStr">
        <is>
          <t>GILTI Tax [Member]</t>
        </is>
      </c>
    </row>
    <row r="14">
      <c r="A14" s="3" t="inlineStr">
        <is>
          <t>Income Taxes [Line Items]</t>
        </is>
      </c>
    </row>
    <row r="15">
      <c r="A15" s="4" t="inlineStr">
        <is>
          <t>Incremental income tax provision</t>
        </is>
      </c>
      <c r="J15" s="5" t="n">
        <v>10000</v>
      </c>
      <c r="K15" s="5" t="n">
        <v>13000</v>
      </c>
      <c r="L15" s="5" t="n">
        <v>11000</v>
      </c>
    </row>
    <row r="16">
      <c r="A16" s="4" t="inlineStr">
        <is>
          <t>Stock Based Compensation Tax Benefit [Member]</t>
        </is>
      </c>
    </row>
    <row r="17">
      <c r="A17" s="3" t="inlineStr">
        <is>
          <t>Income Taxes [Line Items]</t>
        </is>
      </c>
    </row>
    <row r="18">
      <c r="A18" s="4" t="inlineStr">
        <is>
          <t>Incremental income tax provision</t>
        </is>
      </c>
      <c r="J18" s="5" t="n">
        <v>7000</v>
      </c>
      <c r="K18" s="6" t="n">
        <v>7000</v>
      </c>
      <c r="L18" s="6" t="n">
        <v>9000</v>
      </c>
    </row>
    <row r="19">
      <c r="A19" s="4" t="inlineStr">
        <is>
          <t>Foreign Net Operating Losses and credits [Member]</t>
        </is>
      </c>
    </row>
    <row r="20">
      <c r="A20" s="3" t="inlineStr">
        <is>
          <t>Income Taxes [Line Items]</t>
        </is>
      </c>
    </row>
    <row r="21">
      <c r="A21" s="4" t="inlineStr">
        <is>
          <t>Valuation Allowance</t>
        </is>
      </c>
      <c r="B21" s="5" t="n">
        <v>53000</v>
      </c>
      <c r="J21" s="5" t="n">
        <v>53000</v>
      </c>
    </row>
    <row r="22">
      <c r="A22" s="4" t="inlineStr">
        <is>
          <t>Gross foreign net operating losses</t>
        </is>
      </c>
      <c r="B22" s="5" t="n">
        <v>229000</v>
      </c>
      <c r="J22" s="5" t="n">
        <v>229000</v>
      </c>
    </row>
    <row r="23">
      <c r="A23" s="4" t="inlineStr">
        <is>
          <t>Deferred Tax Assets, Net of Valuation Allowance</t>
        </is>
      </c>
      <c r="B23" s="5" t="n">
        <v>3000</v>
      </c>
      <c r="J23" s="5" t="n">
        <v>3000</v>
      </c>
    </row>
    <row r="24">
      <c r="A24" s="4" t="inlineStr">
        <is>
          <t>Deferred Tax Assets Operating Loss Carryforwards Foreign Not Subject To Expiration</t>
        </is>
      </c>
      <c r="B24" s="5" t="n">
        <v>202000</v>
      </c>
      <c r="J24" s="5" t="n">
        <v>202000</v>
      </c>
    </row>
    <row r="25">
      <c r="A25" s="4" t="inlineStr">
        <is>
          <t>Deferred Tax Assets Operating Loss Carryforwards Foreign Subject To Expiration</t>
        </is>
      </c>
      <c r="B25" s="5" t="n">
        <v>27000</v>
      </c>
      <c r="J25" s="5" t="n">
        <v>27000</v>
      </c>
    </row>
    <row r="26">
      <c r="A26" s="4" t="inlineStr">
        <is>
          <t>Maximum [Member]</t>
        </is>
      </c>
    </row>
    <row r="27">
      <c r="A27" s="3" t="inlineStr">
        <is>
          <t>Income Taxes [Line Items]</t>
        </is>
      </c>
    </row>
    <row r="28">
      <c r="A28" s="4" t="inlineStr">
        <is>
          <t>Expected change in unrecognized tax benefits in the next twelve months</t>
        </is>
      </c>
      <c r="B28" s="6" t="n">
        <v>18000</v>
      </c>
      <c r="J28" s="6" t="n">
        <v>18000</v>
      </c>
    </row>
    <row r="29">
      <c r="A29" s="4" t="inlineStr">
        <is>
          <t>United States [Member]</t>
        </is>
      </c>
    </row>
    <row r="30">
      <c r="A30" s="3" t="inlineStr">
        <is>
          <t>Income Taxes [Line Items]</t>
        </is>
      </c>
    </row>
    <row r="31">
      <c r="A31" s="4" t="inlineStr">
        <is>
          <t>Statutory tax rate</t>
        </is>
      </c>
      <c r="J31" s="4" t="inlineStr">
        <is>
          <t>21.00%</t>
        </is>
      </c>
    </row>
    <row r="32">
      <c r="A32" s="4" t="inlineStr">
        <is>
          <t>Ireland [Member]</t>
        </is>
      </c>
    </row>
    <row r="33">
      <c r="A33" s="3" t="inlineStr">
        <is>
          <t>Income Taxes [Line Items]</t>
        </is>
      </c>
    </row>
    <row r="34">
      <c r="A34" s="4" t="inlineStr">
        <is>
          <t>Statutory tax rate</t>
        </is>
      </c>
      <c r="J34" s="4" t="inlineStr">
        <is>
          <t>12.50%</t>
        </is>
      </c>
    </row>
    <row r="35">
      <c r="A35" s="4" t="inlineStr">
        <is>
          <t>U.K [Member]</t>
        </is>
      </c>
    </row>
    <row r="36">
      <c r="A36" s="3" t="inlineStr">
        <is>
          <t>Income Taxes [Line Items]</t>
        </is>
      </c>
    </row>
    <row r="37">
      <c r="A37" s="4" t="inlineStr">
        <is>
          <t>Statutory tax rate</t>
        </is>
      </c>
      <c r="J37" s="4" t="inlineStr">
        <is>
          <t>19.00%</t>
        </is>
      </c>
    </row>
    <row r="38">
      <c r="A38" s="4" t="inlineStr">
        <is>
          <t>Singapore [Member]</t>
        </is>
      </c>
    </row>
    <row r="39">
      <c r="A39" s="3" t="inlineStr">
        <is>
          <t>Income Taxes [Line Items]</t>
        </is>
      </c>
    </row>
    <row r="40">
      <c r="A40" s="4" t="inlineStr">
        <is>
          <t>Statutory tax rate</t>
        </is>
      </c>
      <c r="J40" s="4" t="inlineStr">
        <is>
          <t>17.00%</t>
        </is>
      </c>
    </row>
    <row r="41">
      <c r="A41" s="4" t="inlineStr">
        <is>
          <t>Singapore [Member] | April Two Thousand And Twenty One To March Two Thousand And Twenty Six [Member] | New Contractual Arrangement [Member]</t>
        </is>
      </c>
    </row>
    <row r="42">
      <c r="A42" s="3" t="inlineStr">
        <is>
          <t>Income Taxes [Line Items]</t>
        </is>
      </c>
    </row>
    <row r="43">
      <c r="A43" s="4" t="inlineStr">
        <is>
          <t>Statutory tax rate</t>
        </is>
      </c>
      <c r="J43" s="4" t="inlineStr">
        <is>
          <t>5.00%</t>
        </is>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from operations before income taxe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Domestic</t>
        </is>
      </c>
      <c r="J3" s="6" t="n">
        <v>144410</v>
      </c>
      <c r="K3" s="6" t="n">
        <v>75193</v>
      </c>
      <c r="L3" s="6" t="n">
        <v>97325</v>
      </c>
    </row>
    <row r="4">
      <c r="A4" s="4" t="inlineStr">
        <is>
          <t>Foreign</t>
        </is>
      </c>
      <c r="J4" s="5" t="n">
        <v>661783</v>
      </c>
      <c r="K4" s="5" t="n">
        <v>535721</v>
      </c>
      <c r="L4" s="5" t="n">
        <v>580914</v>
      </c>
    </row>
    <row r="5">
      <c r="A5" s="4" t="inlineStr">
        <is>
          <t>Income before income taxes</t>
        </is>
      </c>
      <c r="B5" s="6" t="n">
        <v>252320</v>
      </c>
      <c r="C5" s="6" t="n">
        <v>182675</v>
      </c>
      <c r="D5" s="6" t="n">
        <v>197414</v>
      </c>
      <c r="E5" s="6" t="n">
        <v>173784</v>
      </c>
      <c r="F5" s="6" t="n">
        <v>257251</v>
      </c>
      <c r="G5" s="6" t="n">
        <v>150437</v>
      </c>
      <c r="H5" s="6" t="n">
        <v>145363</v>
      </c>
      <c r="I5" s="6" t="n">
        <v>57863</v>
      </c>
      <c r="J5" s="6" t="n">
        <v>806193</v>
      </c>
      <c r="K5" s="6" t="n">
        <v>610914</v>
      </c>
      <c r="L5" s="6" t="n">
        <v>67823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STOCKHOLDERS' EQUITY (DEFICIT)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Dec. 31, 2018</t>
        </is>
      </c>
      <c r="B2" s="6" t="n">
        <v>1567258</v>
      </c>
      <c r="C2" s="6" t="n">
        <v>1605</v>
      </c>
      <c r="D2" s="6" t="n">
        <v>1834741</v>
      </c>
      <c r="E2" s="6" t="n">
        <v>5995205</v>
      </c>
      <c r="F2" s="6" t="n">
        <v>-6146322</v>
      </c>
      <c r="G2" s="6" t="n">
        <v>-117971</v>
      </c>
    </row>
    <row r="3">
      <c r="A3" s="4" t="inlineStr">
        <is>
          <t>Beginning Balance, shares at Dec. 31, 2018</t>
        </is>
      </c>
      <c r="C3" s="5" t="n">
        <v>160472</v>
      </c>
    </row>
    <row r="4">
      <c r="A4" s="4" t="inlineStr">
        <is>
          <t>Net income</t>
        </is>
      </c>
      <c r="B4" s="5" t="n">
        <v>592198</v>
      </c>
      <c r="E4" s="5" t="n">
        <v>592198</v>
      </c>
    </row>
    <row r="5">
      <c r="A5" s="4" t="inlineStr">
        <is>
          <t>Other comprehensive income (loss)</t>
        </is>
      </c>
      <c r="B5" s="5" t="n">
        <v>-1500</v>
      </c>
      <c r="G5" s="5" t="n">
        <v>-1500</v>
      </c>
    </row>
    <row r="6">
      <c r="A6" s="4" t="inlineStr">
        <is>
          <t>Issuance of common stock for Employee Stock Purchase Plan</t>
        </is>
      </c>
      <c r="B6" s="5" t="n">
        <v>7996</v>
      </c>
      <c r="D6" s="5" t="n">
        <v>7996</v>
      </c>
    </row>
    <row r="7">
      <c r="A7" s="4" t="inlineStr">
        <is>
          <t>Issuance of common stock for Employee Stock Purchase Plan, shares</t>
        </is>
      </c>
      <c r="C7" s="5" t="n">
        <v>43</v>
      </c>
    </row>
    <row r="8">
      <c r="A8" s="4" t="inlineStr">
        <is>
          <t>Issuance of common stock for stock options exercised</t>
        </is>
      </c>
      <c r="B8" s="5" t="n">
        <v>45719</v>
      </c>
      <c r="C8" s="6" t="n">
        <v>4</v>
      </c>
      <c r="D8" s="5" t="n">
        <v>45715</v>
      </c>
    </row>
    <row r="9">
      <c r="A9" s="4" t="inlineStr">
        <is>
          <t>Issuance of common stock for stock options exercised, shares</t>
        </is>
      </c>
      <c r="C9" s="5" t="n">
        <v>406</v>
      </c>
    </row>
    <row r="10">
      <c r="A10" s="4" t="inlineStr">
        <is>
          <t>Treasury stock</t>
        </is>
      </c>
      <c r="B10" s="5" t="n">
        <v>-2466254</v>
      </c>
      <c r="F10" s="5" t="n">
        <v>-2466254</v>
      </c>
    </row>
    <row r="11">
      <c r="A11" s="4" t="inlineStr">
        <is>
          <t>Stock-based compensation</t>
        </is>
      </c>
      <c r="B11" s="5" t="n">
        <v>38302</v>
      </c>
      <c r="C11" s="6" t="n">
        <v>1</v>
      </c>
      <c r="D11" s="5" t="n">
        <v>38301</v>
      </c>
    </row>
    <row r="12">
      <c r="A12" s="4" t="inlineStr">
        <is>
          <t>Stock-based compensation, shares</t>
        </is>
      </c>
      <c r="C12" s="5" t="n">
        <v>109</v>
      </c>
    </row>
    <row r="13">
      <c r="A13" s="4" t="inlineStr">
        <is>
          <t>Ending balance at Dec. 31, 2019</t>
        </is>
      </c>
      <c r="B13" s="5" t="n">
        <v>-216281</v>
      </c>
      <c r="C13" s="6" t="n">
        <v>1610</v>
      </c>
      <c r="D13" s="5" t="n">
        <v>1926753</v>
      </c>
      <c r="E13" s="5" t="n">
        <v>6587403</v>
      </c>
      <c r="F13" s="5" t="n">
        <v>-8612576</v>
      </c>
      <c r="G13" s="5" t="n">
        <v>-119471</v>
      </c>
    </row>
    <row r="14">
      <c r="A14" s="4" t="inlineStr">
        <is>
          <t>Ending Balance, shares at Dec. 31, 2019</t>
        </is>
      </c>
      <c r="C14" s="5" t="n">
        <v>161030</v>
      </c>
    </row>
    <row r="15">
      <c r="A15" s="4" t="inlineStr">
        <is>
          <t>Adoption of new accounting pronouncement</t>
        </is>
      </c>
      <c r="B15" s="5" t="n">
        <v>-985</v>
      </c>
      <c r="E15" s="5" t="n">
        <v>-985</v>
      </c>
    </row>
    <row r="16">
      <c r="A16" s="4" t="inlineStr">
        <is>
          <t>Net income</t>
        </is>
      </c>
      <c r="B16" s="5" t="n">
        <v>521571</v>
      </c>
      <c r="E16" s="5" t="n">
        <v>521571</v>
      </c>
    </row>
    <row r="17">
      <c r="A17" s="4" t="inlineStr">
        <is>
          <t>Other comprehensive income (loss)</t>
        </is>
      </c>
      <c r="B17" s="5" t="n">
        <v>1528</v>
      </c>
      <c r="G17" s="5" t="n">
        <v>1528</v>
      </c>
    </row>
    <row r="18">
      <c r="A18" s="4" t="inlineStr">
        <is>
          <t>Issuance of common stock for Employee Stock Purchase Plan</t>
        </is>
      </c>
      <c r="B18" s="5" t="n">
        <v>7531</v>
      </c>
      <c r="D18" s="5" t="n">
        <v>7531</v>
      </c>
    </row>
    <row r="19">
      <c r="A19" s="4" t="inlineStr">
        <is>
          <t>Issuance of common stock for Employee Stock Purchase Plan, shares</t>
        </is>
      </c>
      <c r="C19" s="5" t="n">
        <v>43</v>
      </c>
    </row>
    <row r="20">
      <c r="A20" s="4" t="inlineStr">
        <is>
          <t>Issuance of common stock for stock options exercised</t>
        </is>
      </c>
      <c r="B20" s="5" t="n">
        <v>58502</v>
      </c>
      <c r="C20" s="6" t="n">
        <v>5</v>
      </c>
      <c r="D20" s="5" t="n">
        <v>58497</v>
      </c>
    </row>
    <row r="21">
      <c r="A21" s="4" t="inlineStr">
        <is>
          <t>Issuance of common stock for stock options exercised, shares</t>
        </is>
      </c>
      <c r="C21" s="5" t="n">
        <v>456</v>
      </c>
    </row>
    <row r="22">
      <c r="A22" s="4" t="inlineStr">
        <is>
          <t>Treasury stock</t>
        </is>
      </c>
      <c r="B22" s="5" t="n">
        <v>-176408</v>
      </c>
      <c r="F22" s="5" t="n">
        <v>-176408</v>
      </c>
    </row>
    <row r="23">
      <c r="A23" s="4" t="inlineStr">
        <is>
          <t>Stock-based compensation</t>
        </is>
      </c>
      <c r="B23" s="5" t="n">
        <v>36686</v>
      </c>
      <c r="C23" s="6" t="n">
        <v>2</v>
      </c>
      <c r="D23" s="5" t="n">
        <v>36684</v>
      </c>
    </row>
    <row r="24">
      <c r="A24" s="4" t="inlineStr">
        <is>
          <t>Stock-based compensation, shares</t>
        </is>
      </c>
      <c r="C24" s="5" t="n">
        <v>137</v>
      </c>
    </row>
    <row r="25">
      <c r="A25" s="4" t="inlineStr">
        <is>
          <t>Ending balance at Dec. 31, 2020</t>
        </is>
      </c>
      <c r="B25" s="5" t="n">
        <v>232144</v>
      </c>
      <c r="C25" s="6" t="n">
        <v>1617</v>
      </c>
      <c r="D25" s="5" t="n">
        <v>2029465</v>
      </c>
      <c r="E25" s="5" t="n">
        <v>7107989</v>
      </c>
      <c r="F25" s="5" t="n">
        <v>-8788984</v>
      </c>
      <c r="G25" s="5" t="n">
        <v>-117943</v>
      </c>
    </row>
    <row r="26">
      <c r="A26" s="4" t="inlineStr">
        <is>
          <t>Ending Balance, shares at Dec. 31, 2020</t>
        </is>
      </c>
      <c r="C26" s="5" t="n">
        <v>161666</v>
      </c>
    </row>
    <row r="27">
      <c r="A27" s="4" t="inlineStr">
        <is>
          <t>Net income</t>
        </is>
      </c>
      <c r="B27" s="5" t="n">
        <v>692843</v>
      </c>
      <c r="E27" s="5" t="n">
        <v>692843</v>
      </c>
    </row>
    <row r="28">
      <c r="A28" s="4" t="inlineStr">
        <is>
          <t>Other comprehensive income (loss)</t>
        </is>
      </c>
      <c r="B28" s="5" t="n">
        <v>6078</v>
      </c>
      <c r="G28" s="5" t="n">
        <v>6078</v>
      </c>
    </row>
    <row r="29">
      <c r="A29" s="4" t="inlineStr">
        <is>
          <t>Issuance of common stock for Employee Stock Purchase Plan</t>
        </is>
      </c>
      <c r="B29" s="5" t="n">
        <v>9578</v>
      </c>
      <c r="D29" s="5" t="n">
        <v>9578</v>
      </c>
    </row>
    <row r="30">
      <c r="A30" s="4" t="inlineStr">
        <is>
          <t>Issuance of common stock for Employee Stock Purchase Plan, shares</t>
        </is>
      </c>
      <c r="C30" s="5" t="n">
        <v>40</v>
      </c>
    </row>
    <row r="31">
      <c r="A31" s="4" t="inlineStr">
        <is>
          <t>Issuance of common stock for stock options exercised</t>
        </is>
      </c>
      <c r="B31" s="5" t="n">
        <v>46065</v>
      </c>
      <c r="C31" s="6" t="n">
        <v>3</v>
      </c>
      <c r="D31" s="5" t="n">
        <v>46062</v>
      </c>
    </row>
    <row r="32">
      <c r="A32" s="4" t="inlineStr">
        <is>
          <t>Issuance of common stock for stock options exercised, shares</t>
        </is>
      </c>
      <c r="C32" s="5" t="n">
        <v>282</v>
      </c>
    </row>
    <row r="33">
      <c r="A33" s="4" t="inlineStr">
        <is>
          <t>Treasury stock</t>
        </is>
      </c>
      <c r="B33" s="5" t="n">
        <v>-648930</v>
      </c>
      <c r="F33" s="5" t="n">
        <v>-648930</v>
      </c>
    </row>
    <row r="34">
      <c r="A34" s="4" t="inlineStr">
        <is>
          <t>Stock-based compensation</t>
        </is>
      </c>
      <c r="B34" s="5" t="n">
        <v>29776</v>
      </c>
      <c r="C34" s="6" t="n">
        <v>1</v>
      </c>
      <c r="D34" s="5" t="n">
        <v>29775</v>
      </c>
    </row>
    <row r="35">
      <c r="A35" s="4" t="inlineStr">
        <is>
          <t>Stock-based compensation, shares</t>
        </is>
      </c>
      <c r="C35" s="5" t="n">
        <v>96</v>
      </c>
    </row>
    <row r="36">
      <c r="A36" s="4" t="inlineStr">
        <is>
          <t>Ending balance at Dec. 31, 2021</t>
        </is>
      </c>
      <c r="B36" s="6" t="n">
        <v>367554</v>
      </c>
      <c r="C36" s="6" t="n">
        <v>1621</v>
      </c>
      <c r="D36" s="6" t="n">
        <v>2114880</v>
      </c>
      <c r="E36" s="6" t="n">
        <v>7800832</v>
      </c>
      <c r="F36" s="6" t="n">
        <v>-9437914</v>
      </c>
      <c r="G36" s="6" t="n">
        <v>-111865</v>
      </c>
    </row>
    <row r="37">
      <c r="A37" s="4" t="inlineStr">
        <is>
          <t>Ending Balance, shares at Dec. 31, 2021</t>
        </is>
      </c>
      <c r="C37" s="5" t="n">
        <v>1620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Deferred components of the provision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The components of the income tax provision from operations were as follows:</t>
        </is>
      </c>
    </row>
    <row r="4">
      <c r="A4" s="4" t="inlineStr">
        <is>
          <t>Federal</t>
        </is>
      </c>
      <c r="J4" s="6" t="n">
        <v>16302</v>
      </c>
      <c r="K4" s="6" t="n">
        <v>28385</v>
      </c>
      <c r="L4" s="6" t="n">
        <v>7009</v>
      </c>
    </row>
    <row r="5">
      <c r="A5" s="4" t="inlineStr">
        <is>
          <t>State</t>
        </is>
      </c>
      <c r="J5" s="5" t="n">
        <v>3691</v>
      </c>
      <c r="K5" s="5" t="n">
        <v>4243</v>
      </c>
      <c r="L5" s="5" t="n">
        <v>3329</v>
      </c>
    </row>
    <row r="6">
      <c r="A6" s="4" t="inlineStr">
        <is>
          <t>Foreign</t>
        </is>
      </c>
      <c r="J6" s="5" t="n">
        <v>76724</v>
      </c>
      <c r="K6" s="5" t="n">
        <v>59408</v>
      </c>
      <c r="L6" s="5" t="n">
        <v>66083</v>
      </c>
    </row>
    <row r="7">
      <c r="A7" s="4" t="inlineStr">
        <is>
          <t>Total current tax provision</t>
        </is>
      </c>
      <c r="J7" s="5" t="n">
        <v>96717</v>
      </c>
      <c r="K7" s="5" t="n">
        <v>92036</v>
      </c>
      <c r="L7" s="5" t="n">
        <v>76421</v>
      </c>
    </row>
    <row r="8">
      <c r="A8" s="4" t="inlineStr">
        <is>
          <t>Federal</t>
        </is>
      </c>
      <c r="J8" s="5" t="n">
        <v>10491</v>
      </c>
      <c r="K8" s="5" t="n">
        <v>-8244</v>
      </c>
      <c r="L8" s="5" t="n">
        <v>6913</v>
      </c>
    </row>
    <row r="9">
      <c r="A9" s="4" t="inlineStr">
        <is>
          <t>State</t>
        </is>
      </c>
      <c r="J9" s="5" t="n">
        <v>345</v>
      </c>
      <c r="K9" s="5" t="n">
        <v>-506</v>
      </c>
      <c r="L9" s="5" t="n">
        <v>1253</v>
      </c>
    </row>
    <row r="10">
      <c r="A10" s="4" t="inlineStr">
        <is>
          <t>Foreign</t>
        </is>
      </c>
      <c r="J10" s="5" t="n">
        <v>5797</v>
      </c>
      <c r="K10" s="5" t="n">
        <v>6057</v>
      </c>
      <c r="L10" s="5" t="n">
        <v>1454</v>
      </c>
    </row>
    <row r="11">
      <c r="A11" s="4" t="inlineStr">
        <is>
          <t>Total deferred tax provision</t>
        </is>
      </c>
      <c r="J11" s="5" t="n">
        <v>16633</v>
      </c>
      <c r="K11" s="5" t="n">
        <v>-2693</v>
      </c>
      <c r="L11" s="5" t="n">
        <v>9620</v>
      </c>
    </row>
    <row r="12">
      <c r="A12" s="4" t="inlineStr">
        <is>
          <t>Provision for income taxes</t>
        </is>
      </c>
      <c r="B12" s="6" t="n">
        <v>36081</v>
      </c>
      <c r="C12" s="6" t="n">
        <v>21490</v>
      </c>
      <c r="D12" s="6" t="n">
        <v>30122</v>
      </c>
      <c r="E12" s="6" t="n">
        <v>25657</v>
      </c>
      <c r="F12" s="6" t="n">
        <v>38940</v>
      </c>
      <c r="G12" s="6" t="n">
        <v>23668</v>
      </c>
      <c r="H12" s="6" t="n">
        <v>22434</v>
      </c>
      <c r="I12" s="6" t="n">
        <v>4301</v>
      </c>
      <c r="J12" s="6" t="n">
        <v>113350</v>
      </c>
      <c r="K12" s="6" t="n">
        <v>89343</v>
      </c>
      <c r="L12" s="6" t="n">
        <v>86041</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Reconciliation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ffective Income Tax Rate Reconciliation, Amount [Abstract]</t>
        </is>
      </c>
    </row>
    <row r="4">
      <c r="A4" s="4" t="inlineStr">
        <is>
          <t>Federal tax computed at U.S. statutory income tax rate</t>
        </is>
      </c>
      <c r="J4" s="6" t="n">
        <v>169300</v>
      </c>
      <c r="K4" s="6" t="n">
        <v>128292</v>
      </c>
      <c r="L4" s="6" t="n">
        <v>142430</v>
      </c>
    </row>
    <row r="5">
      <c r="A5" s="4" t="inlineStr">
        <is>
          <t>Foreign currency exchange impact on distributed earnings</t>
        </is>
      </c>
      <c r="L5" s="5" t="n">
        <v>-3229</v>
      </c>
    </row>
    <row r="6">
      <c r="A6" s="4" t="inlineStr">
        <is>
          <t>GILTI, net of foreign tax credits</t>
        </is>
      </c>
      <c r="J6" s="5" t="n">
        <v>10476</v>
      </c>
      <c r="K6" s="5" t="n">
        <v>13319</v>
      </c>
      <c r="L6" s="5" t="n">
        <v>10523</v>
      </c>
    </row>
    <row r="7">
      <c r="A7" s="4" t="inlineStr">
        <is>
          <t>State income tax, net of federal income tax benefit</t>
        </is>
      </c>
      <c r="J7" s="5" t="n">
        <v>4036</v>
      </c>
      <c r="K7" s="5" t="n">
        <v>2415</v>
      </c>
      <c r="L7" s="5" t="n">
        <v>3459</v>
      </c>
    </row>
    <row r="8">
      <c r="A8" s="4" t="inlineStr">
        <is>
          <t>Net effect of foreign operations</t>
        </is>
      </c>
      <c r="J8" s="5" t="n">
        <v>-54566</v>
      </c>
      <c r="K8" s="5" t="n">
        <v>-48962</v>
      </c>
      <c r="L8" s="5" t="n">
        <v>-52727</v>
      </c>
    </row>
    <row r="9">
      <c r="A9" s="4" t="inlineStr">
        <is>
          <t>Effect of stock-based compensation</t>
        </is>
      </c>
      <c r="J9" s="5" t="n">
        <v>-6682</v>
      </c>
      <c r="K9" s="5" t="n">
        <v>-6798</v>
      </c>
      <c r="L9" s="5" t="n">
        <v>-9211</v>
      </c>
    </row>
    <row r="10">
      <c r="A10" s="4" t="inlineStr">
        <is>
          <t>Other, net</t>
        </is>
      </c>
      <c r="J10" s="5" t="n">
        <v>-9214</v>
      </c>
      <c r="K10" s="5" t="n">
        <v>1077</v>
      </c>
      <c r="L10" s="5" t="n">
        <v>-5204</v>
      </c>
    </row>
    <row r="11">
      <c r="A11" s="4" t="inlineStr">
        <is>
          <t>Provision for income taxes</t>
        </is>
      </c>
      <c r="B11" s="6" t="n">
        <v>36081</v>
      </c>
      <c r="C11" s="6" t="n">
        <v>21490</v>
      </c>
      <c r="D11" s="6" t="n">
        <v>30122</v>
      </c>
      <c r="E11" s="6" t="n">
        <v>25657</v>
      </c>
      <c r="F11" s="6" t="n">
        <v>38940</v>
      </c>
      <c r="G11" s="6" t="n">
        <v>23668</v>
      </c>
      <c r="H11" s="6" t="n">
        <v>22434</v>
      </c>
      <c r="I11" s="6" t="n">
        <v>4301</v>
      </c>
      <c r="J11" s="6" t="n">
        <v>113350</v>
      </c>
      <c r="K11" s="6" t="n">
        <v>89343</v>
      </c>
      <c r="L11" s="6" t="n">
        <v>86041</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come Taxes - Deferred tax liabilities (Detail) - USD ($) $ in Thousands</t>
        </is>
      </c>
      <c r="B1" s="2" t="inlineStr">
        <is>
          <t>Dec. 31, 2021</t>
        </is>
      </c>
      <c r="C1" s="2" t="inlineStr">
        <is>
          <t>Dec. 31, 2020</t>
        </is>
      </c>
      <c r="D1" s="2" t="inlineStr">
        <is>
          <t>Dec. 31, 2019</t>
        </is>
      </c>
      <c r="E1" s="2" t="inlineStr">
        <is>
          <t>Dec. 31, 2018</t>
        </is>
      </c>
    </row>
    <row r="2">
      <c r="A2" s="4" t="inlineStr">
        <is>
          <t>Net operating losses and credits</t>
        </is>
      </c>
      <c r="B2" s="6" t="n">
        <v>55813</v>
      </c>
      <c r="C2" s="6" t="n">
        <v>61962</v>
      </c>
    </row>
    <row r="3">
      <c r="A3" s="4" t="inlineStr">
        <is>
          <t>Depreciation</t>
        </is>
      </c>
      <c r="B3" s="5" t="n">
        <v>0</v>
      </c>
      <c r="C3" s="5" t="n">
        <v>5701</v>
      </c>
    </row>
    <row r="4">
      <c r="A4" s="4" t="inlineStr">
        <is>
          <t>Operating leases</t>
        </is>
      </c>
      <c r="B4" s="5" t="n">
        <v>19288</v>
      </c>
      <c r="C4" s="5" t="n">
        <v>24317</v>
      </c>
    </row>
    <row r="5">
      <c r="A5" s="4" t="inlineStr">
        <is>
          <t>Amortization</t>
        </is>
      </c>
      <c r="B5" s="5" t="n">
        <v>2316</v>
      </c>
      <c r="C5" s="5" t="n">
        <v>2377</v>
      </c>
    </row>
    <row r="6">
      <c r="A6" s="4" t="inlineStr">
        <is>
          <t>Stock-based compensation</t>
        </is>
      </c>
      <c r="B6" s="5" t="n">
        <v>8074</v>
      </c>
      <c r="C6" s="5" t="n">
        <v>7773</v>
      </c>
    </row>
    <row r="7">
      <c r="A7" s="4" t="inlineStr">
        <is>
          <t>Deferred compensation</t>
        </is>
      </c>
      <c r="B7" s="5" t="n">
        <v>30105</v>
      </c>
      <c r="C7" s="5" t="n">
        <v>27754</v>
      </c>
    </row>
    <row r="8">
      <c r="A8" s="4" t="inlineStr">
        <is>
          <t>Deferred revenue</t>
        </is>
      </c>
      <c r="B8" s="5" t="n">
        <v>10997</v>
      </c>
      <c r="C8" s="5" t="n">
        <v>11341</v>
      </c>
    </row>
    <row r="9">
      <c r="A9" s="4" t="inlineStr">
        <is>
          <t>Revaluation of equity investments and licenses</t>
        </is>
      </c>
      <c r="B9" s="5" t="n">
        <v>3083</v>
      </c>
      <c r="C9" s="5" t="n">
        <v>4492</v>
      </c>
    </row>
    <row r="10">
      <c r="A10" s="4" t="inlineStr">
        <is>
          <t>Inventory</t>
        </is>
      </c>
      <c r="B10" s="5" t="n">
        <v>5405</v>
      </c>
      <c r="C10" s="5" t="n">
        <v>5060</v>
      </c>
    </row>
    <row r="11">
      <c r="A11" s="4" t="inlineStr">
        <is>
          <t>Accrued liabilities and reserves</t>
        </is>
      </c>
      <c r="B11" s="5" t="n">
        <v>6675</v>
      </c>
      <c r="C11" s="5" t="n">
        <v>10639</v>
      </c>
    </row>
    <row r="12">
      <c r="A12" s="4" t="inlineStr">
        <is>
          <t>Unrealized foreign currency gain/loss</t>
        </is>
      </c>
      <c r="B12" s="5" t="n">
        <v>2266</v>
      </c>
      <c r="C12" s="5" t="n">
        <v>0</v>
      </c>
    </row>
    <row r="13">
      <c r="A13" s="4" t="inlineStr">
        <is>
          <t>Other</t>
        </is>
      </c>
      <c r="B13" s="5" t="n">
        <v>6713</v>
      </c>
      <c r="C13" s="5" t="n">
        <v>3483</v>
      </c>
    </row>
    <row r="14">
      <c r="A14" s="4" t="inlineStr">
        <is>
          <t>Total deferred tax assets</t>
        </is>
      </c>
      <c r="B14" s="5" t="n">
        <v>150735</v>
      </c>
      <c r="C14" s="5" t="n">
        <v>164899</v>
      </c>
    </row>
    <row r="15">
      <c r="A15" s="4" t="inlineStr">
        <is>
          <t>Valuation allowance</t>
        </is>
      </c>
      <c r="B15" s="5" t="n">
        <v>-58834</v>
      </c>
      <c r="C15" s="5" t="n">
        <v>-60101</v>
      </c>
      <c r="D15" s="6" t="n">
        <v>-51221</v>
      </c>
      <c r="E15" s="6" t="n">
        <v>-53893</v>
      </c>
    </row>
    <row r="16">
      <c r="A16" s="4" t="inlineStr">
        <is>
          <t>Deferred tax assets, net of valuation allowance</t>
        </is>
      </c>
      <c r="B16" s="5" t="n">
        <v>91901</v>
      </c>
      <c r="C16" s="5" t="n">
        <v>104798</v>
      </c>
    </row>
    <row r="17">
      <c r="A17" s="4" t="inlineStr">
        <is>
          <t>Capitalized software</t>
        </is>
      </c>
      <c r="B17" s="5" t="n">
        <v>-24357</v>
      </c>
      <c r="C17" s="5" t="n">
        <v>-23748</v>
      </c>
    </row>
    <row r="18">
      <c r="A18" s="4" t="inlineStr">
        <is>
          <t>Operating leases</t>
        </is>
      </c>
      <c r="B18" s="5" t="n">
        <v>-19251</v>
      </c>
      <c r="C18" s="5" t="n">
        <v>-24314</v>
      </c>
    </row>
    <row r="19">
      <c r="A19" s="4" t="inlineStr">
        <is>
          <t>Indefinite-lived intangibles</t>
        </is>
      </c>
      <c r="B19" s="5" t="n">
        <v>-15534</v>
      </c>
      <c r="C19" s="5" t="n">
        <v>-14973</v>
      </c>
    </row>
    <row r="20">
      <c r="A20" s="4" t="inlineStr">
        <is>
          <t>Unrealized foreign currency gain/loss</t>
        </is>
      </c>
      <c r="B20" s="5" t="n">
        <v>0</v>
      </c>
      <c r="C20" s="5" t="n">
        <v>-10819</v>
      </c>
    </row>
    <row r="21">
      <c r="A21" s="4" t="inlineStr">
        <is>
          <t>Depreciation</t>
        </is>
      </c>
      <c r="B21" s="5" t="n">
        <v>-3481</v>
      </c>
      <c r="C21" s="5" t="n">
        <v>0</v>
      </c>
    </row>
    <row r="22">
      <c r="A22" s="4" t="inlineStr">
        <is>
          <t>Deferred tax liability on foreign earnings</t>
        </is>
      </c>
      <c r="B22" s="5" t="n">
        <v>-17283</v>
      </c>
      <c r="C22" s="5" t="n">
        <v>-17277</v>
      </c>
    </row>
    <row r="23">
      <c r="A23" s="4" t="inlineStr">
        <is>
          <t>Total deferred tax liabilities</t>
        </is>
      </c>
      <c r="B23" s="5" t="n">
        <v>-79906</v>
      </c>
      <c r="C23" s="5" t="n">
        <v>-91131</v>
      </c>
    </row>
    <row r="24">
      <c r="A24" s="4" t="inlineStr">
        <is>
          <t>Net deferred tax assets</t>
        </is>
      </c>
      <c r="B24" s="6" t="n">
        <v>11995</v>
      </c>
      <c r="C24" s="6" t="n">
        <v>136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period</t>
        </is>
      </c>
      <c r="B4" s="6" t="n">
        <v>28666</v>
      </c>
      <c r="C4" s="6" t="n">
        <v>27790</v>
      </c>
      <c r="D4" s="6" t="n">
        <v>26108</v>
      </c>
    </row>
    <row r="5">
      <c r="A5" s="4" t="inlineStr">
        <is>
          <t>Net reductions for settlement of tax audits</t>
        </is>
      </c>
      <c r="B5" s="5" t="n">
        <v>-1300</v>
      </c>
      <c r="C5" s="5" t="n">
        <v>-399</v>
      </c>
    </row>
    <row r="6">
      <c r="A6" s="4" t="inlineStr">
        <is>
          <t>Net reductions for lapse of statutes taken during the period</t>
        </is>
      </c>
      <c r="B6" s="5" t="n">
        <v>-433</v>
      </c>
      <c r="C6" s="5" t="n">
        <v>-684</v>
      </c>
      <c r="D6" s="5" t="n">
        <v>-261</v>
      </c>
    </row>
    <row r="7">
      <c r="A7" s="4" t="inlineStr">
        <is>
          <t>Net additions for tax positions taken during the current period</t>
        </is>
      </c>
      <c r="B7" s="5" t="n">
        <v>1759</v>
      </c>
      <c r="C7" s="5" t="n">
        <v>1959</v>
      </c>
      <c r="D7" s="5" t="n">
        <v>1943</v>
      </c>
    </row>
    <row r="8">
      <c r="A8" s="4" t="inlineStr">
        <is>
          <t>Balance at the end of the period</t>
        </is>
      </c>
      <c r="B8" s="6" t="n">
        <v>28692</v>
      </c>
      <c r="C8" s="6" t="n">
        <v>28666</v>
      </c>
      <c r="D8" s="6" t="n">
        <v>2779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 - USD ($) $ in Thousands</t>
        </is>
      </c>
      <c r="B1" s="2" t="inlineStr">
        <is>
          <t>12 Months Ended</t>
        </is>
      </c>
    </row>
    <row r="2">
      <c r="B2" s="2" t="inlineStr">
        <is>
          <t>Dec. 31, 2021</t>
        </is>
      </c>
      <c r="C2" s="2" t="inlineStr">
        <is>
          <t>Dec. 31, 2020</t>
        </is>
      </c>
      <c r="D2" s="2" t="inlineStr">
        <is>
          <t>Dec. 31, 2019</t>
        </is>
      </c>
    </row>
    <row r="3">
      <c r="A3" s="4" t="inlineStr">
        <is>
          <t>Beginning Balance</t>
        </is>
      </c>
      <c r="B3" s="6" t="n">
        <v>60101</v>
      </c>
      <c r="C3" s="6" t="n">
        <v>51221</v>
      </c>
      <c r="D3" s="6" t="n">
        <v>53893</v>
      </c>
    </row>
    <row r="4">
      <c r="A4" s="4" t="inlineStr">
        <is>
          <t>Charged to Provision for Income Taxes</t>
        </is>
      </c>
      <c r="B4" s="5" t="n">
        <v>2919</v>
      </c>
      <c r="C4" s="5" t="n">
        <v>1137</v>
      </c>
      <c r="D4" s="5" t="n">
        <v>-1242</v>
      </c>
    </row>
    <row r="5">
      <c r="A5" s="4" t="inlineStr">
        <is>
          <t>Other</t>
        </is>
      </c>
      <c r="B5" s="5" t="n">
        <v>-4186</v>
      </c>
      <c r="C5" s="5" t="n">
        <v>7743</v>
      </c>
      <c r="D5" s="5" t="n">
        <v>-1430</v>
      </c>
    </row>
    <row r="6">
      <c r="A6" s="4" t="inlineStr">
        <is>
          <t>Ending Balance</t>
        </is>
      </c>
      <c r="B6" s="6" t="n">
        <v>58834</v>
      </c>
      <c r="C6" s="6" t="n">
        <v>60101</v>
      </c>
      <c r="D6" s="6" t="n">
        <v>512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Litigation - Additional Information (Detail) $ in Millions</t>
        </is>
      </c>
      <c r="B1" s="2" t="inlineStr">
        <is>
          <t>12 Months Ended</t>
        </is>
      </c>
    </row>
    <row r="2">
      <c r="B2" s="2" t="inlineStr">
        <is>
          <t>Dec. 31, 2021USD ($)</t>
        </is>
      </c>
    </row>
    <row r="3">
      <c r="A3" s="3" t="inlineStr">
        <is>
          <t>Obligation with Joint and Several Liability Arrangement [Line Items]</t>
        </is>
      </c>
    </row>
    <row r="4">
      <c r="A4" s="4" t="inlineStr">
        <is>
          <t>Litigation provision during the year</t>
        </is>
      </c>
      <c r="B4" s="6" t="n">
        <v>5</v>
      </c>
    </row>
    <row r="5">
      <c r="A5" s="4" t="inlineStr">
        <is>
          <t>Other Income [Member]</t>
        </is>
      </c>
    </row>
    <row r="6">
      <c r="A6" s="3" t="inlineStr">
        <is>
          <t>Obligation with Joint and Several Liability Arrangement [Line Items]</t>
        </is>
      </c>
    </row>
    <row r="7">
      <c r="A7" s="4" t="inlineStr">
        <is>
          <t>Guaranteed payments received</t>
        </is>
      </c>
      <c r="B7" s="5" t="n">
        <v>10</v>
      </c>
    </row>
    <row r="8">
      <c r="A8" s="4" t="inlineStr">
        <is>
          <t>Settled Litigation [Member]</t>
        </is>
      </c>
    </row>
    <row r="9">
      <c r="A9" s="3" t="inlineStr">
        <is>
          <t>Obligation with Joint and Several Liability Arrangement [Line Items]</t>
        </is>
      </c>
    </row>
    <row r="10">
      <c r="A10" s="4" t="inlineStr">
        <is>
          <t>Proceeds from guaranteed payments, net of tax</t>
        </is>
      </c>
      <c r="B10" s="6"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Weighted Average Remaining Lease Term</t>
        </is>
      </c>
      <c r="B4" s="4" t="inlineStr">
        <is>
          <t>4 years 8 months 12 days</t>
        </is>
      </c>
      <c r="C4" s="4" t="inlineStr">
        <is>
          <t>5 years 2 months 12 days</t>
        </is>
      </c>
    </row>
    <row r="5">
      <c r="A5" s="4" t="inlineStr">
        <is>
          <t>Rental expense</t>
        </is>
      </c>
      <c r="B5" s="6" t="n">
        <v>34</v>
      </c>
      <c r="C5" s="6" t="n">
        <v>38</v>
      </c>
      <c r="D5" s="6" t="n">
        <v>36</v>
      </c>
    </row>
    <row r="6">
      <c r="A6" s="4" t="inlineStr">
        <is>
          <t>Cash paid related to operating lease liabilities</t>
        </is>
      </c>
      <c r="B6" s="6" t="n">
        <v>34</v>
      </c>
      <c r="C6" s="6" t="n">
        <v>38</v>
      </c>
      <c r="D6" s="5" t="n">
        <v>36</v>
      </c>
    </row>
    <row r="7">
      <c r="A7" s="4" t="inlineStr">
        <is>
          <t>Weighted Average Discount Rate</t>
        </is>
      </c>
      <c r="B7" s="4" t="inlineStr">
        <is>
          <t>3.04%</t>
        </is>
      </c>
      <c r="C7" s="4" t="inlineStr">
        <is>
          <t>3.50%</t>
        </is>
      </c>
    </row>
    <row r="8">
      <c r="A8" s="4" t="inlineStr">
        <is>
          <t>Acquired right-of-use assets in exchange for new operating lease liabilities</t>
        </is>
      </c>
      <c r="B8" s="6" t="n">
        <v>3</v>
      </c>
      <c r="C8" s="6" t="n">
        <v>16</v>
      </c>
      <c r="D8" s="6" t="n">
        <v>1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s right-of-use lease assets and lease liabilities (Detail) - USD ($) $ in Thousands</t>
        </is>
      </c>
      <c r="B1" s="2" t="inlineStr">
        <is>
          <t>Dec. 31, 2021</t>
        </is>
      </c>
      <c r="C1" s="2" t="inlineStr">
        <is>
          <t>Dec. 31, 2020</t>
        </is>
      </c>
    </row>
    <row r="2">
      <c r="A2" s="3" t="inlineStr">
        <is>
          <t>Assets:</t>
        </is>
      </c>
    </row>
    <row r="3">
      <c r="A3" s="4" t="inlineStr">
        <is>
          <t>Total lease assets</t>
        </is>
      </c>
      <c r="B3" s="6" t="n">
        <v>84734</v>
      </c>
      <c r="C3" s="6" t="n">
        <v>93252</v>
      </c>
    </row>
    <row r="4">
      <c r="A4" s="3" t="inlineStr">
        <is>
          <t>Liabilities:</t>
        </is>
      </c>
    </row>
    <row r="5">
      <c r="A5" s="4" t="inlineStr">
        <is>
          <t>Operating lease liabilities - current</t>
        </is>
      </c>
      <c r="B5" s="5" t="n">
        <v>27906</v>
      </c>
      <c r="C5" s="5" t="n">
        <v>27764</v>
      </c>
    </row>
    <row r="6">
      <c r="A6" s="4" t="inlineStr">
        <is>
          <t>Operating lease liabilities - long-term</t>
        </is>
      </c>
      <c r="B6" s="5" t="n">
        <v>59623</v>
      </c>
      <c r="C6" s="5" t="n">
        <v>68197</v>
      </c>
    </row>
    <row r="7">
      <c r="A7" s="4" t="inlineStr">
        <is>
          <t>Total lease liabilities</t>
        </is>
      </c>
      <c r="B7" s="5" t="n">
        <v>87529</v>
      </c>
      <c r="C7" s="5" t="n">
        <v>95961</v>
      </c>
    </row>
    <row r="8">
      <c r="A8" s="4" t="inlineStr">
        <is>
          <t>Current operating lease liabilities [Member]</t>
        </is>
      </c>
    </row>
    <row r="9">
      <c r="A9" s="3" t="inlineStr">
        <is>
          <t>Liabilities:</t>
        </is>
      </c>
    </row>
    <row r="10">
      <c r="A10" s="4" t="inlineStr">
        <is>
          <t>Operating lease liabilities - current</t>
        </is>
      </c>
      <c r="B10" s="5" t="n">
        <v>27906</v>
      </c>
      <c r="C10" s="5" t="n">
        <v>27764</v>
      </c>
    </row>
    <row r="11">
      <c r="A11" s="4" t="inlineStr">
        <is>
          <t>Long-term operating lease liabilities [Member]</t>
        </is>
      </c>
    </row>
    <row r="12">
      <c r="A12" s="3" t="inlineStr">
        <is>
          <t>Liabilities:</t>
        </is>
      </c>
    </row>
    <row r="13">
      <c r="A13" s="4" t="inlineStr">
        <is>
          <t>Operating lease liabilities - long-term</t>
        </is>
      </c>
      <c r="B13" s="5" t="n">
        <v>59623</v>
      </c>
      <c r="C13" s="5" t="n">
        <v>68197</v>
      </c>
    </row>
    <row r="14">
      <c r="A14" s="4" t="inlineStr">
        <is>
          <t>Property Operating lease assets [Member]</t>
        </is>
      </c>
    </row>
    <row r="15">
      <c r="A15" s="3" t="inlineStr">
        <is>
          <t>Assets:</t>
        </is>
      </c>
    </row>
    <row r="16">
      <c r="A16" s="4" t="inlineStr">
        <is>
          <t>Total lease assets</t>
        </is>
      </c>
      <c r="B16" s="5" t="n">
        <v>55774</v>
      </c>
      <c r="C16" s="5" t="n">
        <v>62374</v>
      </c>
    </row>
    <row r="17">
      <c r="A17" s="4" t="inlineStr">
        <is>
          <t>Automobile Operating lease assets [Member]</t>
        </is>
      </c>
    </row>
    <row r="18">
      <c r="A18" s="3" t="inlineStr">
        <is>
          <t>Assets:</t>
        </is>
      </c>
    </row>
    <row r="19">
      <c r="A19" s="4" t="inlineStr">
        <is>
          <t>Total lease assets</t>
        </is>
      </c>
      <c r="B19" s="5" t="n">
        <v>28236</v>
      </c>
      <c r="C19" s="5" t="n">
        <v>29694</v>
      </c>
    </row>
    <row r="20">
      <c r="A20" s="4" t="inlineStr">
        <is>
          <t>Equipment operating lease assets [Member]</t>
        </is>
      </c>
    </row>
    <row r="21">
      <c r="A21" s="3" t="inlineStr">
        <is>
          <t>Assets:</t>
        </is>
      </c>
    </row>
    <row r="22">
      <c r="A22" s="4" t="inlineStr">
        <is>
          <t>Total lease assets</t>
        </is>
      </c>
      <c r="B22" s="6" t="n">
        <v>724</v>
      </c>
      <c r="C22" s="6" t="n">
        <v>11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rents payable (Detail) - USD ($) $ in Thousands</t>
        </is>
      </c>
      <c r="B1" s="2" t="inlineStr">
        <is>
          <t>Dec. 31, 2021</t>
        </is>
      </c>
      <c r="C1" s="2" t="inlineStr">
        <is>
          <t>Dec. 31, 2020</t>
        </is>
      </c>
    </row>
    <row r="2">
      <c r="A2" s="3" t="inlineStr">
        <is>
          <t>Leases [Abstract]</t>
        </is>
      </c>
    </row>
    <row r="3">
      <c r="A3" s="4" t="inlineStr">
        <is>
          <t>2022</t>
        </is>
      </c>
      <c r="B3" s="6" t="n">
        <v>29311</v>
      </c>
    </row>
    <row r="4">
      <c r="A4" s="4" t="inlineStr">
        <is>
          <t>2023</t>
        </is>
      </c>
      <c r="B4" s="5" t="n">
        <v>20763</v>
      </c>
    </row>
    <row r="5">
      <c r="A5" s="4" t="inlineStr">
        <is>
          <t>2024</t>
        </is>
      </c>
      <c r="B5" s="5" t="n">
        <v>14688</v>
      </c>
    </row>
    <row r="6">
      <c r="A6" s="4" t="inlineStr">
        <is>
          <t>2025</t>
        </is>
      </c>
      <c r="B6" s="5" t="n">
        <v>10642</v>
      </c>
    </row>
    <row r="7">
      <c r="A7" s="4" t="inlineStr">
        <is>
          <t>2026</t>
        </is>
      </c>
      <c r="B7" s="5" t="n">
        <v>7107</v>
      </c>
    </row>
    <row r="8">
      <c r="A8" s="4" t="inlineStr">
        <is>
          <t>2027 and thereafter</t>
        </is>
      </c>
      <c r="B8" s="5" t="n">
        <v>11072</v>
      </c>
    </row>
    <row r="9">
      <c r="A9" s="4" t="inlineStr">
        <is>
          <t>Total future minimum lease payments</t>
        </is>
      </c>
      <c r="B9" s="5" t="n">
        <v>93583</v>
      </c>
    </row>
    <row r="10">
      <c r="A10" s="4" t="inlineStr">
        <is>
          <t>Less: amount of lease payments representing interest</t>
        </is>
      </c>
      <c r="B10" s="5" t="n">
        <v>-6054</v>
      </c>
    </row>
    <row r="11">
      <c r="A11" s="4" t="inlineStr">
        <is>
          <t>Present value of future minimum lease payments</t>
        </is>
      </c>
      <c r="B11" s="5" t="n">
        <v>87529</v>
      </c>
      <c r="C11" s="6" t="n">
        <v>95961</v>
      </c>
    </row>
    <row r="12">
      <c r="A12" s="4" t="inlineStr">
        <is>
          <t>Less: current operating lease liabilities</t>
        </is>
      </c>
      <c r="B12" s="5" t="n">
        <v>-27906</v>
      </c>
      <c r="C12" s="5" t="n">
        <v>-27764</v>
      </c>
    </row>
    <row r="13">
      <c r="A13" s="4" t="inlineStr">
        <is>
          <t>Long-term operating lease liabilities</t>
        </is>
      </c>
      <c r="B13" s="6" t="n">
        <v>59623</v>
      </c>
      <c r="C13" s="6" t="n">
        <v>681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mitments and Contingencies Additional Information (Detail) $ in Millions</t>
        </is>
      </c>
      <c r="B1" s="2" t="inlineStr">
        <is>
          <t>12 Months Ended</t>
        </is>
      </c>
    </row>
    <row r="2">
      <c r="B2" s="2" t="inlineStr">
        <is>
          <t>Dec. 31, 2021USD ($)</t>
        </is>
      </c>
    </row>
    <row r="3">
      <c r="A3" s="3" t="inlineStr">
        <is>
          <t>Commitments and Contingencies Disclosure [Abstract]</t>
        </is>
      </c>
    </row>
    <row r="4">
      <c r="A4" s="4" t="inlineStr">
        <is>
          <t>Future Minimum License Fees Payable</t>
        </is>
      </c>
      <c r="B4" s="4" t="inlineStr">
        <is>
          <t>Future minimum license fees payable under existing license agreements as of December 31, 2021 are immaterial for the years ended December 31, 2022 and thereafter.</t>
        </is>
      </c>
    </row>
    <row r="5">
      <c r="A5" s="4" t="inlineStr">
        <is>
          <t>Potentials Payments Under Licensing Arrangements</t>
        </is>
      </c>
      <c r="B5"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Organization</t>
        </is>
      </c>
      <c r="B4" s="4" t="inlineStr">
        <is>
          <t>1 Description of Business and Organization Waters Corporation (the “Company,” “we,” “our,” or “us”) is a specialty measurement company that operates with a fundamental underlying purpose to advance the science that enables our customers to enhance human health and well-being. The Company has pioneered analytical workflow solutions involving liquid chromatography, mass spectrometry and thermal analysis innovations serving the life, materials and food sciences for more than 60 years. The Company primarily designs, manufactures, sells and services high performance liquid chromatography (“HPLC”), ultra performance liquid chromatography (“UPLC TM (“LC-MS”) LC-MS T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tock-Based Compensation - Additional Information (Detail) - USD ($) $ / shares in Units, shares in Thousands, $ in Millions</t>
        </is>
      </c>
      <c r="B1" s="2" t="inlineStr">
        <is>
          <t>12 Months Ended</t>
        </is>
      </c>
    </row>
    <row r="2">
      <c r="B2" s="2" t="inlineStr">
        <is>
          <t>Dec. 31, 2021</t>
        </is>
      </c>
      <c r="C2" s="2" t="inlineStr">
        <is>
          <t>Dec. 31, 2020</t>
        </is>
      </c>
      <c r="D2" s="2" t="inlineStr">
        <is>
          <t>Dec. 31, 2019</t>
        </is>
      </c>
      <c r="E2" s="2" t="inlineStr">
        <is>
          <t>May 31, 2009</t>
        </is>
      </c>
    </row>
    <row r="3">
      <c r="A3" s="3" t="inlineStr">
        <is>
          <t>Share-based Compensation Arrangement by Share-based Payment Award [Line Items]</t>
        </is>
      </c>
    </row>
    <row r="4">
      <c r="A4" s="4" t="inlineStr">
        <is>
          <t>Number of shares available for grant</t>
        </is>
      </c>
      <c r="B4" s="5" t="n">
        <v>6700</v>
      </c>
    </row>
    <row r="5">
      <c r="A5" s="3" t="inlineStr">
        <is>
          <t>Employee Stock Purchase Plan [Abstract]</t>
        </is>
      </c>
    </row>
    <row r="6">
      <c r="A6" s="4" t="inlineStr">
        <is>
          <t>Maximum contribution allowed under employee stock purchase plan as % of employee's earnings</t>
        </is>
      </c>
      <c r="B6" s="4" t="inlineStr">
        <is>
          <t>15.00%</t>
        </is>
      </c>
    </row>
    <row r="7">
      <c r="A7" s="4" t="inlineStr">
        <is>
          <t>Total number of shares purchased under employee stock purchase plan</t>
        </is>
      </c>
      <c r="B7" s="5" t="n">
        <v>1600</v>
      </c>
    </row>
    <row r="8">
      <c r="A8" s="4" t="inlineStr">
        <is>
          <t>Plan period employee stock purchase plan, in months</t>
        </is>
      </c>
      <c r="B8" s="4" t="inlineStr">
        <is>
          <t>3 months</t>
        </is>
      </c>
    </row>
    <row r="9">
      <c r="A9" s="4" t="inlineStr">
        <is>
          <t>Purchase price calculation for shares of stock under employee stock purchase plan</t>
        </is>
      </c>
      <c r="B9" s="4" t="inlineStr">
        <is>
          <t>The purchase price for each share of stock is the lesser of 90% of the market price on the first day of the plan period or 100% of the market price on the last day of the plan period.</t>
        </is>
      </c>
    </row>
    <row r="10">
      <c r="A10" s="3" t="inlineStr">
        <is>
          <t>Share-based Compensation Arrangement by Share-based Payment Award, Options, Additional Disclosures [Abstract]</t>
        </is>
      </c>
    </row>
    <row r="11">
      <c r="A11" s="4" t="inlineStr">
        <is>
          <t>Total intrinsic value of options exercised in the period</t>
        </is>
      </c>
      <c r="B11" s="6" t="n">
        <v>43</v>
      </c>
      <c r="C11" s="6" t="n">
        <v>45</v>
      </c>
      <c r="D11" s="6" t="n">
        <v>45</v>
      </c>
    </row>
    <row r="12">
      <c r="A12" s="4" t="inlineStr">
        <is>
          <t>Proceeds from stock plans</t>
        </is>
      </c>
      <c r="B12" s="5" t="n">
        <v>46</v>
      </c>
      <c r="C12" s="6" t="n">
        <v>59</v>
      </c>
      <c r="D12" s="6" t="n">
        <v>46</v>
      </c>
    </row>
    <row r="13">
      <c r="A13" s="4" t="inlineStr">
        <is>
          <t>Intrinsic value of options outstanding</t>
        </is>
      </c>
      <c r="B13" s="6" t="n">
        <v>118</v>
      </c>
    </row>
    <row r="14">
      <c r="A14" s="4" t="inlineStr">
        <is>
          <t>Weighted-average remaining contractual term of options exercisable</t>
        </is>
      </c>
      <c r="B14" s="4" t="inlineStr">
        <is>
          <t>5 years 6 months</t>
        </is>
      </c>
    </row>
    <row r="15">
      <c r="A15" s="4" t="inlineStr">
        <is>
          <t>Intrinsic value of options exercisable</t>
        </is>
      </c>
      <c r="B15" s="6" t="n">
        <v>71</v>
      </c>
    </row>
    <row r="16">
      <c r="A16" s="4" t="inlineStr">
        <is>
          <t>Number of options exercisable</t>
        </is>
      </c>
      <c r="B16" s="5" t="n">
        <v>331</v>
      </c>
      <c r="C16" s="5" t="n">
        <v>500</v>
      </c>
      <c r="D16" s="5" t="n">
        <v>700</v>
      </c>
    </row>
    <row r="17">
      <c r="A17" s="4" t="inlineStr">
        <is>
          <t>Weighted-average exercise price of exercisable options</t>
        </is>
      </c>
      <c r="B17" s="7" t="n">
        <v>162.09</v>
      </c>
      <c r="C17" s="7" t="n">
        <v>154.16</v>
      </c>
      <c r="D17" s="7" t="n">
        <v>134.94</v>
      </c>
    </row>
    <row r="18">
      <c r="A18" s="3" t="inlineStr">
        <is>
          <t>Options Vested and Expected to Vest [Abstract]</t>
        </is>
      </c>
    </row>
    <row r="19">
      <c r="A19" s="4" t="inlineStr">
        <is>
          <t>Number of options outstanding which are vested and expected to vest</t>
        </is>
      </c>
      <c r="B19" s="5" t="n">
        <v>700</v>
      </c>
    </row>
    <row r="20">
      <c r="A20" s="4" t="inlineStr">
        <is>
          <t>Aggregate intrinsic value of outstanding options which are vested and expect to vest</t>
        </is>
      </c>
      <c r="B20" s="6" t="n">
        <v>117</v>
      </c>
    </row>
    <row r="21">
      <c r="A21" s="4" t="inlineStr">
        <is>
          <t>Weighted-average exercise price of outstanding options which are vested and expected to vest</t>
        </is>
      </c>
      <c r="B21" s="7" t="n">
        <v>201.85</v>
      </c>
    </row>
    <row r="22">
      <c r="A22" s="4" t="inlineStr">
        <is>
          <t>Weighted-average remaining contractual term of outstanding options which are vested and expected to vest</t>
        </is>
      </c>
      <c r="B22" s="4" t="inlineStr">
        <is>
          <t>6 years 10 months 24 days</t>
        </is>
      </c>
    </row>
    <row r="23">
      <c r="A23" s="4" t="inlineStr">
        <is>
          <t>Unrecognized compensation costs on unvested options</t>
        </is>
      </c>
      <c r="B23" s="6" t="n">
        <v>19</v>
      </c>
    </row>
    <row r="24">
      <c r="A24" s="4" t="inlineStr">
        <is>
          <t>Employee Stock [Member]</t>
        </is>
      </c>
    </row>
    <row r="25">
      <c r="A25" s="3" t="inlineStr">
        <is>
          <t>Share-based Compensation Arrangement by Share-based Payment Award [Line Items]</t>
        </is>
      </c>
    </row>
    <row r="26">
      <c r="A26" s="4" t="inlineStr">
        <is>
          <t>Stock-based compensation costs</t>
        </is>
      </c>
      <c r="B26" s="6" t="n">
        <v>1</v>
      </c>
      <c r="C26" s="6" t="n">
        <v>1</v>
      </c>
      <c r="D26" s="6" t="n">
        <v>1</v>
      </c>
    </row>
    <row r="27">
      <c r="A27" s="4" t="inlineStr">
        <is>
          <t>Maximum [Member]</t>
        </is>
      </c>
    </row>
    <row r="28">
      <c r="A28" s="3" t="inlineStr">
        <is>
          <t>Non-Employee Stock Purchase Plan Awards [Abstract]</t>
        </is>
      </c>
    </row>
    <row r="29">
      <c r="A29" s="4" t="inlineStr">
        <is>
          <t>Incremental stock-based compensation cost due to acceleration of awards</t>
        </is>
      </c>
      <c r="C29" s="5" t="n">
        <v>1</v>
      </c>
      <c r="D29" s="5" t="n">
        <v>1</v>
      </c>
    </row>
    <row r="30">
      <c r="A30" s="4" t="inlineStr">
        <is>
          <t>Restricted Stock Unit Plan</t>
        </is>
      </c>
    </row>
    <row r="31">
      <c r="A31" s="3" t="inlineStr">
        <is>
          <t>Share-based Compensation Arrangement by Share-based Payment Award [Line Items]</t>
        </is>
      </c>
    </row>
    <row r="32">
      <c r="A32" s="4" t="inlineStr">
        <is>
          <t>Shares, Granted</t>
        </is>
      </c>
      <c r="B32" s="5" t="n">
        <v>88</v>
      </c>
    </row>
    <row r="33">
      <c r="A33" s="4" t="inlineStr">
        <is>
          <t>Stock-based compensation costs</t>
        </is>
      </c>
      <c r="B33" s="6" t="n">
        <v>17</v>
      </c>
      <c r="C33" s="6" t="n">
        <v>15</v>
      </c>
      <c r="D33" s="6" t="n">
        <v>14</v>
      </c>
    </row>
    <row r="34">
      <c r="A34" s="3" t="inlineStr">
        <is>
          <t>Options Vested and Expected to Vest [Abstract]</t>
        </is>
      </c>
    </row>
    <row r="35">
      <c r="A35" s="4" t="inlineStr">
        <is>
          <t>Weighted-average period of recognition for unrecognized compensation costs on nonvested awards</t>
        </is>
      </c>
      <c r="B35" s="4" t="inlineStr">
        <is>
          <t>3 years 3 months 18 days</t>
        </is>
      </c>
    </row>
    <row r="36">
      <c r="A36" s="3" t="inlineStr">
        <is>
          <t>Unvested Awards Roll Forward</t>
        </is>
      </c>
    </row>
    <row r="37">
      <c r="A37" s="4" t="inlineStr">
        <is>
          <t>Weighted-average grant date fair value of shares granted</t>
        </is>
      </c>
      <c r="B37" s="7" t="n">
        <v>283.1</v>
      </c>
    </row>
    <row r="38">
      <c r="A38" s="4" t="inlineStr">
        <is>
          <t>Unvested shares at end of period</t>
        </is>
      </c>
      <c r="B38" s="5" t="n">
        <v>245</v>
      </c>
      <c r="C38" s="5" t="n">
        <v>271</v>
      </c>
    </row>
    <row r="39">
      <c r="A39" s="4" t="inlineStr">
        <is>
          <t>Unrecognized compensation costs on unvested awards</t>
        </is>
      </c>
      <c r="B39" s="6" t="n">
        <v>41</v>
      </c>
    </row>
    <row r="40">
      <c r="A40" s="4" t="inlineStr">
        <is>
          <t>Performance Stock Unit Plan [Member]</t>
        </is>
      </c>
    </row>
    <row r="41">
      <c r="A41" s="3" t="inlineStr">
        <is>
          <t>Share-based Compensation Arrangement by Share-based Payment Award [Line Items]</t>
        </is>
      </c>
    </row>
    <row r="42">
      <c r="A42" s="4" t="inlineStr">
        <is>
          <t>Shares, Granted</t>
        </is>
      </c>
      <c r="B42" s="5" t="n">
        <v>41</v>
      </c>
      <c r="C42" s="5" t="n">
        <v>58</v>
      </c>
      <c r="D42" s="5" t="n">
        <v>13</v>
      </c>
    </row>
    <row r="43">
      <c r="A43" s="4" t="inlineStr">
        <is>
          <t>Stock-based compensation costs</t>
        </is>
      </c>
      <c r="B43" s="6" t="n">
        <v>3</v>
      </c>
      <c r="C43" s="6" t="n">
        <v>6</v>
      </c>
      <c r="D43" s="6" t="n">
        <v>7</v>
      </c>
    </row>
    <row r="44">
      <c r="A44" s="3" t="inlineStr">
        <is>
          <t>Options Vested and Expected to Vest [Abstract]</t>
        </is>
      </c>
    </row>
    <row r="45">
      <c r="A45" s="4" t="inlineStr">
        <is>
          <t>Weighted-average period of recognition for unrecognized compensation costs on nonvested awards</t>
        </is>
      </c>
      <c r="B45" s="4" t="inlineStr">
        <is>
          <t>2 years</t>
        </is>
      </c>
    </row>
    <row r="46">
      <c r="A46" s="3" t="inlineStr">
        <is>
          <t>Unvested Awards Roll Forward</t>
        </is>
      </c>
    </row>
    <row r="47">
      <c r="A47" s="4" t="inlineStr">
        <is>
          <t>Weighted-average grant date fair value of shares granted</t>
        </is>
      </c>
      <c r="B47" s="7" t="n">
        <v>315.98</v>
      </c>
    </row>
    <row r="48">
      <c r="A48" s="4" t="inlineStr">
        <is>
          <t>Unvested shares at end of period</t>
        </is>
      </c>
      <c r="B48" s="5" t="n">
        <v>87</v>
      </c>
      <c r="C48" s="5" t="n">
        <v>95</v>
      </c>
    </row>
    <row r="49">
      <c r="A49" s="4" t="inlineStr">
        <is>
          <t>Unrecognized compensation costs on unvested awards</t>
        </is>
      </c>
      <c r="B49" s="6" t="n">
        <v>12</v>
      </c>
    </row>
    <row r="50">
      <c r="A50" s="4" t="inlineStr">
        <is>
          <t>Performance Stock Unit Plan [Member] | Minimum [Member]</t>
        </is>
      </c>
    </row>
    <row r="51">
      <c r="A51" s="3" t="inlineStr">
        <is>
          <t>Share-based Compensation Arrangement by Share-based Payment Award [Line Items]</t>
        </is>
      </c>
    </row>
    <row r="52">
      <c r="A52" s="4" t="inlineStr">
        <is>
          <t>Award vesting rights</t>
        </is>
      </c>
      <c r="B52" s="4" t="inlineStr">
        <is>
          <t>0.00%</t>
        </is>
      </c>
    </row>
    <row r="53">
      <c r="A53" s="4" t="inlineStr">
        <is>
          <t>Performance Stock Unit Plan [Member] | Maximum [Member]</t>
        </is>
      </c>
    </row>
    <row r="54">
      <c r="A54" s="3" t="inlineStr">
        <is>
          <t>Share-based Compensation Arrangement by Share-based Payment Award [Line Items]</t>
        </is>
      </c>
    </row>
    <row r="55">
      <c r="A55" s="4" t="inlineStr">
        <is>
          <t>Award vesting rights</t>
        </is>
      </c>
      <c r="B55" s="4" t="inlineStr">
        <is>
          <t>200.00%</t>
        </is>
      </c>
    </row>
    <row r="56">
      <c r="A56" s="4" t="inlineStr">
        <is>
          <t>Restricted Stock Plan [Member]</t>
        </is>
      </c>
    </row>
    <row r="57">
      <c r="A57" s="3" t="inlineStr">
        <is>
          <t>Share-based Compensation Arrangement by Share-based Payment Award [Line Items]</t>
        </is>
      </c>
    </row>
    <row r="58">
      <c r="A58" s="4" t="inlineStr">
        <is>
          <t>Shares, Granted</t>
        </is>
      </c>
      <c r="B58" s="5" t="n">
        <v>4</v>
      </c>
      <c r="C58" s="5" t="n">
        <v>6</v>
      </c>
      <c r="D58" s="5" t="n">
        <v>5</v>
      </c>
    </row>
    <row r="59">
      <c r="A59" s="4" t="inlineStr">
        <is>
          <t>Stock-based compensation costs</t>
        </is>
      </c>
      <c r="B59" s="6" t="n">
        <v>1</v>
      </c>
      <c r="C59" s="6" t="n">
        <v>1</v>
      </c>
      <c r="D59" s="6" t="n">
        <v>1</v>
      </c>
    </row>
    <row r="60">
      <c r="A60" s="3" t="inlineStr">
        <is>
          <t>Unvested Awards Roll Forward</t>
        </is>
      </c>
    </row>
    <row r="61">
      <c r="A61" s="4" t="inlineStr">
        <is>
          <t>Weighted-average grant date fair value of shares granted</t>
        </is>
      </c>
      <c r="B61" s="7" t="n">
        <v>256.28</v>
      </c>
      <c r="C61" s="7" t="n">
        <v>229.67</v>
      </c>
      <c r="D61" s="7" t="n">
        <v>183.41</v>
      </c>
    </row>
    <row r="62">
      <c r="A62" s="4" t="inlineStr">
        <is>
          <t>Unvested shares at end of period</t>
        </is>
      </c>
      <c r="B62" s="5" t="n">
        <v>3</v>
      </c>
    </row>
    <row r="63">
      <c r="A63" s="4" t="inlineStr">
        <is>
          <t>Equity Options</t>
        </is>
      </c>
    </row>
    <row r="64">
      <c r="A64" s="3" t="inlineStr">
        <is>
          <t>Share-based Compensation Arrangement by Share-based Payment Award [Line Items]</t>
        </is>
      </c>
    </row>
    <row r="65">
      <c r="A65" s="4" t="inlineStr">
        <is>
          <t>Award vesting period</t>
        </is>
      </c>
      <c r="B65" s="4" t="inlineStr">
        <is>
          <t>5 years</t>
        </is>
      </c>
    </row>
    <row r="66">
      <c r="A66" s="4" t="inlineStr">
        <is>
          <t>Award expiration period</t>
        </is>
      </c>
      <c r="B66" s="4" t="inlineStr">
        <is>
          <t>10 years</t>
        </is>
      </c>
    </row>
    <row r="67">
      <c r="A67" s="3" t="inlineStr">
        <is>
          <t>Options Vested and Expected to Vest [Abstract]</t>
        </is>
      </c>
    </row>
    <row r="68">
      <c r="A68" s="4" t="inlineStr">
        <is>
          <t>Weighted-average period of recognition for unrecognized compensation costs on nonvested awards</t>
        </is>
      </c>
      <c r="B68" s="4" t="inlineStr">
        <is>
          <t>3 years 6 months</t>
        </is>
      </c>
    </row>
    <row r="69">
      <c r="A69" s="4" t="inlineStr">
        <is>
          <t>Employee Stock Purchase Plan of 2009 [Member] | Employee Stock [Member]</t>
        </is>
      </c>
    </row>
    <row r="70">
      <c r="A70" s="3" t="inlineStr">
        <is>
          <t>Share-based Compensation Arrangement by Share-based Payment Award [Line Items]</t>
        </is>
      </c>
    </row>
    <row r="71">
      <c r="A71" s="4" t="inlineStr">
        <is>
          <t>Number of shares authorized under plan</t>
        </is>
      </c>
      <c r="E71" s="5" t="n">
        <v>8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t>
        </is>
      </c>
      <c r="B4" s="6" t="n">
        <v>29918</v>
      </c>
      <c r="C4" s="6" t="n">
        <v>36865</v>
      </c>
      <c r="D4" s="6" t="n">
        <v>38577</v>
      </c>
    </row>
    <row r="5">
      <c r="A5" s="4" t="inlineStr">
        <is>
          <t>Cost of Sales [Member]</t>
        </is>
      </c>
    </row>
    <row r="6">
      <c r="A6" s="3" t="inlineStr">
        <is>
          <t>Share-based Compensation Arrangement by Share-based Payment Award, Compensation Cost [Line Items]</t>
        </is>
      </c>
    </row>
    <row r="7">
      <c r="A7" s="4" t="inlineStr">
        <is>
          <t>Total stock-based compensation</t>
        </is>
      </c>
      <c r="B7" s="5" t="n">
        <v>2500</v>
      </c>
      <c r="C7" s="5" t="n">
        <v>2485</v>
      </c>
      <c r="D7" s="5" t="n">
        <v>2271</v>
      </c>
    </row>
    <row r="8">
      <c r="A8" s="4" t="inlineStr">
        <is>
          <t>Selling and Administrative Expenses [Member]</t>
        </is>
      </c>
    </row>
    <row r="9">
      <c r="A9" s="3" t="inlineStr">
        <is>
          <t>Share-based Compensation Arrangement by Share-based Payment Award, Compensation Cost [Line Items]</t>
        </is>
      </c>
    </row>
    <row r="10">
      <c r="A10" s="4" t="inlineStr">
        <is>
          <t>Total stock-based compensation</t>
        </is>
      </c>
      <c r="B10" s="5" t="n">
        <v>21727</v>
      </c>
      <c r="C10" s="5" t="n">
        <v>29711</v>
      </c>
      <c r="D10" s="5" t="n">
        <v>30907</v>
      </c>
    </row>
    <row r="11">
      <c r="A11" s="4" t="inlineStr">
        <is>
          <t>Research and Development Expenses [Member]</t>
        </is>
      </c>
    </row>
    <row r="12">
      <c r="A12" s="3" t="inlineStr">
        <is>
          <t>Share-based Compensation Arrangement by Share-based Payment Award, Compensation Cost [Line Items]</t>
        </is>
      </c>
    </row>
    <row r="13">
      <c r="A13" s="4" t="inlineStr">
        <is>
          <t>Total stock-based compensation</t>
        </is>
      </c>
      <c r="B13" s="6" t="n">
        <v>5691</v>
      </c>
      <c r="C13" s="6" t="n">
        <v>4669</v>
      </c>
      <c r="D13" s="6" t="n">
        <v>53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levant Data Used to Determine the Value of Stock Options Granted During the Period (Detail) - Equity Option [Member]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Options Issued and Significant Assumptions Used to Estimate Option Fair Values</t>
        </is>
      </c>
    </row>
    <row r="4">
      <c r="A4" s="4" t="inlineStr">
        <is>
          <t>Options issued</t>
        </is>
      </c>
      <c r="B4" s="5" t="n">
        <v>160</v>
      </c>
      <c r="C4" s="5" t="n">
        <v>267</v>
      </c>
      <c r="D4" s="5" t="n">
        <v>146</v>
      </c>
    </row>
    <row r="5">
      <c r="A5" s="4" t="inlineStr">
        <is>
          <t>Fair value assumptions, risk free interest rate</t>
        </is>
      </c>
      <c r="B5" s="4" t="inlineStr">
        <is>
          <t>0.80%</t>
        </is>
      </c>
      <c r="C5" s="4" t="inlineStr">
        <is>
          <t>1.20%</t>
        </is>
      </c>
      <c r="D5" s="4" t="inlineStr">
        <is>
          <t>2.50%</t>
        </is>
      </c>
    </row>
    <row r="6">
      <c r="A6" s="4" t="inlineStr">
        <is>
          <t>Fair value assumptions, expected life in years</t>
        </is>
      </c>
      <c r="B6" s="4" t="inlineStr">
        <is>
          <t>6 years</t>
        </is>
      </c>
      <c r="C6" s="4" t="inlineStr">
        <is>
          <t>6 years</t>
        </is>
      </c>
      <c r="D6" s="4" t="inlineStr">
        <is>
          <t>5 years</t>
        </is>
      </c>
    </row>
    <row r="7">
      <c r="A7" s="4" t="inlineStr">
        <is>
          <t>Fair value assumptions, expected volatility</t>
        </is>
      </c>
      <c r="B7" s="4" t="inlineStr">
        <is>
          <t>32.40%</t>
        </is>
      </c>
      <c r="C7" s="4" t="inlineStr">
        <is>
          <t>27.80%</t>
        </is>
      </c>
      <c r="D7" s="4" t="inlineStr">
        <is>
          <t>24.50%</t>
        </is>
      </c>
    </row>
    <row r="8">
      <c r="A8" s="4" t="inlineStr">
        <is>
          <t>Fair value assumptions, expected dividends</t>
        </is>
      </c>
      <c r="B8" s="6" t="n">
        <v>0</v>
      </c>
    </row>
    <row r="9">
      <c r="A9" s="3" t="inlineStr">
        <is>
          <t>Weighted-Average Exercise Price and Fair Value of Options on the Date of Grant</t>
        </is>
      </c>
    </row>
    <row r="10">
      <c r="A10" s="4" t="inlineStr">
        <is>
          <t>Weighted-average exercise price of options granted</t>
        </is>
      </c>
      <c r="B10" s="7" t="n">
        <v>281.33</v>
      </c>
      <c r="C10" s="7" t="n">
        <v>215.12</v>
      </c>
      <c r="D10" s="7" t="n">
        <v>230.37</v>
      </c>
    </row>
    <row r="11">
      <c r="A11" s="4" t="inlineStr">
        <is>
          <t>Weighted-average grant date fair value of options granted</t>
        </is>
      </c>
      <c r="B11" s="7" t="n">
        <v>91.48</v>
      </c>
      <c r="C11" s="7" t="n">
        <v>63.14</v>
      </c>
      <c r="D11" s="7" t="n">
        <v>61.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Outstanding Roll Forward (Detail) - Equity Option [Member]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at December 31, 2018</t>
        </is>
      </c>
      <c r="B4" s="5" t="n">
        <v>1067</v>
      </c>
    </row>
    <row r="5">
      <c r="A5" s="4" t="inlineStr">
        <is>
          <t>Granted</t>
        </is>
      </c>
      <c r="B5" s="5" t="n">
        <v>160</v>
      </c>
      <c r="C5" s="5" t="n">
        <v>267</v>
      </c>
      <c r="D5" s="5" t="n">
        <v>146</v>
      </c>
    </row>
    <row r="6">
      <c r="A6" s="4" t="inlineStr">
        <is>
          <t>Exercised</t>
        </is>
      </c>
      <c r="B6" s="5" t="n">
        <v>-282</v>
      </c>
    </row>
    <row r="7">
      <c r="A7" s="4" t="inlineStr">
        <is>
          <t>Canceled</t>
        </is>
      </c>
      <c r="B7" s="5" t="n">
        <v>-254</v>
      </c>
    </row>
    <row r="8">
      <c r="A8" s="4" t="inlineStr">
        <is>
          <t>Outstanding at December 31, 2019</t>
        </is>
      </c>
      <c r="B8" s="5" t="n">
        <v>691</v>
      </c>
      <c r="C8" s="5" t="n">
        <v>1067</v>
      </c>
    </row>
    <row r="9">
      <c r="A9" s="4" t="inlineStr">
        <is>
          <t>Weighted-average exercise price of options outstanding at beginning of period</t>
        </is>
      </c>
      <c r="B9" s="7" t="n">
        <v>179.59</v>
      </c>
    </row>
    <row r="10">
      <c r="A10" s="4" t="inlineStr">
        <is>
          <t>Weighted-average exercise price of options granted</t>
        </is>
      </c>
      <c r="B10" s="9" t="n">
        <v>281.33</v>
      </c>
      <c r="C10" s="7" t="n">
        <v>215.12</v>
      </c>
      <c r="D10" s="7" t="n">
        <v>230.37</v>
      </c>
    </row>
    <row r="11">
      <c r="A11" s="4" t="inlineStr">
        <is>
          <t>Weighted-average exercise price of options exercised</t>
        </is>
      </c>
      <c r="B11" s="9" t="n">
        <v>165.29</v>
      </c>
    </row>
    <row r="12">
      <c r="A12" s="4" t="inlineStr">
        <is>
          <t>Weighted average exercise price of options canceled</t>
        </is>
      </c>
      <c r="B12" s="9" t="n">
        <v>198.05</v>
      </c>
    </row>
    <row r="13">
      <c r="A13" s="4" t="inlineStr">
        <is>
          <t>Weighted-average exercise price of options outstanding at end of period</t>
        </is>
      </c>
      <c r="B13" s="9" t="n">
        <v>202.24</v>
      </c>
      <c r="C13" s="9" t="n">
        <v>179.59</v>
      </c>
    </row>
    <row r="14">
      <c r="A14" s="4" t="inlineStr">
        <is>
          <t>Minimum [Member]</t>
        </is>
      </c>
    </row>
    <row r="15">
      <c r="A15" s="3" t="inlineStr">
        <is>
          <t>Share-based Compensation Arrangement by Share-based Payment Award [Line Items]</t>
        </is>
      </c>
    </row>
    <row r="16">
      <c r="A16" s="4" t="inlineStr">
        <is>
          <t>Weighted-average exercise price of options outstanding at beginning of period</t>
        </is>
      </c>
      <c r="B16" s="9" t="n">
        <v>75.94</v>
      </c>
    </row>
    <row r="17">
      <c r="A17" s="4" t="inlineStr">
        <is>
          <t>Weighted-average exercise price of options granted</t>
        </is>
      </c>
      <c r="B17" s="9" t="n">
        <v>250.15</v>
      </c>
    </row>
    <row r="18">
      <c r="A18" s="4" t="inlineStr">
        <is>
          <t>Weighted-average exercise price of options exercised</t>
        </is>
      </c>
      <c r="B18" s="9" t="n">
        <v>75.94</v>
      </c>
    </row>
    <row r="19">
      <c r="A19" s="4" t="inlineStr">
        <is>
          <t>Weighted average exercise price of options canceled</t>
        </is>
      </c>
      <c r="B19" s="9" t="n">
        <v>139.51</v>
      </c>
    </row>
    <row r="20">
      <c r="A20" s="4" t="inlineStr">
        <is>
          <t>Weighted-average exercise price of options outstanding at end of period</t>
        </is>
      </c>
      <c r="B20" s="9" t="n">
        <v>88.70999999999999</v>
      </c>
      <c r="C20" s="9" t="n">
        <v>75.94</v>
      </c>
    </row>
    <row r="21">
      <c r="A21" s="4" t="inlineStr">
        <is>
          <t>Maximum [Member]</t>
        </is>
      </c>
    </row>
    <row r="22">
      <c r="A22" s="3" t="inlineStr">
        <is>
          <t>Share-based Compensation Arrangement by Share-based Payment Award [Line Items]</t>
        </is>
      </c>
    </row>
    <row r="23">
      <c r="A23" s="4" t="inlineStr">
        <is>
          <t>Weighted-average exercise price of options outstanding at beginning of period</t>
        </is>
      </c>
      <c r="B23" s="9" t="n">
        <v>238.52</v>
      </c>
    </row>
    <row r="24">
      <c r="A24" s="4" t="inlineStr">
        <is>
          <t>Weighted-average exercise price of options granted</t>
        </is>
      </c>
      <c r="B24" s="9" t="n">
        <v>371.64</v>
      </c>
    </row>
    <row r="25">
      <c r="A25" s="4" t="inlineStr">
        <is>
          <t>Weighted-average exercise price of options exercised</t>
        </is>
      </c>
      <c r="B25" s="9" t="n">
        <v>238.52</v>
      </c>
    </row>
    <row r="26">
      <c r="A26" s="4" t="inlineStr">
        <is>
          <t>Weighted average exercise price of options canceled</t>
        </is>
      </c>
      <c r="B26" s="9" t="n">
        <v>280.8</v>
      </c>
    </row>
    <row r="27">
      <c r="A27" s="4" t="inlineStr">
        <is>
          <t>Weighted-average exercise price of options outstanding at end of period</t>
        </is>
      </c>
      <c r="B27" s="7" t="n">
        <v>371.64</v>
      </c>
      <c r="C27" s="7" t="n">
        <v>238.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ange of exercise prices (Detail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Shares Authorized under Stock Option Plans, Exercise Price Range [Line Items]</t>
        </is>
      </c>
    </row>
    <row r="4">
      <c r="A4" s="4" t="inlineStr">
        <is>
          <t>Number of outstanding options</t>
        </is>
      </c>
      <c r="B4" s="5" t="n">
        <v>691</v>
      </c>
    </row>
    <row r="5">
      <c r="A5" s="4" t="inlineStr">
        <is>
          <t>Weighted-average exercise price of outstanding options</t>
        </is>
      </c>
      <c r="B5" s="7" t="n">
        <v>202.24</v>
      </c>
    </row>
    <row r="6">
      <c r="A6" s="4" t="inlineStr">
        <is>
          <t>Weighted-average remaining contractual life of options outstanding</t>
        </is>
      </c>
      <c r="B6" s="4" t="inlineStr">
        <is>
          <t>6 years 8 months 12 days</t>
        </is>
      </c>
    </row>
    <row r="7">
      <c r="A7" s="4" t="inlineStr">
        <is>
          <t>Number of options exercisable</t>
        </is>
      </c>
      <c r="B7" s="5" t="n">
        <v>331</v>
      </c>
      <c r="C7" s="5" t="n">
        <v>500</v>
      </c>
      <c r="D7" s="5" t="n">
        <v>700</v>
      </c>
    </row>
    <row r="8">
      <c r="A8" s="4" t="inlineStr">
        <is>
          <t>Weighted-average exercise price of exercisable options</t>
        </is>
      </c>
      <c r="B8" s="7" t="n">
        <v>162.09</v>
      </c>
      <c r="C8" s="7" t="n">
        <v>154.16</v>
      </c>
      <c r="D8" s="7" t="n">
        <v>134.94</v>
      </c>
    </row>
    <row r="9">
      <c r="A9" s="4" t="inlineStr">
        <is>
          <t>Range $88.71 to $194.25 [Member]</t>
        </is>
      </c>
    </row>
    <row r="10">
      <c r="A10" s="3" t="inlineStr">
        <is>
          <t>Share-based Compensation, Shares Authorized under Stock Option Plans, Exercise Price Range [Line Items]</t>
        </is>
      </c>
    </row>
    <row r="11">
      <c r="A11" s="4" t="inlineStr">
        <is>
          <t>Number of outstanding options</t>
        </is>
      </c>
      <c r="B11" s="5" t="n">
        <v>232</v>
      </c>
    </row>
    <row r="12">
      <c r="A12" s="4" t="inlineStr">
        <is>
          <t>Weighted-average exercise price of outstanding options</t>
        </is>
      </c>
      <c r="B12" s="7" t="n">
        <v>135.77</v>
      </c>
    </row>
    <row r="13">
      <c r="A13" s="4" t="inlineStr">
        <is>
          <t>Weighted-average remaining contractual life of options outstanding</t>
        </is>
      </c>
      <c r="B13" s="4" t="inlineStr">
        <is>
          <t>4 years 3 months 18 days</t>
        </is>
      </c>
    </row>
    <row r="14">
      <c r="A14" s="4" t="inlineStr">
        <is>
          <t>Number of options exercisable</t>
        </is>
      </c>
      <c r="B14" s="5" t="n">
        <v>213</v>
      </c>
    </row>
    <row r="15">
      <c r="A15" s="4" t="inlineStr">
        <is>
          <t>Weighted-average exercise price of exercisable options</t>
        </is>
      </c>
      <c r="B15" s="7" t="n">
        <v>133.11</v>
      </c>
    </row>
    <row r="16">
      <c r="A16" s="4" t="inlineStr">
        <is>
          <t>Range $194.26 to $224.37 [Member]</t>
        </is>
      </c>
    </row>
    <row r="17">
      <c r="A17" s="3" t="inlineStr">
        <is>
          <t>Share-based Compensation, Shares Authorized under Stock Option Plans, Exercise Price Range [Line Items]</t>
        </is>
      </c>
    </row>
    <row r="18">
      <c r="A18" s="4" t="inlineStr">
        <is>
          <t>Number of outstanding options</t>
        </is>
      </c>
      <c r="B18" s="5" t="n">
        <v>232</v>
      </c>
    </row>
    <row r="19">
      <c r="A19" s="4" t="inlineStr">
        <is>
          <t>Weighted-average exercise price of outstanding options</t>
        </is>
      </c>
      <c r="B19" s="7" t="n">
        <v>206.51</v>
      </c>
    </row>
    <row r="20">
      <c r="A20" s="4" t="inlineStr">
        <is>
          <t>Weighted-average remaining contractual life of options outstanding</t>
        </is>
      </c>
      <c r="B20" s="4" t="inlineStr">
        <is>
          <t>7 years 4 months 24 days</t>
        </is>
      </c>
    </row>
    <row r="21">
      <c r="A21" s="4" t="inlineStr">
        <is>
          <t>Number of options exercisable</t>
        </is>
      </c>
      <c r="B21" s="5" t="n">
        <v>84</v>
      </c>
    </row>
    <row r="22">
      <c r="A22" s="4" t="inlineStr">
        <is>
          <t>Weighted-average exercise price of exercisable options</t>
        </is>
      </c>
      <c r="B22" s="7" t="n">
        <v>204.73</v>
      </c>
    </row>
    <row r="23">
      <c r="A23" s="4" t="inlineStr">
        <is>
          <t>Range $224.38 to $371.64 [Member]</t>
        </is>
      </c>
    </row>
    <row r="24">
      <c r="A24" s="3" t="inlineStr">
        <is>
          <t>Share-based Compensation, Shares Authorized under Stock Option Plans, Exercise Price Range [Line Items]</t>
        </is>
      </c>
    </row>
    <row r="25">
      <c r="A25" s="4" t="inlineStr">
        <is>
          <t>Number of outstanding options</t>
        </is>
      </c>
      <c r="B25" s="5" t="n">
        <v>227</v>
      </c>
    </row>
    <row r="26">
      <c r="A26" s="4" t="inlineStr">
        <is>
          <t>Weighted-average exercise price of outstanding options</t>
        </is>
      </c>
      <c r="B26" s="7" t="n">
        <v>265.81</v>
      </c>
    </row>
    <row r="27">
      <c r="A27" s="4" t="inlineStr">
        <is>
          <t>Weighted-average remaining contractual life of options outstanding</t>
        </is>
      </c>
      <c r="B27" s="4" t="inlineStr">
        <is>
          <t>8 years 4 months 24 days</t>
        </is>
      </c>
    </row>
    <row r="28">
      <c r="A28" s="4" t="inlineStr">
        <is>
          <t>Number of options exercisable</t>
        </is>
      </c>
      <c r="B28" s="5" t="n">
        <v>34</v>
      </c>
    </row>
    <row r="29">
      <c r="A29" s="4" t="inlineStr">
        <is>
          <t>Weighted-average exercise price of exercisable options</t>
        </is>
      </c>
      <c r="B29" s="7" t="n">
        <v>237.2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Unvested Roll Forward (Detail) - Restricted Stock Units (RSUs) [Member] shares in Thousand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Unvested Beginning balance, Shares | shares</t>
        </is>
      </c>
      <c r="B4" s="5" t="n">
        <v>271</v>
      </c>
    </row>
    <row r="5">
      <c r="A5" s="4" t="inlineStr">
        <is>
          <t>Shares, Granted | shares</t>
        </is>
      </c>
      <c r="B5" s="5" t="n">
        <v>88</v>
      </c>
    </row>
    <row r="6">
      <c r="A6" s="4" t="inlineStr">
        <is>
          <t>Shares, Vested | shares</t>
        </is>
      </c>
      <c r="B6" s="5" t="n">
        <v>-88</v>
      </c>
    </row>
    <row r="7">
      <c r="A7" s="4" t="inlineStr">
        <is>
          <t>Shares, Forfeited | shares</t>
        </is>
      </c>
      <c r="B7" s="5" t="n">
        <v>-26</v>
      </c>
    </row>
    <row r="8">
      <c r="A8" s="4" t="inlineStr">
        <is>
          <t>Unvested Ending balance, Shares | shares</t>
        </is>
      </c>
      <c r="B8" s="5" t="n">
        <v>245</v>
      </c>
    </row>
    <row r="9">
      <c r="A9" s="4" t="inlineStr">
        <is>
          <t>Weighted-average grant date fair value per share of shares unvested at beginning of period | $ / shares</t>
        </is>
      </c>
      <c r="B9" s="6" t="n">
        <v>202</v>
      </c>
    </row>
    <row r="10">
      <c r="A10" s="4" t="inlineStr">
        <is>
          <t>Weighted-average grant date fair value per share of shares granted | $ / shares</t>
        </is>
      </c>
      <c r="B10" s="9" t="n">
        <v>283.1</v>
      </c>
    </row>
    <row r="11">
      <c r="A11" s="4" t="inlineStr">
        <is>
          <t>Weighted-average grant date fair value per share of shares vested | $ / shares</t>
        </is>
      </c>
      <c r="B11" s="9" t="n">
        <v>184.6</v>
      </c>
    </row>
    <row r="12">
      <c r="A12" s="4" t="inlineStr">
        <is>
          <t>Weighted-average grant date fair value of shares forfeited | $ / shares</t>
        </is>
      </c>
      <c r="B12" s="9" t="n">
        <v>224.71</v>
      </c>
    </row>
    <row r="13">
      <c r="A13" s="4" t="inlineStr">
        <is>
          <t>Weighted-average grant date fair value per share of shares unvested at end of period | $ / shares</t>
        </is>
      </c>
      <c r="B13" s="7" t="n">
        <v>234.9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Relevant Data Used to Determine the Value of Performance Shares (Detail) - Performance Stock Unit Plan [Member] - USD ($) shares in Thousands, $ in Thousands</t>
        </is>
      </c>
      <c r="B1" s="2" t="inlineStr">
        <is>
          <t>12 Months Ended</t>
        </is>
      </c>
    </row>
    <row r="2">
      <c r="B2" s="2" t="inlineStr">
        <is>
          <t>Dec. 31, 2021</t>
        </is>
      </c>
      <c r="C2" s="2" t="inlineStr">
        <is>
          <t>Dec. 31, 2020</t>
        </is>
      </c>
      <c r="D2" s="2" t="inlineStr">
        <is>
          <t>Dec. 31, 2019</t>
        </is>
      </c>
    </row>
    <row r="3">
      <c r="A3" s="3" t="inlineStr">
        <is>
          <t>Performance Stock Units Issued and Significant Assumptions Used to Estimate Fair Values</t>
        </is>
      </c>
    </row>
    <row r="4">
      <c r="A4" s="4" t="inlineStr">
        <is>
          <t>Shares granted</t>
        </is>
      </c>
      <c r="B4" s="5" t="n">
        <v>41</v>
      </c>
      <c r="C4" s="5" t="n">
        <v>58</v>
      </c>
      <c r="D4" s="5" t="n">
        <v>13</v>
      </c>
    </row>
    <row r="5">
      <c r="A5" s="4" t="inlineStr">
        <is>
          <t>Fair value assumptions, risk free interest rate</t>
        </is>
      </c>
      <c r="B5" s="4" t="inlineStr">
        <is>
          <t>0.20%</t>
        </is>
      </c>
      <c r="C5" s="4" t="inlineStr">
        <is>
          <t>1.30%</t>
        </is>
      </c>
      <c r="D5" s="4" t="inlineStr">
        <is>
          <t>2.40%</t>
        </is>
      </c>
    </row>
    <row r="6">
      <c r="A6" s="4" t="inlineStr">
        <is>
          <t>Fair value assumptions, expected life in years</t>
        </is>
      </c>
      <c r="B6" s="4" t="inlineStr">
        <is>
          <t>2 years 10 months 24 days</t>
        </is>
      </c>
      <c r="C6" s="4" t="inlineStr">
        <is>
          <t>2 years 10 months 24 days</t>
        </is>
      </c>
      <c r="D6" s="4" t="inlineStr">
        <is>
          <t>2 years 9 months 18 days</t>
        </is>
      </c>
    </row>
    <row r="7">
      <c r="A7" s="4" t="inlineStr">
        <is>
          <t>Fair value assumptions, expected volatility</t>
        </is>
      </c>
      <c r="B7" s="4" t="inlineStr">
        <is>
          <t>38.70%</t>
        </is>
      </c>
      <c r="C7" s="4" t="inlineStr">
        <is>
          <t>25.10%</t>
        </is>
      </c>
      <c r="D7" s="4" t="inlineStr">
        <is>
          <t>23.50%</t>
        </is>
      </c>
    </row>
    <row r="8">
      <c r="A8" s="4" t="inlineStr">
        <is>
          <t>Fair value assumptions, expected volatility of peer companies</t>
        </is>
      </c>
      <c r="B8" s="4" t="inlineStr">
        <is>
          <t>34.70%</t>
        </is>
      </c>
      <c r="C8" s="4" t="inlineStr">
        <is>
          <t>26.10%</t>
        </is>
      </c>
      <c r="D8" s="4" t="inlineStr">
        <is>
          <t>26.20%</t>
        </is>
      </c>
    </row>
    <row r="9">
      <c r="A9" s="4" t="inlineStr">
        <is>
          <t>Fair value assumptions, correlation coefficient</t>
        </is>
      </c>
      <c r="B9" s="4" t="inlineStr">
        <is>
          <t>45.80%</t>
        </is>
      </c>
      <c r="C9" s="4" t="inlineStr">
        <is>
          <t>36.60%</t>
        </is>
      </c>
      <c r="D9" s="4" t="inlineStr">
        <is>
          <t>34.20%</t>
        </is>
      </c>
    </row>
    <row r="10">
      <c r="A10" s="4" t="inlineStr">
        <is>
          <t>Fair value assumptions, expected dividends</t>
        </is>
      </c>
      <c r="B10"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tock Units Unvested Roll Forward (Detail) - Performance Stock Unit Plan [Member]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vested Beginning balance, Shares</t>
        </is>
      </c>
      <c r="B4" s="5" t="n">
        <v>95</v>
      </c>
    </row>
    <row r="5">
      <c r="A5" s="4" t="inlineStr">
        <is>
          <t>Shares granted</t>
        </is>
      </c>
      <c r="B5" s="5" t="n">
        <v>41</v>
      </c>
      <c r="C5" s="5" t="n">
        <v>58</v>
      </c>
      <c r="D5" s="5" t="n">
        <v>13</v>
      </c>
    </row>
    <row r="6">
      <c r="A6" s="4" t="inlineStr">
        <is>
          <t>Shares Vested</t>
        </is>
      </c>
      <c r="B6" s="5" t="n">
        <v>-5</v>
      </c>
    </row>
    <row r="7">
      <c r="A7" s="4" t="inlineStr">
        <is>
          <t>Shares Forfeited</t>
        </is>
      </c>
      <c r="B7" s="5" t="n">
        <v>-44</v>
      </c>
    </row>
    <row r="8">
      <c r="A8" s="4" t="inlineStr">
        <is>
          <t>Unvested Ending balance, Shares</t>
        </is>
      </c>
      <c r="B8" s="5" t="n">
        <v>87</v>
      </c>
      <c r="C8" s="5" t="n">
        <v>95</v>
      </c>
    </row>
    <row r="9">
      <c r="A9" s="4" t="inlineStr">
        <is>
          <t>Weighted-average grant date fair value per share of shares unvested at beginning of period</t>
        </is>
      </c>
      <c r="B9" s="7" t="n">
        <v>230.36</v>
      </c>
    </row>
    <row r="10">
      <c r="A10" s="4" t="inlineStr">
        <is>
          <t>Weighted-average grant date fair value per share of shares granted</t>
        </is>
      </c>
      <c r="B10" s="9" t="n">
        <v>315.98</v>
      </c>
    </row>
    <row r="11">
      <c r="A11" s="4" t="inlineStr">
        <is>
          <t>Weighted-average grant date fair value per share of shares vested</t>
        </is>
      </c>
      <c r="B11" s="9" t="n">
        <v>242.94</v>
      </c>
    </row>
    <row r="12">
      <c r="A12" s="4" t="inlineStr">
        <is>
          <t>Weighted-average grant date fair value per share of shares forfeited</t>
        </is>
      </c>
      <c r="B12" s="9" t="n">
        <v>199.22</v>
      </c>
    </row>
    <row r="13">
      <c r="A13" s="4" t="inlineStr">
        <is>
          <t>Weighted-average grant date fair value per share of shares unvested at end of period</t>
        </is>
      </c>
      <c r="B13" s="7" t="n">
        <v>285.73</v>
      </c>
      <c r="C13" s="7" t="n">
        <v>230.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Earnings Per Share Reconciliation (Detail)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per basic common share, Net Income (Numerator)</t>
        </is>
      </c>
      <c r="B4" s="6" t="n">
        <v>216239</v>
      </c>
      <c r="C4" s="6" t="n">
        <v>161185</v>
      </c>
      <c r="D4" s="6" t="n">
        <v>167292</v>
      </c>
      <c r="E4" s="6" t="n">
        <v>148127</v>
      </c>
      <c r="F4" s="6" t="n">
        <v>218311</v>
      </c>
      <c r="G4" s="6" t="n">
        <v>126769</v>
      </c>
      <c r="H4" s="6" t="n">
        <v>122929</v>
      </c>
      <c r="I4" s="6" t="n">
        <v>53562</v>
      </c>
      <c r="J4" s="6" t="n">
        <v>692843</v>
      </c>
      <c r="K4" s="6" t="n">
        <v>521571</v>
      </c>
      <c r="L4" s="6" t="n">
        <v>592198</v>
      </c>
    </row>
    <row r="5">
      <c r="A5" s="4" t="inlineStr">
        <is>
          <t>Net income per diluted common share, Net Income (Numerator)</t>
        </is>
      </c>
      <c r="J5" s="6" t="n">
        <v>692843</v>
      </c>
      <c r="K5" s="6" t="n">
        <v>521571</v>
      </c>
      <c r="L5" s="6" t="n">
        <v>592198</v>
      </c>
    </row>
    <row r="6">
      <c r="A6" s="4" t="inlineStr">
        <is>
          <t>Net income per basic common share, Weighted-Average Shares (Denominator)</t>
        </is>
      </c>
      <c r="B6" s="5" t="n">
        <v>60984</v>
      </c>
      <c r="C6" s="5" t="n">
        <v>61359</v>
      </c>
      <c r="D6" s="5" t="n">
        <v>61685</v>
      </c>
      <c r="E6" s="5" t="n">
        <v>62260</v>
      </c>
      <c r="F6" s="5" t="n">
        <v>62170</v>
      </c>
      <c r="G6" s="5" t="n">
        <v>62002</v>
      </c>
      <c r="H6" s="5" t="n">
        <v>61944</v>
      </c>
      <c r="I6" s="5" t="n">
        <v>62232</v>
      </c>
      <c r="J6" s="5" t="n">
        <v>61575</v>
      </c>
      <c r="K6" s="5" t="n">
        <v>62094</v>
      </c>
      <c r="L6" s="5" t="n">
        <v>67627</v>
      </c>
    </row>
    <row r="7">
      <c r="A7" s="4" t="inlineStr">
        <is>
          <t>Effect of dilutive stock option, restricted stock, performance stock unit and restricted stock unit securities, Weighted-Average Shares (Denominator)</t>
        </is>
      </c>
      <c r="J7" s="5" t="n">
        <v>453</v>
      </c>
      <c r="K7" s="5" t="n">
        <v>320</v>
      </c>
      <c r="L7" s="5" t="n">
        <v>539</v>
      </c>
    </row>
    <row r="8">
      <c r="A8" s="4" t="inlineStr">
        <is>
          <t>Net income per diluted common share, Weighted-Average Shares (Denominator)</t>
        </is>
      </c>
      <c r="B8" s="5" t="n">
        <v>61423</v>
      </c>
      <c r="C8" s="5" t="n">
        <v>61888</v>
      </c>
      <c r="D8" s="5" t="n">
        <v>62157</v>
      </c>
      <c r="E8" s="5" t="n">
        <v>62632</v>
      </c>
      <c r="F8" s="5" t="n">
        <v>62501</v>
      </c>
      <c r="G8" s="5" t="n">
        <v>62303</v>
      </c>
      <c r="H8" s="5" t="n">
        <v>62184</v>
      </c>
      <c r="I8" s="5" t="n">
        <v>62626</v>
      </c>
      <c r="J8" s="5" t="n">
        <v>62028</v>
      </c>
      <c r="K8" s="5" t="n">
        <v>62414</v>
      </c>
      <c r="L8" s="5" t="n">
        <v>68166</v>
      </c>
    </row>
    <row r="9">
      <c r="A9" s="4" t="inlineStr">
        <is>
          <t>Net income per basic common share, Per Share Amount</t>
        </is>
      </c>
      <c r="B9" s="7" t="n">
        <v>3.55</v>
      </c>
      <c r="C9" s="7" t="n">
        <v>2.63</v>
      </c>
      <c r="D9" s="7" t="n">
        <v>2.71</v>
      </c>
      <c r="E9" s="7" t="n">
        <v>2.38</v>
      </c>
      <c r="F9" s="7" t="n">
        <v>3.51</v>
      </c>
      <c r="G9" s="7" t="n">
        <v>2.04</v>
      </c>
      <c r="H9" s="7" t="n">
        <v>1.98</v>
      </c>
      <c r="I9" s="7" t="n">
        <v>0.86</v>
      </c>
      <c r="J9" s="7" t="n">
        <v>11.25</v>
      </c>
      <c r="K9" s="7" t="n">
        <v>8.4</v>
      </c>
      <c r="L9" s="7" t="n">
        <v>8.76</v>
      </c>
    </row>
    <row r="10">
      <c r="A10" s="4" t="inlineStr">
        <is>
          <t>Effect of dilutive stock option, restricted stock, performance stock unit and restricted stock unit securities, Per Share Amount</t>
        </is>
      </c>
      <c r="J10" s="9" t="n">
        <v>-0.08</v>
      </c>
      <c r="K10" s="9" t="n">
        <v>-0.04</v>
      </c>
      <c r="L10" s="9" t="n">
        <v>-0.07000000000000001</v>
      </c>
    </row>
    <row r="11">
      <c r="A11" s="4" t="inlineStr">
        <is>
          <t>Net income per diluted common share, Per Share Amount</t>
        </is>
      </c>
      <c r="B11" s="7" t="n">
        <v>3.52</v>
      </c>
      <c r="C11" s="7" t="n">
        <v>2.6</v>
      </c>
      <c r="D11" s="7" t="n">
        <v>2.69</v>
      </c>
      <c r="E11" s="7" t="n">
        <v>2.37</v>
      </c>
      <c r="F11" s="7" t="n">
        <v>3.49</v>
      </c>
      <c r="G11" s="7" t="n">
        <v>2.03</v>
      </c>
      <c r="H11" s="7" t="n">
        <v>1.98</v>
      </c>
      <c r="I11" s="7" t="n">
        <v>0.86</v>
      </c>
      <c r="J11" s="7" t="n">
        <v>11.17</v>
      </c>
      <c r="K11" s="7" t="n">
        <v>8.359999999999999</v>
      </c>
      <c r="L11" s="7" t="n">
        <v>8.69</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t>
        </is>
      </c>
      <c r="B4" s="8" t="n">
        <v>0.1</v>
      </c>
      <c r="C4" s="8" t="n">
        <v>0.3</v>
      </c>
      <c r="D4" s="8"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Use of Estimates The preparation of consolidated financial statements in conformity with generally accepted accounting principles (“GAAP”) requires the Company to make estimates and judgments that affect the reported amounts of assets, liabilities, revenues and expenses, and related disclosure of contingent liabilities at the dates of the financial statements. On an ongoing basis, the Company evaluates its estimates, including those related to revenue recognition, goodwill and intangible assets, income taxes, litigation, stock-based compensation and contingencies, and to a lesser extent, product returns and allowances, bad debts, inventory valuation, warranty and installation provisions, retirement plan obligations and equity investments, which are not as significant to our financial statement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The impact of the global pandemic of a novel strain of coronavirus (“COVID-19”) COVID-19 continued COVID-19 COVID-19. COVID-19 Principles of Consolidation The consolidated financial statements include the accounts of the Company and its subsidiaries, which are wholly owned. The Company consolidates entities in which it owns or controls fifty percent or more of the voting shares. All inter-company balances and transactions have been eliminated.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The Company’s net sales derived from operations outside the United States were 72%, 71% and 71% in 2021, 2020 and 2019, respectively. Gains and losses from foreign currency transactions are included primarily in cost of sales in the consolidated statements of operations. In 2021, 2020 and 2019, foreign currency transactions resulted in net losses of $5 million, $7 million and $9 million, respectively. Seasonality of Business The Company typically experiences an increase in sales in the fourth quarter, as a result of purchasing habits for capital goods of customers that tend to exhaust their spending budgets by calendar year end. Cash, Cash Equivalents and Investments Cash equivalents represent highly liquid investments, with original maturities of 90 days or less, primarily in bank deposits, U.S. treasury bill money market funds and commercial paper. Investments with longer maturities are classified as investments, and are held primarily in U.S. treasury bills, U.S. dollar-denominated treasury bills and commercial paper, bank deposits and corporate debt securities. Investments are classified as available-for-sale available-for-sale The Company maintains cash balances in various operating accounts in excess of federally insured limits, and in foreign subsidiary accounts in currencies other than the U.S. dollar. As of December 31, 2021 and 2020, $440 million out of $569 million and $364 million out of $443 million, respectively, of the Company’s total cash, cash equivalents and investments were held by foreign subsidiaries. In addition, $298 million out of $569 million and $254 million out of $443 million of cash, cash equivalents and investments were held in currencies other than the U.S. dollar at December 31, 2021 and 2020, respectively. Accounts Receivable and Allowance for Credit Losses The Company adopted new accounting guidance regarding the accounting for credit losses as of January 1, 2020 using a modified retrospective transition approach that was applied to the trade receivable balance as of January 1, 2020. This new accounting guidance required the Company to move from an incurred loss model to a current expected credit loss (“CECL”) model. Upon adoption, the Company recorded a net decrease of approximately $1 million to the Company’s stockholders’ deficit as of January 1, 2020. The adoption of this standard did not have a material impact on the Company’s balance sheets, results of operations or cash flow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sheet credit exposure related to its customers. Trade receivables related to instrument sales are collateralized by the instrument that is sold. If there is a risk of default related to a receivable that is collateralized, then the fair value of the collateral is calculated and adjusted for the cost to re-possess, re-sell The following is a summary of the activity of the Company’s allowance for credit losses for the year ended December 31 , 2021 , 2020 and 2019 (in thousands). The December 31 , 2021 and 2020 balances are calculated using the CECL method and the December 31 , 2019 balance is calculated using the incurred loss method under legacy GAAP:
Balance at Impact of Adoption Additions Deductions Balance at
Allowance for Credit Losses
December 31, 2021 $ 14,381 $ — $ 5,380 $ (6,533 ) $ 13,228
December 31, 2020 $ 9,560 $ 985 $ 9,051 $ (5,215 ) $ 14,381
December 31, 2019 $ 7,663 $ — $ 4,701 $ (2,804 ) $ 9,560 Concentration of Credit Risk The Company sells its products and services to a significant number of large and small customers throughout the world, with net sales to the pharmaceutical industry of approximately 60%, 59% and 57% in 2021, 2020 and 2019, respectively. None of the Company’s individual customers accounted for more than 2% of annual Company sales in 2021, 2020 or 2019. The Company performs continuing credit evaluations of its customers and generally does not require collateral, but in certain circumstances may require letters of credit or deposits. Historically, the Company has not experienced significant bad debt losses. Inventory The Company values all of its inventories at the lower of cost or net realizable value on a first-in, first-out Income Taxes As part of the process of preparing the consolidated financial statements, the Company is required to estimate its income taxes in each of the jurisdictions in which it operates. This process involves the Company estimating its income taxes, taking into account the amount, timing and character of taxable income, tax deductions and credits and assessing changes in tax laws, regulations, agreements and treaties. Differing treatment of items for tax and accounting purposes, such as depreciation, amortization and inventory reserves, result in deferred tax assets and liabilities, which are included within the consolidated balance sheets. In the event that actual results differ from these estimates, or the Company adjusts these estimates in future periods, such changes could materially impact the Company’s financial position and results of operations. The accounting standards for income taxes require that a company continually evaluate the necessity of establishing or changing a valuation allowance for deferred tax assets depending on whether it is more likely than not that the actual benefit of those assets will be realized in future periods. The Company accounts for its uncertain tax return positions in accordance with the accounting standards for income taxes, which require financial statement reporting of the expected future tax consequences of uncertain tax positions on the presumption that all concerned tax authorities possess full knowledge of those tax positions, as well as all of the pertinent facts and circumstances, but prohibit any discounting of unrecognized tax benefits associated with those positions for the time value of money. The Company classified interest and penalties related to unrecognized tax benefits as a component of the provision for income taxes. As part of the 2017 Tax Act, there is a provision for the taxation of certain off-shore earnings Intangible Low-Taxed Income taxes off-shore earnings Leases The Company’s lease portfolio consists primarily of operating leases. The Company’s operating leases consist of property leases for sales, demonstration, laboratory, warehouse and office spaces, automotive leases for sales and service personnel and equipment leases, primarily used in our manufacturing and distribution operations. The Company categorizes leases as either operating or finance leases at the commencement date of the lease. The Company does not have any material financing leases. The Company makes variable lease payments that do not depend on a rate or index, primarily for items such as real estate taxes and other expenses. These expenses are recorded as variable costs in the period incurred. For the years ended December 31, 2021, 2020 and 2019, respectively, variable costs incurred were not material. The Company’s lease agreements may include tenant improvement allowances, rent holidays, and/or contingent rent provisions as well as a certain number of these leases contain rental escalation clauses that are either fixed or adjusted periodically for inflation of market rates which are factored into our determination of lease payments at lease inception. The Company’s leases also sometimes include renewal options and/or termination options which are included in the determination of the lease term when they are reasonably certain to be exercised. The Company has lease agreements which contain lease and non-lease For leases with terms greater than 12 months, the Company records a right-of-use When available, the Company uses the rate implicit in the lease to discount lease payments to determine the present value of the lease liabilities; however, most of the leases do not provide a readily determinable implicit rate and, as required by the accounting guidance, the Company estimates its incremental secured borrowing rate to discount the lease payments based on information available at lease commencement (or, for the leases in existence on the adoption date, the January 1, 2019 information). The Company’s incremental borrowing rate reflects the estimated rate of interest that the Company would pay to borrow on a collateralized basis over a similar term to the lease payments in a similar economic environment. Property, Plant and Equipment Property, plant and equipment are recorded at cost. Expenditures for maintenance and repairs are charged to expense, while the costs of significant improvements are capitalized. Depreciation is provided using the straight-line method over the following estimated useful lives: buildings — fifteen thirty nine years five three Asset Impairments The Company reviews its long-lived assets for impairment in accordance with the accounting standards for property, plant and equipment. Whenever events or circumstances indicate that the carrying amount of an asset may not be recoverable, the Company evaluates the recoverability of the carrying value of the asset based on the expected future cash flows, relying on a number of factors, including, but not limited to, operating results, business plans, economic projections and anticipated future cash flows. If the asset is deemed not recoverable, it is written down to fair value and the impairment is recorded in the consolidated statements of operations. During 2020, the Company recorded a non-cash Business Combinations and Asset Acquisitions The Company accounts for business acquisitions under the accounting standards for business combinations. The results of each acquisition are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Acquired in-process The Company also acquires intellectual property through licensing arrangements. These arrangements often require upfront payments and may include additional milestone or royalty payments, contingent upon certain future events. IPR&amp;D acquired in an asset acquisition (as opposed to a business combination) is expensed immediately unless there is an alternative future use. Subsequent payments made for the achievement of milestones are evaluated to determine whether they have an alternative future use or should be expensed. Payments made to third parties subsequent to commercialization are capitalized and amortized over the remaining useful life of the related asset, and are classified as intangible assets. Goodwill and Other Intangible Assets The Company tests for goodwill impairment using a fair-value approach at the reporting unit level annually, or earlier, if an event occurs or circumstances change that would more likely than not reduce the fair value of a reporting unit below its carrying amount. The Company performs an annual goodwill impairment assessment for its reporting units as of December 31 each year. The goodwill and other intangible assets accounting standards define a reporting unit as an operating segment, or one level below an operating segment, if discrete financial information is prepared and reviewed by management. For goodwill impairment review purposes, the Company has two reporting units: Waters TM TM As of January 1, 2020, the Company adopted a new accounting standard which eliminated the requirement to calculate the implied fair value of goodwill as noted above to measure a goodwill impairment charge. Under the prior accounting standard, if a reporting unit’s carrying amount exceeds its estimated fair value, goodwill impairment is recognized to the extent that the carrying amount of goodwill exceeds the implied fair value of the goodwill. Under the new accounting standard impairment assessment, an impairment charge is based on the excess of a reporting unit’s carrying amount over its fair value. If the carrying amount of a reporting unit exceeds its fair value, an impairment loss is recognized in an amount equal to the amount of the excess carrying amount of the reporting unit over its fair value. This impairment is limited to the total amount of goodwill allocated to that reporting unit. The fair value of reporting units was estimated using a discounted cash flows technique, which includes certain management assumptions, such as estimated future cash flows, estimated growth rates and discount rates. The Company’s intangible assets include purchased technology; capitalized software development costs; costs associated with acquiring Company patents, trademarks and intellectual properties, such as licenses; and acquired IPR&amp;D. Purchased intangibles are recorded at their fair market values as of the acquisition date and amortized over their estimated useful lives, ranging from one one Software Development Costs The Company capitalizes internal and external software development costs for products offered for sale in accordance with the accounting standards for the costs of software to be sold, leased, or otherwise marketed. Capitalized costs are amortized to cost of sales over the period of economic benefit, which approximates a straight-line basis over the estimated useful lives of the related software products, generally three The Company capitalizes software development costs for internal use. Capitalized internal software development costs are amortized over the period of economic benefit, which approximates a straight-line basis over ten years. Net capitalized internal software included in property, plant and equipment totaled $12 million and $8 million at December 31, 2021 and 2020, respectively. Other Investments The Company accounts for its investments that represent less than twenty percent ownership, and for which the Company does not have the ability to exercise significant influence, using the accounting standards for investments in equity securities. Investments for which the Company does not have the ability to exercise significant influence, and for which there is not a readily determinable market value, are accounted for at cost, adjusted for subsequent observable price changes as applicable. The Company periodically evaluates the carrying value of its investments for which the Company does not have the ability to exercise significant influence, and for which there is not a readily determinable fair value and carries them at cost, less impairment, adjusted for subsequent observable price changes. For equity investments in which the Company has the ability to exercise significant influence over operating and financial policies of the investee, the equity method of accounting is used. The Company’s share of net income or losses of equity method investments is included in the consolidated statements of operations and was not material in any period presented. During the year ended December 31, 2021, year ended December 31, 2020 and year ended December 31, 2019, the Company made investments in unaffiliated companies of $2 million, $6 million and $9 million, respectively. In 2021 , the Company also recorded an unrealized gain of $10 million due to an observable change in the fair value of an existing investment the Company does not have the ability to exercise significant influence over. Fair Value Measurements In accordance with the accounting standards for fair value measurements and disclosures, certain of the Company’s assets and liabilities are measured at fair value on a recurring basis as of December 31, 2021 and 2020.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December 31, 2021 (in thousands):
Total at Quoted Prices (Level 1) Significant Significant (Level 3)
Assets:
U.S. Treasury securities $ 13,917 $ — $ 13,917 $ —
Corporate debt securities 39,121 — 39,121 —
Time deposits 19,030 — 19,030 —
Waters 401(k) Restoration Plan assets 38,729 38,729 — —
Foreign currency exchange contracts 504 — 504 —
Total $ 111,301 $ 38,729 $ 72,572 $ —
Liabilities:
Contingent consideration $ 1,347 $ — $ — $ 1,347
Foreign currency exchange contracts 195 — 195 —
Interest rate cross-currency swap agreements 5,363 — 5,363 —
Total $ 6,905 $ — $ 5,558 $ 1,347
The following table represents the Company’s assets and liabilities measured at fair value on a recurring basis at December 31 , 2020 (in thousands):
Total at Quoted Prices Significant Significant
Assets:
Time deposits $ 6,451 $ — $ 6,451 $ —
Waters 401(k) Restoration Plan assets 38,988 38,988 — —
Foreign currency exchange contracts 836 — 836 —
Total $ 46,275 $ 38,988 $ 7,287 $ —
Liabilities:
Contingent consideration $ 1,185 $ — $ — $ 1,185
Foreign currency exchange contracts 185 — 185 —
Interest rate cross-currency swap agreements 44,996 — 44,996 —
Total $ 46,366 $ — $ 45,181 $ 1,185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foreign currency exchange contracts and interest rate cross-currency swap agreemen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December 2020 acquisition of Integrated Software Solutions (“ISS”)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achievement of certain revenue and customer account milestones over the two years after the acquisition date and a discount rate that reflects both the likelihood of achieving the estimated future results and the Company’s creditworthiness. A change in any of these unobservable inputs can significantly change the fair value of the contingent consideration. The fair value of future contingent consideration payments related to the December 2020 acquisition of ISS was estimated to be $1 million at both December 31, 2021 and 2020. Fair Value of Other Financial Instruments The Company’s accounts receivable and accounts payable are recorded at cost, which approximates fair value due to their short-term nature. The carrying value of the Company’s variable interest rate debt approximates fair value due to the variable nature of the interest rate. The carrying value of the Company’s fixed interest rate debt was $1.3 billion and $0.9 billion at December 31, 2021 and 2020,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1.3 billion and $1.0 billion at December 31, 2021 and 2020, respectively,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December 31, 2021, the Company had three-year interest rate cross-currency swap derivative agreements with an aggregate notional value of $230 million to hedge the variability in the movement of foreign currency exchange rates on a portion of its Euro-denominated net asset investments. Under hedge accounting, the change in fair value of the derivative that relates to changes in the foreign currency spot rate are recorded in the currency translation adjustment in other comprehensive income and remain in accumulated comprehensive income in stockholders’ equity (deficit)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and interest rate cross-currency swap agreements included in the consolidated balance sheets are classified as follows (in thousands):
December 31, 2021 December 31, 2020
Notional Value Fair Value Notional Value Fair Value
Foreign currency exchange contracts:
Other current assets $ 55,309 $ 504 $ 66,690 $ 836
Other current liabilities $ 9,000 $ 195 $ 20,000 $ 185
Interest rate cross-currency swap agreements:
Other liabilities $ 230,000 $ 5,363 $ 560,000 $ 44,996
Accumulated other comprehensive loss $ 15,944 $ 44,996 The following is a summary of the activity included in the consolidated statements of operations and statements of comprehensive income related to the foreign currency exchange contracts and interest rate cross-currency swap agreements (in thousands):
Financial Statement Classification Year Ended December 31,
2021 2020 2019
Foreign currency exchange contracts:
Realized (losses) gains on closed contracts Cost of sales $ (1,973 ) $ 1,444 $ (3,552 )
Unrealized (losses) gains on open contracts Cost of sales (343 ) 1,663 (1,292 )
Cumulative net pre-tax Cost of sales $ (2,316 ) $ 3,107 $ (4,844 )
Interest rate cross-currency swap agreements:
Interest earned Interest income $ 11,084 $ 15,296 $ 11,709
Unrealized gains (losses) on open contracts Accumulated other
comprehensive loss $ 29,052 $ (44,996 ) $ 4,485 Stockholders’ Equity (Deficit) In January 2019, the Company’s Board of Directors authorized the Company to repurchase up to $4 billion of its outstanding common stock over a two-year The Company accrued $20 million at December 31, 2019 as a result of treasury stock purchases that were unsettled. These transactions were settled in January 2020. There was no such accrual at December 31, 2021 or 2020. Revenue Recognition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In substantially all of the Company’s arrangements, title of the product transfers at shipping point and, as a result, the Company determined control transfers at the point of shipment. In more limited cases, there are destination-based shipping terms and, thus, control is deemed to transfer when the products arrive at the customer site. All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the Company has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nd concurrent with specific revenue-producing transactions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the relative standalone selling price of installation based upon a number of factors, including hourly service b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chedule of Accumulated Other Comprehensive Income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6" t="n">
        <v>232144</v>
      </c>
      <c r="C4" s="6" t="n">
        <v>-216281</v>
      </c>
      <c r="D4" s="6" t="n">
        <v>1567258</v>
      </c>
    </row>
    <row r="5">
      <c r="A5" s="4" t="inlineStr">
        <is>
          <t>Other comprehensive income (loss), net of tax</t>
        </is>
      </c>
      <c r="B5" s="5" t="n">
        <v>6078</v>
      </c>
      <c r="C5" s="5" t="n">
        <v>1528</v>
      </c>
      <c r="D5" s="5" t="n">
        <v>-1500</v>
      </c>
    </row>
    <row r="6">
      <c r="A6" s="4" t="inlineStr">
        <is>
          <t>Ending balance</t>
        </is>
      </c>
      <c r="B6" s="5" t="n">
        <v>367554</v>
      </c>
      <c r="C6" s="5" t="n">
        <v>232144</v>
      </c>
      <c r="D6" s="5" t="n">
        <v>-216281</v>
      </c>
    </row>
    <row r="7">
      <c r="A7" s="4" t="inlineStr">
        <is>
          <t>Currency Translation [Member]</t>
        </is>
      </c>
    </row>
    <row r="8">
      <c r="A8" s="3" t="inlineStr">
        <is>
          <t>Accumulated Other Comprehensive Income (Loss) [Line Items]</t>
        </is>
      </c>
    </row>
    <row r="9">
      <c r="A9" s="4" t="inlineStr">
        <is>
          <t>Beginning balance</t>
        </is>
      </c>
      <c r="B9" s="5" t="n">
        <v>-98082</v>
      </c>
      <c r="C9" s="5" t="n">
        <v>-104066</v>
      </c>
    </row>
    <row r="10">
      <c r="A10" s="4" t="inlineStr">
        <is>
          <t>Other comprehensive income (loss), net of tax</t>
        </is>
      </c>
      <c r="B10" s="5" t="n">
        <v>-1903</v>
      </c>
      <c r="C10" s="5" t="n">
        <v>5984</v>
      </c>
    </row>
    <row r="11">
      <c r="A11" s="4" t="inlineStr">
        <is>
          <t>Ending balance</t>
        </is>
      </c>
      <c r="B11" s="5" t="n">
        <v>-99985</v>
      </c>
      <c r="C11" s="5" t="n">
        <v>-98082</v>
      </c>
      <c r="D11" s="5" t="n">
        <v>-104066</v>
      </c>
    </row>
    <row r="12">
      <c r="A12" s="4" t="inlineStr">
        <is>
          <t>Unrealized Gain (Loss) on Retirement Plans [Member]</t>
        </is>
      </c>
    </row>
    <row r="13">
      <c r="A13" s="3" t="inlineStr">
        <is>
          <t>Accumulated Other Comprehensive Income (Loss) [Line Items]</t>
        </is>
      </c>
    </row>
    <row r="14">
      <c r="A14" s="4" t="inlineStr">
        <is>
          <t>Beginning balance</t>
        </is>
      </c>
      <c r="B14" s="5" t="n">
        <v>-19861</v>
      </c>
      <c r="C14" s="5" t="n">
        <v>-15405</v>
      </c>
    </row>
    <row r="15">
      <c r="A15" s="4" t="inlineStr">
        <is>
          <t>Other comprehensive income (loss), net of tax</t>
        </is>
      </c>
      <c r="B15" s="5" t="n">
        <v>8001</v>
      </c>
      <c r="C15" s="5" t="n">
        <v>-4456</v>
      </c>
    </row>
    <row r="16">
      <c r="A16" s="4" t="inlineStr">
        <is>
          <t>Ending balance</t>
        </is>
      </c>
      <c r="B16" s="5" t="n">
        <v>-11860</v>
      </c>
      <c r="C16" s="5" t="n">
        <v>-19861</v>
      </c>
      <c r="D16" s="5" t="n">
        <v>-15405</v>
      </c>
    </row>
    <row r="17">
      <c r="A17" s="4" t="inlineStr">
        <is>
          <t>Unrealized Loss on Investments [Member]</t>
        </is>
      </c>
    </row>
    <row r="18">
      <c r="A18" s="3" t="inlineStr">
        <is>
          <t>Accumulated Other Comprehensive Income (Loss) [Line Items]</t>
        </is>
      </c>
    </row>
    <row r="19">
      <c r="A19" s="4" t="inlineStr">
        <is>
          <t>Beginning balance</t>
        </is>
      </c>
      <c r="B19" s="5" t="n">
        <v>0</v>
      </c>
      <c r="C19" s="5" t="n">
        <v>0</v>
      </c>
    </row>
    <row r="20">
      <c r="A20" s="4" t="inlineStr">
        <is>
          <t>Other comprehensive income (loss), net of tax</t>
        </is>
      </c>
      <c r="B20" s="5" t="n">
        <v>-20</v>
      </c>
      <c r="C20" s="5" t="n">
        <v>0</v>
      </c>
    </row>
    <row r="21">
      <c r="A21" s="4" t="inlineStr">
        <is>
          <t>Ending balance</t>
        </is>
      </c>
      <c r="B21" s="5" t="n">
        <v>-20</v>
      </c>
      <c r="C21" s="5" t="n">
        <v>0</v>
      </c>
      <c r="D21" s="5" t="n">
        <v>0</v>
      </c>
    </row>
    <row r="22">
      <c r="A22" s="4" t="inlineStr">
        <is>
          <t>Accumulated Other Comprehensive Loss [Member]</t>
        </is>
      </c>
    </row>
    <row r="23">
      <c r="A23" s="3" t="inlineStr">
        <is>
          <t>Accumulated Other Comprehensive Income (Loss) [Line Items]</t>
        </is>
      </c>
    </row>
    <row r="24">
      <c r="A24" s="4" t="inlineStr">
        <is>
          <t>Beginning balance</t>
        </is>
      </c>
      <c r="B24" s="5" t="n">
        <v>-117943</v>
      </c>
      <c r="C24" s="5" t="n">
        <v>-119471</v>
      </c>
      <c r="D24" s="5" t="n">
        <v>-117971</v>
      </c>
    </row>
    <row r="25">
      <c r="A25" s="4" t="inlineStr">
        <is>
          <t>Other comprehensive income (loss), net of tax</t>
        </is>
      </c>
      <c r="B25" s="5" t="n">
        <v>6078</v>
      </c>
      <c r="C25" s="5" t="n">
        <v>1528</v>
      </c>
    </row>
    <row r="26">
      <c r="A26" s="4" t="inlineStr">
        <is>
          <t>Ending balance</t>
        </is>
      </c>
      <c r="B26" s="6" t="n">
        <v>-111865</v>
      </c>
      <c r="C26" s="6" t="n">
        <v>-117943</v>
      </c>
      <c r="D26" s="6" t="n">
        <v>-1194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s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ompany contributions to defined contribution plans</t>
        </is>
      </c>
      <c r="B4" s="4" t="inlineStr">
        <is>
          <t>amortize cumulative actuarial gains and losses in excess of 10% of the larger of the market-related value of plan assets and the projected benefit obligation over the expected future service of active participants.</t>
        </is>
      </c>
    </row>
    <row r="5">
      <c r="A5" s="4" t="inlineStr">
        <is>
          <t>Company contributions made to other non U S post-retirement plans</t>
        </is>
      </c>
      <c r="B5" s="6" t="n">
        <v>17</v>
      </c>
      <c r="C5" s="6" t="n">
        <v>14</v>
      </c>
      <c r="D5" s="6" t="n">
        <v>15</v>
      </c>
    </row>
    <row r="6">
      <c r="A6" s="4" t="inlineStr">
        <is>
          <t>Effect of one-quarter percentage point increase in discount rate on net periodic benefit cost</t>
        </is>
      </c>
      <c r="B6" s="4" t="inlineStr">
        <is>
          <t>less than $1 million</t>
        </is>
      </c>
    </row>
    <row r="7">
      <c r="A7" s="4" t="inlineStr">
        <is>
          <t>Effect of one-quarter percentage point increase in return on assets on net periodic benefit cost</t>
        </is>
      </c>
      <c r="B7" s="4" t="inlineStr">
        <is>
          <t>less than $1 million</t>
        </is>
      </c>
    </row>
    <row r="8">
      <c r="A8" s="4" t="inlineStr">
        <is>
          <t>Waters Retirement Plan [Member]</t>
        </is>
      </c>
    </row>
    <row r="9">
      <c r="A9" s="3" t="inlineStr">
        <is>
          <t>Defined Benefit Plan Disclosure [Line Items]</t>
        </is>
      </c>
    </row>
    <row r="10">
      <c r="A10" s="4" t="inlineStr">
        <is>
          <t>Defined benefit plan, settlement charge, cash contribution</t>
        </is>
      </c>
      <c r="B10" s="6" t="n">
        <v>6</v>
      </c>
    </row>
    <row r="11">
      <c r="A11" s="4" t="inlineStr">
        <is>
          <t>Defined benefit plan, settlement charge</t>
        </is>
      </c>
      <c r="B11" s="5" t="n">
        <v>46</v>
      </c>
    </row>
    <row r="12">
      <c r="A12" s="4" t="inlineStr">
        <is>
          <t>Defined benefit plan, settlement charge, non-cash</t>
        </is>
      </c>
      <c r="B12" s="6" t="n">
        <v>40</v>
      </c>
    </row>
    <row r="13">
      <c r="A13" s="4" t="inlineStr">
        <is>
          <t>Defined benefit plan, settlement charge, net income per diluted share</t>
        </is>
      </c>
      <c r="B13" s="9" t="n">
        <v>0.39</v>
      </c>
    </row>
    <row r="14">
      <c r="A14" s="4" t="inlineStr">
        <is>
          <t>U S Retiree Healthcare Plan [Member]</t>
        </is>
      </c>
    </row>
    <row r="15">
      <c r="A15" s="3" t="inlineStr">
        <is>
          <t>Defined Benefit Plan Disclosure [Line Items]</t>
        </is>
      </c>
    </row>
    <row r="16">
      <c r="A16" s="4" t="inlineStr">
        <is>
          <t>Defined benefit plan diversification</t>
        </is>
      </c>
      <c r="B16" s="4" t="inlineStr">
        <is>
          <t>investments are diversified among market capitalization and investment strategy, and targets a 45% allocation of the equity portfolio to be invested in financial markets outside of the United States</t>
        </is>
      </c>
    </row>
    <row r="17">
      <c r="A17" s="4" t="inlineStr">
        <is>
          <t>UNITED STATES</t>
        </is>
      </c>
    </row>
    <row r="18">
      <c r="A18" s="3" t="inlineStr">
        <is>
          <t>Defined Benefit Plan Disclosure [Line Items]</t>
        </is>
      </c>
    </row>
    <row r="19">
      <c r="A19" s="4" t="inlineStr">
        <is>
          <t>Accumulated benefit obligations</t>
        </is>
      </c>
      <c r="B19" s="6" t="n">
        <v>92</v>
      </c>
      <c r="C19" s="5" t="n">
        <v>103</v>
      </c>
    </row>
    <row r="20">
      <c r="A20" s="4" t="inlineStr">
        <is>
          <t>U S Defined Contribution Plan [Member]</t>
        </is>
      </c>
    </row>
    <row r="21">
      <c r="A21" s="3" t="inlineStr">
        <is>
          <t>Defined Benefit Plan Disclosure [Line Items]</t>
        </is>
      </c>
    </row>
    <row r="22">
      <c r="A22" s="4" t="inlineStr">
        <is>
          <t>Employee 401(k) contributions as % of salary, upper range limit</t>
        </is>
      </c>
      <c r="B22" s="4" t="inlineStr">
        <is>
          <t>60.00%</t>
        </is>
      </c>
    </row>
    <row r="23">
      <c r="A23" s="4" t="inlineStr">
        <is>
          <t>Company 401(k) matching contribution rate as % of employee contribution</t>
        </is>
      </c>
      <c r="B23" s="4" t="inlineStr">
        <is>
          <t>100.00%</t>
        </is>
      </c>
    </row>
    <row r="24">
      <c r="A24" s="4" t="inlineStr">
        <is>
          <t>Company 401(k) matching contribution limit as % of salary</t>
        </is>
      </c>
      <c r="B24" s="4" t="inlineStr">
        <is>
          <t>6.00%</t>
        </is>
      </c>
    </row>
    <row r="25">
      <c r="A25" s="4" t="inlineStr">
        <is>
          <t>Annual vesting percentage on employee 401(k) contributions</t>
        </is>
      </c>
      <c r="B25" s="4" t="inlineStr">
        <is>
          <t>100.00%</t>
        </is>
      </c>
    </row>
    <row r="26">
      <c r="A26" s="4" t="inlineStr">
        <is>
          <t>Company contributions to defined contribution plans</t>
        </is>
      </c>
      <c r="B26" s="6" t="n">
        <v>19</v>
      </c>
      <c r="C26" s="6" t="n">
        <v>7</v>
      </c>
      <c r="D26" s="6" t="n">
        <v>17</v>
      </c>
    </row>
    <row r="27">
      <c r="A27" s="4" t="inlineStr">
        <is>
          <t>Minimum [Member]</t>
        </is>
      </c>
    </row>
    <row r="28">
      <c r="A28" s="3" t="inlineStr">
        <is>
          <t>Defined Benefit Plan Disclosure [Line Items]</t>
        </is>
      </c>
    </row>
    <row r="29">
      <c r="A29" s="4" t="inlineStr">
        <is>
          <t>Estimated future employer contributions in current fiscal year</t>
        </is>
      </c>
      <c r="B29" s="5" t="n">
        <v>3</v>
      </c>
    </row>
    <row r="30">
      <c r="A30" s="4" t="inlineStr">
        <is>
          <t>Maximum [Member]</t>
        </is>
      </c>
    </row>
    <row r="31">
      <c r="A31" s="3" t="inlineStr">
        <is>
          <t>Defined Benefit Plan Disclosure [Line Items]</t>
        </is>
      </c>
    </row>
    <row r="32">
      <c r="A32" s="4" t="inlineStr">
        <is>
          <t>Estimated future employer contributions in current fiscal year</t>
        </is>
      </c>
      <c r="B32" s="6" t="n">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Benefit Plan, Projected Benefit Obligation (Detail) - USD ($) $ in Thousands</t>
        </is>
      </c>
      <c r="B1" s="2" t="inlineStr">
        <is>
          <t>12 Months Ended</t>
        </is>
      </c>
    </row>
    <row r="2">
      <c r="B2" s="2" t="inlineStr">
        <is>
          <t>Dec. 31, 2021</t>
        </is>
      </c>
      <c r="C2" s="2" t="inlineStr">
        <is>
          <t>Dec. 31, 2020</t>
        </is>
      </c>
      <c r="D2" s="2" t="inlineStr">
        <is>
          <t>Dec. 31, 2019</t>
        </is>
      </c>
    </row>
    <row r="3">
      <c r="A3" s="4" t="inlineStr">
        <is>
          <t>United States [Member] | Pension Plans [Member]</t>
        </is>
      </c>
    </row>
    <row r="4">
      <c r="A4" s="4" t="inlineStr">
        <is>
          <t>Service cost</t>
        </is>
      </c>
      <c r="D4" s="6" t="n">
        <v>0</v>
      </c>
    </row>
    <row r="5">
      <c r="A5" s="4" t="inlineStr">
        <is>
          <t>Interest cost</t>
        </is>
      </c>
      <c r="C5" s="6" t="n">
        <v>0</v>
      </c>
      <c r="D5" s="5" t="n">
        <v>29</v>
      </c>
    </row>
    <row r="6">
      <c r="A6" s="4" t="inlineStr">
        <is>
          <t>United States [Member] | Retiree Healthcare Plan [Member]</t>
        </is>
      </c>
    </row>
    <row r="7">
      <c r="A7" s="4" t="inlineStr">
        <is>
          <t>Projected benefit obligation, Beginning balance</t>
        </is>
      </c>
      <c r="B7" s="6" t="n">
        <v>25369</v>
      </c>
      <c r="C7" s="5" t="n">
        <v>21186</v>
      </c>
    </row>
    <row r="8">
      <c r="A8" s="4" t="inlineStr">
        <is>
          <t>Service cost</t>
        </is>
      </c>
      <c r="B8" s="5" t="n">
        <v>884</v>
      </c>
      <c r="C8" s="5" t="n">
        <v>665</v>
      </c>
      <c r="D8" s="5" t="n">
        <v>499</v>
      </c>
    </row>
    <row r="9">
      <c r="A9" s="4" t="inlineStr">
        <is>
          <t>Employee contributions</t>
        </is>
      </c>
      <c r="B9" s="5" t="n">
        <v>1176</v>
      </c>
      <c r="C9" s="5" t="n">
        <v>1149</v>
      </c>
    </row>
    <row r="10">
      <c r="A10" s="4" t="inlineStr">
        <is>
          <t>Interest cost</t>
        </is>
      </c>
      <c r="B10" s="5" t="n">
        <v>559</v>
      </c>
      <c r="C10" s="5" t="n">
        <v>711</v>
      </c>
      <c r="D10" s="5" t="n">
        <v>777</v>
      </c>
    </row>
    <row r="11">
      <c r="A11" s="4" t="inlineStr">
        <is>
          <t>Actuarial (gains) losses</t>
        </is>
      </c>
      <c r="B11" s="5" t="n">
        <v>-852</v>
      </c>
      <c r="C11" s="5" t="n">
        <v>2788</v>
      </c>
    </row>
    <row r="12">
      <c r="A12" s="4" t="inlineStr">
        <is>
          <t>Benefits paid</t>
        </is>
      </c>
      <c r="B12" s="5" t="n">
        <v>-1178</v>
      </c>
      <c r="C12" s="5" t="n">
        <v>-1130</v>
      </c>
    </row>
    <row r="13">
      <c r="A13" s="4" t="inlineStr">
        <is>
          <t>Projected benefit obligation, Ending balance</t>
        </is>
      </c>
      <c r="B13" s="5" t="n">
        <v>25958</v>
      </c>
      <c r="C13" s="5" t="n">
        <v>25369</v>
      </c>
      <c r="D13" s="5" t="n">
        <v>21186</v>
      </c>
    </row>
    <row r="14">
      <c r="A14" s="4" t="inlineStr">
        <is>
          <t>Non-U.S. Pension Plans [Member] | Pension Plans [Member]</t>
        </is>
      </c>
    </row>
    <row r="15">
      <c r="A15" s="4" t="inlineStr">
        <is>
          <t>Projected benefit obligation, Beginning balance</t>
        </is>
      </c>
      <c r="B15" s="5" t="n">
        <v>119590</v>
      </c>
      <c r="C15" s="5" t="n">
        <v>103366</v>
      </c>
    </row>
    <row r="16">
      <c r="A16" s="4" t="inlineStr">
        <is>
          <t>Service cost</t>
        </is>
      </c>
      <c r="B16" s="5" t="n">
        <v>4577</v>
      </c>
      <c r="C16" s="5" t="n">
        <v>4519</v>
      </c>
      <c r="D16" s="5" t="n">
        <v>4339</v>
      </c>
    </row>
    <row r="17">
      <c r="A17" s="4" t="inlineStr">
        <is>
          <t>Employee contributions</t>
        </is>
      </c>
      <c r="B17" s="5" t="n">
        <v>561</v>
      </c>
      <c r="C17" s="5" t="n">
        <v>514</v>
      </c>
    </row>
    <row r="18">
      <c r="A18" s="4" t="inlineStr">
        <is>
          <t>Interest cost</t>
        </is>
      </c>
      <c r="B18" s="5" t="n">
        <v>1247</v>
      </c>
      <c r="C18" s="5" t="n">
        <v>1413</v>
      </c>
      <c r="D18" s="5" t="n">
        <v>1735</v>
      </c>
    </row>
    <row r="19">
      <c r="A19" s="4" t="inlineStr">
        <is>
          <t>Actuarial (gains) losses</t>
        </is>
      </c>
      <c r="B19" s="5" t="n">
        <v>-5803</v>
      </c>
      <c r="C19" s="5" t="n">
        <v>2624</v>
      </c>
    </row>
    <row r="20">
      <c r="A20" s="4" t="inlineStr">
        <is>
          <t>Benefits paid</t>
        </is>
      </c>
      <c r="B20" s="5" t="n">
        <v>-5334</v>
      </c>
      <c r="C20" s="5" t="n">
        <v>-1474</v>
      </c>
    </row>
    <row r="21">
      <c r="A21" s="4" t="inlineStr">
        <is>
          <t>Plan amendments</t>
        </is>
      </c>
      <c r="B21" s="5" t="n">
        <v>69</v>
      </c>
    </row>
    <row r="22">
      <c r="A22" s="4" t="inlineStr">
        <is>
          <t>Plan settlements</t>
        </is>
      </c>
      <c r="B22" s="5" t="n">
        <v>-341</v>
      </c>
      <c r="C22" s="5" t="n">
        <v>-1449</v>
      </c>
    </row>
    <row r="23">
      <c r="A23" s="4" t="inlineStr">
        <is>
          <t>Currency impact</t>
        </is>
      </c>
      <c r="B23" s="5" t="n">
        <v>-7642</v>
      </c>
      <c r="C23" s="5" t="n">
        <v>10077</v>
      </c>
    </row>
    <row r="24">
      <c r="A24" s="4" t="inlineStr">
        <is>
          <t>Projected benefit obligation, Ending balance</t>
        </is>
      </c>
      <c r="B24" s="6" t="n">
        <v>106924</v>
      </c>
      <c r="C24" s="6" t="n">
        <v>119590</v>
      </c>
      <c r="D24" s="6" t="n">
        <v>1033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Defined Benefit Plan, Fair Value of Plan Assets (Detail) - USD ($) $ in Thousands</t>
        </is>
      </c>
      <c r="B1" s="2" t="inlineStr">
        <is>
          <t>12 Months Ended</t>
        </is>
      </c>
    </row>
    <row r="2">
      <c r="B2" s="2" t="inlineStr">
        <is>
          <t>Dec. 31, 2021</t>
        </is>
      </c>
      <c r="C2" s="2" t="inlineStr">
        <is>
          <t>Dec. 31, 2020</t>
        </is>
      </c>
    </row>
    <row r="3">
      <c r="A3" s="4" t="inlineStr">
        <is>
          <t>United States [Member] | Retiree Healthcare Plan [Member]</t>
        </is>
      </c>
    </row>
    <row r="4">
      <c r="A4" s="4" t="inlineStr">
        <is>
          <t>Fair value of defined benefit plan assets, beginning balance</t>
        </is>
      </c>
      <c r="B4" s="6" t="n">
        <v>16168</v>
      </c>
      <c r="C4" s="6" t="n">
        <v>13773</v>
      </c>
    </row>
    <row r="5">
      <c r="A5" s="4" t="inlineStr">
        <is>
          <t>Actual return on plan assets</t>
        </is>
      </c>
      <c r="B5" s="5" t="n">
        <v>1682</v>
      </c>
      <c r="C5" s="5" t="n">
        <v>1967</v>
      </c>
    </row>
    <row r="6">
      <c r="A6" s="4" t="inlineStr">
        <is>
          <t>Company contributions</t>
        </is>
      </c>
      <c r="B6" s="5" t="n">
        <v>466</v>
      </c>
      <c r="C6" s="5" t="n">
        <v>409</v>
      </c>
    </row>
    <row r="7">
      <c r="A7" s="4" t="inlineStr">
        <is>
          <t>Employee contributions</t>
        </is>
      </c>
      <c r="B7" s="5" t="n">
        <v>1176</v>
      </c>
      <c r="C7" s="5" t="n">
        <v>1149</v>
      </c>
    </row>
    <row r="8">
      <c r="A8" s="4" t="inlineStr">
        <is>
          <t>Benefits paid</t>
        </is>
      </c>
      <c r="B8" s="5" t="n">
        <v>-1178</v>
      </c>
      <c r="C8" s="5" t="n">
        <v>-1130</v>
      </c>
    </row>
    <row r="9">
      <c r="A9" s="4" t="inlineStr">
        <is>
          <t>Fair value of defined benefit plan assets, ending balance</t>
        </is>
      </c>
      <c r="B9" s="5" t="n">
        <v>18314</v>
      </c>
      <c r="C9" s="5" t="n">
        <v>16168</v>
      </c>
    </row>
    <row r="10">
      <c r="A10" s="4" t="inlineStr">
        <is>
          <t>Non-U.S. Pension Plans [Member] | Pension Plans [Member]</t>
        </is>
      </c>
    </row>
    <row r="11">
      <c r="A11" s="4" t="inlineStr">
        <is>
          <t>Fair value of defined benefit plan assets, beginning balance</t>
        </is>
      </c>
      <c r="B11" s="5" t="n">
        <v>93890</v>
      </c>
      <c r="C11" s="5" t="n">
        <v>83011</v>
      </c>
    </row>
    <row r="12">
      <c r="A12" s="4" t="inlineStr">
        <is>
          <t>Actual return on plan assets</t>
        </is>
      </c>
      <c r="B12" s="5" t="n">
        <v>2739</v>
      </c>
      <c r="C12" s="5" t="n">
        <v>1395</v>
      </c>
    </row>
    <row r="13">
      <c r="A13" s="4" t="inlineStr">
        <is>
          <t>Company contributions</t>
        </is>
      </c>
      <c r="B13" s="5" t="n">
        <v>5529</v>
      </c>
      <c r="C13" s="5" t="n">
        <v>3581</v>
      </c>
    </row>
    <row r="14">
      <c r="A14" s="4" t="inlineStr">
        <is>
          <t>Employee contributions</t>
        </is>
      </c>
      <c r="B14" s="5" t="n">
        <v>561</v>
      </c>
      <c r="C14" s="5" t="n">
        <v>514</v>
      </c>
    </row>
    <row r="15">
      <c r="A15" s="4" t="inlineStr">
        <is>
          <t>Plan settlements</t>
        </is>
      </c>
      <c r="B15" s="5" t="n">
        <v>-341</v>
      </c>
      <c r="C15" s="5" t="n">
        <v>-1449</v>
      </c>
    </row>
    <row r="16">
      <c r="A16" s="4" t="inlineStr">
        <is>
          <t>Benefits paid</t>
        </is>
      </c>
      <c r="B16" s="5" t="n">
        <v>-5334</v>
      </c>
      <c r="C16" s="5" t="n">
        <v>-1474</v>
      </c>
    </row>
    <row r="17">
      <c r="A17" s="4" t="inlineStr">
        <is>
          <t>Currency impact</t>
        </is>
      </c>
      <c r="B17" s="5" t="n">
        <v>-5875</v>
      </c>
      <c r="C17" s="5" t="n">
        <v>8312</v>
      </c>
    </row>
    <row r="18">
      <c r="A18" s="4" t="inlineStr">
        <is>
          <t>Fair value of defined benefit plan assets, ending balance</t>
        </is>
      </c>
      <c r="B18" s="6" t="n">
        <v>91169</v>
      </c>
      <c r="C18" s="6" t="n">
        <v>9389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Defined Benefit, Funded Status of Plan (Detail) - USD ($) $ in Thousands</t>
        </is>
      </c>
      <c r="B1" s="2" t="inlineStr">
        <is>
          <t>Dec. 31, 2021</t>
        </is>
      </c>
      <c r="C1" s="2" t="inlineStr">
        <is>
          <t>Dec. 31, 2020</t>
        </is>
      </c>
      <c r="D1" s="2" t="inlineStr">
        <is>
          <t>Dec. 31, 2019</t>
        </is>
      </c>
    </row>
    <row r="2">
      <c r="A2" s="4" t="inlineStr">
        <is>
          <t>United States [Member] | Retiree Healthcare Plan [Member]</t>
        </is>
      </c>
    </row>
    <row r="3">
      <c r="A3" s="4" t="inlineStr">
        <is>
          <t>Projected benefit obligation</t>
        </is>
      </c>
      <c r="B3" s="6" t="n">
        <v>-25958</v>
      </c>
      <c r="C3" s="6" t="n">
        <v>-25369</v>
      </c>
      <c r="D3" s="6" t="n">
        <v>-21186</v>
      </c>
    </row>
    <row r="4">
      <c r="A4" s="4" t="inlineStr">
        <is>
          <t>Fair value of plan assets</t>
        </is>
      </c>
      <c r="B4" s="5" t="n">
        <v>18314</v>
      </c>
      <c r="C4" s="5" t="n">
        <v>16168</v>
      </c>
      <c r="D4" s="5" t="n">
        <v>13773</v>
      </c>
    </row>
    <row r="5">
      <c r="A5" s="4" t="inlineStr">
        <is>
          <t>Funded status</t>
        </is>
      </c>
      <c r="B5" s="5" t="n">
        <v>-7644</v>
      </c>
      <c r="C5" s="5" t="n">
        <v>-9201</v>
      </c>
    </row>
    <row r="6">
      <c r="A6" s="4" t="inlineStr">
        <is>
          <t>Non-U.S. Pension Plans [Member] | Pension Plans [Member]</t>
        </is>
      </c>
    </row>
    <row r="7">
      <c r="A7" s="4" t="inlineStr">
        <is>
          <t>Projected benefit obligation</t>
        </is>
      </c>
      <c r="B7" s="5" t="n">
        <v>-106924</v>
      </c>
      <c r="C7" s="5" t="n">
        <v>-119590</v>
      </c>
      <c r="D7" s="5" t="n">
        <v>-103366</v>
      </c>
    </row>
    <row r="8">
      <c r="A8" s="4" t="inlineStr">
        <is>
          <t>Fair value of plan assets</t>
        </is>
      </c>
      <c r="B8" s="5" t="n">
        <v>91169</v>
      </c>
      <c r="C8" s="5" t="n">
        <v>93890</v>
      </c>
      <c r="D8" s="6" t="n">
        <v>83011</v>
      </c>
    </row>
    <row r="9">
      <c r="A9" s="4" t="inlineStr">
        <is>
          <t>Funded status</t>
        </is>
      </c>
      <c r="B9" s="6" t="n">
        <v>-15755</v>
      </c>
      <c r="C9" s="6" t="n">
        <v>-257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Defined Benefit Plan, Amounts Recognized in Balance Sheet (Detail) - USD ($) $ in Thousands</t>
        </is>
      </c>
      <c r="B1" s="2" t="inlineStr">
        <is>
          <t>Dec. 31, 2021</t>
        </is>
      </c>
      <c r="C1" s="2" t="inlineStr">
        <is>
          <t>Dec. 31, 2020</t>
        </is>
      </c>
    </row>
    <row r="2">
      <c r="A2" s="4" t="inlineStr">
        <is>
          <t>Long-term defined benefit plan liabilities</t>
        </is>
      </c>
      <c r="B2" s="6" t="n">
        <v>-64027</v>
      </c>
      <c r="C2" s="6" t="n">
        <v>-72620</v>
      </c>
    </row>
    <row r="3">
      <c r="A3" s="4" t="inlineStr">
        <is>
          <t>United States [Member] | Retiree Healthcare Plan [Member]</t>
        </is>
      </c>
    </row>
    <row r="4">
      <c r="A4" s="4" t="inlineStr">
        <is>
          <t>Current defined benefit plan liabilities</t>
        </is>
      </c>
      <c r="B4" s="5" t="n">
        <v>-466</v>
      </c>
      <c r="C4" s="5" t="n">
        <v>-409</v>
      </c>
    </row>
    <row r="5">
      <c r="A5" s="4" t="inlineStr">
        <is>
          <t>Long-term defined benefit plan liabilities</t>
        </is>
      </c>
      <c r="B5" s="5" t="n">
        <v>-7178</v>
      </c>
      <c r="C5" s="5" t="n">
        <v>-8792</v>
      </c>
    </row>
    <row r="6">
      <c r="A6" s="4" t="inlineStr">
        <is>
          <t>Net amount of defined benefit plan recognized in balance sheet</t>
        </is>
      </c>
      <c r="B6" s="5" t="n">
        <v>-7644</v>
      </c>
      <c r="C6" s="5" t="n">
        <v>-9201</v>
      </c>
    </row>
    <row r="7">
      <c r="A7" s="4" t="inlineStr">
        <is>
          <t>Non-U.S. Pension Plans [Member] | Pension Plans [Member]</t>
        </is>
      </c>
    </row>
    <row r="8">
      <c r="A8" s="4" t="inlineStr">
        <is>
          <t>Long-term defined benefit plan liabilities</t>
        </is>
      </c>
      <c r="B8" s="5" t="n">
        <v>1992</v>
      </c>
      <c r="C8" s="5" t="n">
        <v>971</v>
      </c>
    </row>
    <row r="9">
      <c r="A9" s="4" t="inlineStr">
        <is>
          <t>Current defined benefit plan liabilities</t>
        </is>
      </c>
      <c r="B9" s="5" t="n">
        <v>0</v>
      </c>
      <c r="C9" s="5" t="n">
        <v>-1999</v>
      </c>
    </row>
    <row r="10">
      <c r="A10" s="4" t="inlineStr">
        <is>
          <t>Long-term defined benefit plan liabilities</t>
        </is>
      </c>
      <c r="B10" s="5" t="n">
        <v>-17747</v>
      </c>
      <c r="C10" s="5" t="n">
        <v>-24672</v>
      </c>
    </row>
    <row r="11">
      <c r="A11" s="4" t="inlineStr">
        <is>
          <t>Net amount of defined benefit plan recognized in balance sheet</t>
        </is>
      </c>
      <c r="B11" s="6" t="n">
        <v>-15755</v>
      </c>
      <c r="C11" s="6" t="n">
        <v>-257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the Non-U.S. Pension Plans (Detail) - USD ($) $ in Thousands</t>
        </is>
      </c>
      <c r="B1" s="2" t="inlineStr">
        <is>
          <t>Dec. 31, 2021</t>
        </is>
      </c>
      <c r="C1" s="2" t="inlineStr">
        <is>
          <t>Dec. 31, 2020</t>
        </is>
      </c>
    </row>
    <row r="2">
      <c r="A2" s="4" t="inlineStr">
        <is>
          <t>Define Benefit Plan with Accumulated benefit obligations [Member]</t>
        </is>
      </c>
    </row>
    <row r="3">
      <c r="A3" s="4" t="inlineStr">
        <is>
          <t>Accumulated benefit obligations</t>
        </is>
      </c>
      <c r="B3" s="6" t="n">
        <v>75178</v>
      </c>
      <c r="C3" s="6" t="n">
        <v>84940</v>
      </c>
    </row>
    <row r="4">
      <c r="A4" s="4" t="inlineStr">
        <is>
          <t>Fair value of plan assets</t>
        </is>
      </c>
      <c r="B4" s="5" t="n">
        <v>66414</v>
      </c>
      <c r="C4" s="5" t="n">
        <v>68334</v>
      </c>
    </row>
    <row r="5">
      <c r="A5" s="4" t="inlineStr">
        <is>
          <t>Define Benefit Plan with Projected benefit obligations [Member]</t>
        </is>
      </c>
    </row>
    <row r="6">
      <c r="A6" s="4" t="inlineStr">
        <is>
          <t>Projected benefit obligation</t>
        </is>
      </c>
      <c r="B6" s="5" t="n">
        <v>96010</v>
      </c>
      <c r="C6" s="5" t="n">
        <v>107093</v>
      </c>
    </row>
    <row r="7">
      <c r="A7" s="4" t="inlineStr">
        <is>
          <t>Fair value of plan assets</t>
        </is>
      </c>
      <c r="B7" s="6" t="n">
        <v>78264</v>
      </c>
      <c r="C7" s="6" t="n">
        <v>804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Benefit Plan, Net Periodic Benefit Cost (Detail) - USD ($) $ in Thousands</t>
        </is>
      </c>
      <c r="B1" s="2" t="inlineStr">
        <is>
          <t>12 Months Ended</t>
        </is>
      </c>
    </row>
    <row r="2">
      <c r="B2" s="2" t="inlineStr">
        <is>
          <t>Dec. 31, 2021</t>
        </is>
      </c>
      <c r="C2" s="2" t="inlineStr">
        <is>
          <t>Dec. 31, 2020</t>
        </is>
      </c>
      <c r="D2" s="2" t="inlineStr">
        <is>
          <t>Dec. 31, 2019</t>
        </is>
      </c>
    </row>
    <row r="3">
      <c r="A3" s="4" t="inlineStr">
        <is>
          <t>United States [Member] | Pension Plans [Member]</t>
        </is>
      </c>
    </row>
    <row r="4">
      <c r="A4" s="3" t="inlineStr">
        <is>
          <t>Defined Benefit Plan Disclosure [Line Items]</t>
        </is>
      </c>
    </row>
    <row r="5">
      <c r="A5" s="4" t="inlineStr">
        <is>
          <t>Service cost</t>
        </is>
      </c>
      <c r="D5" s="6" t="n">
        <v>0</v>
      </c>
    </row>
    <row r="6">
      <c r="A6" s="4" t="inlineStr">
        <is>
          <t>Interest cost</t>
        </is>
      </c>
      <c r="C6" s="6" t="n">
        <v>0</v>
      </c>
      <c r="D6" s="5" t="n">
        <v>29</v>
      </c>
    </row>
    <row r="7">
      <c r="A7" s="4" t="inlineStr">
        <is>
          <t>Expected return on plan assets</t>
        </is>
      </c>
      <c r="D7" s="5" t="n">
        <v>0</v>
      </c>
    </row>
    <row r="8">
      <c r="A8" s="4" t="inlineStr">
        <is>
          <t>Settlement loss</t>
        </is>
      </c>
      <c r="C8" s="5" t="n">
        <v>0</v>
      </c>
      <c r="D8" s="5" t="n">
        <v>27</v>
      </c>
    </row>
    <row r="9">
      <c r="A9" s="4" t="inlineStr">
        <is>
          <t>Net amortization: Net actuarial loss</t>
        </is>
      </c>
      <c r="D9" s="5" t="n">
        <v>0</v>
      </c>
    </row>
    <row r="10">
      <c r="A10" s="4" t="inlineStr">
        <is>
          <t>Net periodic pension cost</t>
        </is>
      </c>
      <c r="C10" s="5" t="n">
        <v>0</v>
      </c>
      <c r="D10" s="5" t="n">
        <v>56</v>
      </c>
    </row>
    <row r="11">
      <c r="A11" s="4" t="inlineStr">
        <is>
          <t>United States [Member] | Retiree Healthcare Plan [Member]</t>
        </is>
      </c>
    </row>
    <row r="12">
      <c r="A12" s="3" t="inlineStr">
        <is>
          <t>Defined Benefit Plan Disclosure [Line Items]</t>
        </is>
      </c>
    </row>
    <row r="13">
      <c r="A13" s="4" t="inlineStr">
        <is>
          <t>Service cost</t>
        </is>
      </c>
      <c r="B13" s="6" t="n">
        <v>884</v>
      </c>
      <c r="C13" s="5" t="n">
        <v>665</v>
      </c>
      <c r="D13" s="5" t="n">
        <v>499</v>
      </c>
    </row>
    <row r="14">
      <c r="A14" s="4" t="inlineStr">
        <is>
          <t>Interest cost</t>
        </is>
      </c>
      <c r="B14" s="5" t="n">
        <v>559</v>
      </c>
      <c r="C14" s="5" t="n">
        <v>711</v>
      </c>
      <c r="D14" s="5" t="n">
        <v>777</v>
      </c>
    </row>
    <row r="15">
      <c r="A15" s="4" t="inlineStr">
        <is>
          <t>Expected return on plan assets</t>
        </is>
      </c>
      <c r="B15" s="5" t="n">
        <v>-1011</v>
      </c>
      <c r="C15" s="5" t="n">
        <v>-871</v>
      </c>
      <c r="D15" s="5" t="n">
        <v>-706</v>
      </c>
    </row>
    <row r="16">
      <c r="A16" s="4" t="inlineStr">
        <is>
          <t>Net amortization: Prior service credit</t>
        </is>
      </c>
      <c r="B16" s="5" t="n">
        <v>-19</v>
      </c>
      <c r="C16" s="5" t="n">
        <v>-19</v>
      </c>
      <c r="D16" s="5" t="n">
        <v>-19</v>
      </c>
    </row>
    <row r="17">
      <c r="A17" s="4" t="inlineStr">
        <is>
          <t>Net amortization: Net actuarial loss</t>
        </is>
      </c>
      <c r="B17" s="5" t="n">
        <v>10</v>
      </c>
    </row>
    <row r="18">
      <c r="A18" s="4" t="inlineStr">
        <is>
          <t>Net periodic pension cost</t>
        </is>
      </c>
      <c r="B18" s="5" t="n">
        <v>423</v>
      </c>
      <c r="C18" s="5" t="n">
        <v>486</v>
      </c>
      <c r="D18" s="5" t="n">
        <v>551</v>
      </c>
    </row>
    <row r="19">
      <c r="A19" s="4" t="inlineStr">
        <is>
          <t>Non-U.S. Pension Plans [Member] | Pension Plans [Member]</t>
        </is>
      </c>
    </row>
    <row r="20">
      <c r="A20" s="3" t="inlineStr">
        <is>
          <t>Defined Benefit Plan Disclosure [Line Items]</t>
        </is>
      </c>
    </row>
    <row r="21">
      <c r="A21" s="4" t="inlineStr">
        <is>
          <t>Service cost</t>
        </is>
      </c>
      <c r="B21" s="5" t="n">
        <v>4577</v>
      </c>
      <c r="C21" s="5" t="n">
        <v>4519</v>
      </c>
      <c r="D21" s="5" t="n">
        <v>4339</v>
      </c>
    </row>
    <row r="22">
      <c r="A22" s="4" t="inlineStr">
        <is>
          <t>Interest cost</t>
        </is>
      </c>
      <c r="B22" s="5" t="n">
        <v>1247</v>
      </c>
      <c r="C22" s="5" t="n">
        <v>1413</v>
      </c>
      <c r="D22" s="5" t="n">
        <v>1735</v>
      </c>
    </row>
    <row r="23">
      <c r="A23" s="4" t="inlineStr">
        <is>
          <t>Expected return on plan assets</t>
        </is>
      </c>
      <c r="B23" s="5" t="n">
        <v>-1835</v>
      </c>
      <c r="C23" s="5" t="n">
        <v>-1874</v>
      </c>
      <c r="D23" s="5" t="n">
        <v>-2154</v>
      </c>
    </row>
    <row r="24">
      <c r="A24" s="4" t="inlineStr">
        <is>
          <t>Settlement loss</t>
        </is>
      </c>
      <c r="B24" s="5" t="n">
        <v>77</v>
      </c>
      <c r="C24" s="5" t="n">
        <v>235</v>
      </c>
      <c r="D24" s="5" t="n">
        <v>1548</v>
      </c>
    </row>
    <row r="25">
      <c r="A25" s="4" t="inlineStr">
        <is>
          <t>Net amortization: Prior service credit</t>
        </is>
      </c>
      <c r="B25" s="5" t="n">
        <v>-87</v>
      </c>
      <c r="C25" s="5" t="n">
        <v>-163</v>
      </c>
      <c r="D25" s="5" t="n">
        <v>-108</v>
      </c>
    </row>
    <row r="26">
      <c r="A26" s="4" t="inlineStr">
        <is>
          <t>Net amortization: Net actuarial loss</t>
        </is>
      </c>
      <c r="B26" s="5" t="n">
        <v>1186</v>
      </c>
      <c r="C26" s="5" t="n">
        <v>1571</v>
      </c>
      <c r="D26" s="5" t="n">
        <v>531</v>
      </c>
    </row>
    <row r="27">
      <c r="A27" s="4" t="inlineStr">
        <is>
          <t>Net periodic pension cost</t>
        </is>
      </c>
      <c r="B27" s="6" t="n">
        <v>5165</v>
      </c>
      <c r="C27" s="6" t="n">
        <v>5701</v>
      </c>
      <c r="D27" s="6" t="n">
        <v>58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Benefit Plan, Amounts Recognized in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Total recognized in other comprehensive income (loss)</t>
        </is>
      </c>
      <c r="B4" s="6" t="n">
        <v>-10509</v>
      </c>
      <c r="C4" s="6" t="n">
        <v>5397</v>
      </c>
      <c r="D4" s="6" t="n">
        <v>7381</v>
      </c>
    </row>
    <row r="5">
      <c r="A5" s="4" t="inlineStr">
        <is>
          <t>United States [Member] | Pension Plans [Member]</t>
        </is>
      </c>
    </row>
    <row r="6">
      <c r="A6" s="3" t="inlineStr">
        <is>
          <t>Defined Benefit Plan Disclosure [Line Items]</t>
        </is>
      </c>
    </row>
    <row r="7">
      <c r="A7" s="4" t="inlineStr">
        <is>
          <t>Net gain (loss) arising during the year</t>
        </is>
      </c>
      <c r="C7" s="5" t="n">
        <v>0</v>
      </c>
      <c r="D7" s="5" t="n">
        <v>32</v>
      </c>
    </row>
    <row r="8">
      <c r="A8" s="4" t="inlineStr">
        <is>
          <t>Net loss</t>
        </is>
      </c>
      <c r="C8" s="5" t="n">
        <v>0</v>
      </c>
      <c r="D8" s="5" t="n">
        <v>27</v>
      </c>
    </row>
    <row r="9">
      <c r="A9" s="4" t="inlineStr">
        <is>
          <t>Total recognized in other comprehensive income (loss)</t>
        </is>
      </c>
      <c r="B9" s="5" t="n">
        <v>0</v>
      </c>
      <c r="C9" s="5" t="n">
        <v>0</v>
      </c>
      <c r="D9" s="5" t="n">
        <v>59</v>
      </c>
    </row>
    <row r="10">
      <c r="A10" s="4" t="inlineStr">
        <is>
          <t>United States [Member] | Retiree Healthcare Plan [Member]</t>
        </is>
      </c>
    </row>
    <row r="11">
      <c r="A11" s="3" t="inlineStr">
        <is>
          <t>Defined Benefit Plan Disclosure [Line Items]</t>
        </is>
      </c>
    </row>
    <row r="12">
      <c r="A12" s="4" t="inlineStr">
        <is>
          <t>Prior service credit</t>
        </is>
      </c>
      <c r="D12" s="5" t="n">
        <v>0</v>
      </c>
    </row>
    <row r="13">
      <c r="A13" s="4" t="inlineStr">
        <is>
          <t>Net gain (loss) arising during the year</t>
        </is>
      </c>
      <c r="B13" s="5" t="n">
        <v>1524</v>
      </c>
      <c r="C13" s="5" t="n">
        <v>-1692</v>
      </c>
      <c r="D13" s="5" t="n">
        <v>-648</v>
      </c>
    </row>
    <row r="14">
      <c r="A14" s="4" t="inlineStr">
        <is>
          <t>Prior service credit</t>
        </is>
      </c>
      <c r="B14" s="5" t="n">
        <v>-19</v>
      </c>
      <c r="C14" s="5" t="n">
        <v>-19</v>
      </c>
      <c r="D14" s="5" t="n">
        <v>-19</v>
      </c>
    </row>
    <row r="15">
      <c r="A15" s="4" t="inlineStr">
        <is>
          <t>Net loss</t>
        </is>
      </c>
      <c r="B15" s="5" t="n">
        <v>10</v>
      </c>
    </row>
    <row r="16">
      <c r="A16" s="4" t="inlineStr">
        <is>
          <t>Total recognized in other comprehensive income (loss)</t>
        </is>
      </c>
      <c r="B16" s="5" t="n">
        <v>1515</v>
      </c>
      <c r="C16" s="5" t="n">
        <v>-1711</v>
      </c>
      <c r="D16" s="5" t="n">
        <v>-667</v>
      </c>
    </row>
    <row r="17">
      <c r="A17" s="4" t="inlineStr">
        <is>
          <t>Non-U.S. Pension Plans [Member] | Pension Plans [Member]</t>
        </is>
      </c>
    </row>
    <row r="18">
      <c r="A18" s="3" t="inlineStr">
        <is>
          <t>Defined Benefit Plan Disclosure [Line Items]</t>
        </is>
      </c>
    </row>
    <row r="19">
      <c r="A19" s="4" t="inlineStr">
        <is>
          <t>Prior service credit</t>
        </is>
      </c>
      <c r="B19" s="5" t="n">
        <v>-69</v>
      </c>
      <c r="D19" s="5" t="n">
        <v>0</v>
      </c>
    </row>
    <row r="20">
      <c r="A20" s="4" t="inlineStr">
        <is>
          <t>Net gain (loss) arising during the year</t>
        </is>
      </c>
      <c r="B20" s="5" t="n">
        <v>6708</v>
      </c>
      <c r="C20" s="5" t="n">
        <v>-3104</v>
      </c>
      <c r="D20" s="5" t="n">
        <v>-8940</v>
      </c>
    </row>
    <row r="21">
      <c r="A21" s="4" t="inlineStr">
        <is>
          <t>Prior service credit</t>
        </is>
      </c>
      <c r="B21" s="5" t="n">
        <v>-87</v>
      </c>
      <c r="C21" s="5" t="n">
        <v>-163</v>
      </c>
      <c r="D21" s="5" t="n">
        <v>-108</v>
      </c>
    </row>
    <row r="22">
      <c r="A22" s="4" t="inlineStr">
        <is>
          <t>Net loss</t>
        </is>
      </c>
      <c r="B22" s="5" t="n">
        <v>1263</v>
      </c>
      <c r="C22" s="5" t="n">
        <v>1806</v>
      </c>
      <c r="D22" s="5" t="n">
        <v>2079</v>
      </c>
    </row>
    <row r="23">
      <c r="A23" s="4" t="inlineStr">
        <is>
          <t>Other Plans</t>
        </is>
      </c>
      <c r="C23" s="5" t="n">
        <v>0</v>
      </c>
      <c r="D23" s="5" t="n">
        <v>18</v>
      </c>
    </row>
    <row r="24">
      <c r="A24" s="4" t="inlineStr">
        <is>
          <t>Currency impact</t>
        </is>
      </c>
      <c r="B24" s="5" t="n">
        <v>1179</v>
      </c>
      <c r="C24" s="5" t="n">
        <v>-2225</v>
      </c>
      <c r="D24" s="5" t="n">
        <v>178</v>
      </c>
    </row>
    <row r="25">
      <c r="A25" s="4" t="inlineStr">
        <is>
          <t>Total recognized in other comprehensive income (loss)</t>
        </is>
      </c>
      <c r="B25" s="6" t="n">
        <v>8994</v>
      </c>
      <c r="C25" s="6" t="n">
        <v>-3686</v>
      </c>
      <c r="D25" s="6" t="n">
        <v>-67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Defined Benefit Plan, Accumulated Other Comprehensive Income (Detail) - USD ($) $ in Thousands</t>
        </is>
      </c>
      <c r="B1" s="2" t="inlineStr">
        <is>
          <t>Dec. 31, 2021</t>
        </is>
      </c>
      <c r="C1" s="2" t="inlineStr">
        <is>
          <t>Dec. 31, 2020</t>
        </is>
      </c>
    </row>
    <row r="2">
      <c r="A2" s="4" t="inlineStr">
        <is>
          <t>United States [Member] | Retiree Healthcare Plan [Member]</t>
        </is>
      </c>
    </row>
    <row r="3">
      <c r="A3" s="3" t="inlineStr">
        <is>
          <t>Accumulated Other Comprehensive Income [Abstract]</t>
        </is>
      </c>
    </row>
    <row r="4">
      <c r="A4" s="4" t="inlineStr">
        <is>
          <t>Net actuarial loss</t>
        </is>
      </c>
      <c r="B4" s="6" t="n">
        <v>-889</v>
      </c>
      <c r="C4" s="6" t="n">
        <v>-2423</v>
      </c>
    </row>
    <row r="5">
      <c r="A5" s="4" t="inlineStr">
        <is>
          <t>Prior service credit</t>
        </is>
      </c>
      <c r="B5" s="5" t="n">
        <v>55</v>
      </c>
      <c r="C5" s="5" t="n">
        <v>74</v>
      </c>
    </row>
    <row r="6">
      <c r="A6" s="4" t="inlineStr">
        <is>
          <t>Total</t>
        </is>
      </c>
      <c r="B6" s="5" t="n">
        <v>-834</v>
      </c>
      <c r="C6" s="5" t="n">
        <v>-2349</v>
      </c>
    </row>
    <row r="7">
      <c r="A7" s="4" t="inlineStr">
        <is>
          <t>Non-U.S. Pension Plans [Member] | Pension Plans [Member]</t>
        </is>
      </c>
    </row>
    <row r="8">
      <c r="A8" s="3" t="inlineStr">
        <is>
          <t>Accumulated Other Comprehensive Income [Abstract]</t>
        </is>
      </c>
    </row>
    <row r="9">
      <c r="A9" s="4" t="inlineStr">
        <is>
          <t>Net actuarial loss</t>
        </is>
      </c>
      <c r="B9" s="5" t="n">
        <v>-14938</v>
      </c>
      <c r="C9" s="5" t="n">
        <v>-24138</v>
      </c>
    </row>
    <row r="10">
      <c r="A10" s="4" t="inlineStr">
        <is>
          <t>Prior service credit</t>
        </is>
      </c>
      <c r="B10" s="5" t="n">
        <v>152</v>
      </c>
      <c r="C10" s="5" t="n">
        <v>358</v>
      </c>
    </row>
    <row r="11">
      <c r="A11" s="4" t="inlineStr">
        <is>
          <t>Total</t>
        </is>
      </c>
      <c r="B11" s="6" t="n">
        <v>-14786</v>
      </c>
      <c r="C11" s="6" t="n">
        <v>-237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8:04:13Z</dcterms:created>
  <dcterms:modified xmlns:dcterms="http://purl.org/dc/terms/" xmlns:xsi="http://www.w3.org/2001/XMLSchema-instance" xsi:type="dcterms:W3CDTF">2022-02-24T18:04:13Z</dcterms:modified>
</cp:coreProperties>
</file>